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Asterias Merger" sheetId="10" state="visible" r:id="rId10"/>
    <sheet xmlns:r="http://schemas.openxmlformats.org/officeDocument/2006/relationships" name="Accounting for Common Stock of " sheetId="11" state="visible" r:id="rId11"/>
    <sheet xmlns:r="http://schemas.openxmlformats.org/officeDocument/2006/relationships" name="Sale of Significant Ownership I"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Shareholders_ 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egment Information" sheetId="23" state="visible" r:id="rId23"/>
    <sheet xmlns:r="http://schemas.openxmlformats.org/officeDocument/2006/relationships" name="Enterprise-Wide Disclosures"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Basis of Presen_2" sheetId="28" state="visible" r:id="rId28"/>
    <sheet xmlns:r="http://schemas.openxmlformats.org/officeDocument/2006/relationships" name="Summary of Significant Accoun_3" sheetId="29" state="visible" r:id="rId29"/>
    <sheet xmlns:r="http://schemas.openxmlformats.org/officeDocument/2006/relationships" name="Asterias Merger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Accounts Payable and Accrued _2" sheetId="33" state="visible" r:id="rId33"/>
    <sheet xmlns:r="http://schemas.openxmlformats.org/officeDocument/2006/relationships" name="Fair Value Measurements (Tables" sheetId="34" state="visible" r:id="rId34"/>
    <sheet xmlns:r="http://schemas.openxmlformats.org/officeDocument/2006/relationships" name="Stock-Based Award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Enterprise-Wide Disclosures (Ta" sheetId="38" state="visible" r:id="rId38"/>
    <sheet xmlns:r="http://schemas.openxmlformats.org/officeDocument/2006/relationships" name="Selected Quarterly Financial _2" sheetId="39" state="visible" r:id="rId39"/>
    <sheet xmlns:r="http://schemas.openxmlformats.org/officeDocument/2006/relationships" name="Schedule of Lineage's Ownership" sheetId="40" state="visible" r:id="rId40"/>
    <sheet xmlns:r="http://schemas.openxmlformats.org/officeDocument/2006/relationships" name="Organization, Basis of Presen_3" sheetId="41" state="visible" r:id="rId41"/>
    <sheet xmlns:r="http://schemas.openxmlformats.org/officeDocument/2006/relationships" name="Schedule of Antidilutive Securi" sheetId="42" state="visible" r:id="rId42"/>
    <sheet xmlns:r="http://schemas.openxmlformats.org/officeDocument/2006/relationships" name="Schedule of Reconciliation of C" sheetId="43" state="visible" r:id="rId43"/>
    <sheet xmlns:r="http://schemas.openxmlformats.org/officeDocument/2006/relationships" name="Schedule of Disaggregated Reven" sheetId="44" state="visible" r:id="rId44"/>
    <sheet xmlns:r="http://schemas.openxmlformats.org/officeDocument/2006/relationships" name="Schedule of Revenues Disaggrega" sheetId="45" state="visible" r:id="rId45"/>
    <sheet xmlns:r="http://schemas.openxmlformats.org/officeDocument/2006/relationships" name="Summary of Significant Accoun_4" sheetId="46" state="visible" r:id="rId46"/>
    <sheet xmlns:r="http://schemas.openxmlformats.org/officeDocument/2006/relationships" name="Schedule of Merger Consideratio" sheetId="47" state="visible" r:id="rId47"/>
    <sheet xmlns:r="http://schemas.openxmlformats.org/officeDocument/2006/relationships" name="Schedule of Merger Considerat_2" sheetId="48" state="visible" r:id="rId48"/>
    <sheet xmlns:r="http://schemas.openxmlformats.org/officeDocument/2006/relationships" name="Schedule of Identifiable Tangib" sheetId="49" state="visible" r:id="rId49"/>
    <sheet xmlns:r="http://schemas.openxmlformats.org/officeDocument/2006/relationships" name="Schedule of Valuation of Identi" sheetId="50" state="visible" r:id="rId50"/>
    <sheet xmlns:r="http://schemas.openxmlformats.org/officeDocument/2006/relationships" name="Asterias Merger (Details Narrat" sheetId="51" state="visible" r:id="rId51"/>
    <sheet xmlns:r="http://schemas.openxmlformats.org/officeDocument/2006/relationships" name="Accounting for Common Stock o_2" sheetId="52" state="visible" r:id="rId52"/>
    <sheet xmlns:r="http://schemas.openxmlformats.org/officeDocument/2006/relationships" name="Sale of Significant Ownership_2"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Goodwill and Intang" sheetId="56" state="visible" r:id="rId56"/>
    <sheet xmlns:r="http://schemas.openxmlformats.org/officeDocument/2006/relationships" name="Schedule of Intangible Assets F" sheetId="57" state="visible" r:id="rId57"/>
    <sheet xmlns:r="http://schemas.openxmlformats.org/officeDocument/2006/relationships" name="Goodwill and Intangible Asset_3" sheetId="58" state="visible" r:id="rId58"/>
    <sheet xmlns:r="http://schemas.openxmlformats.org/officeDocument/2006/relationships" name="Schedule of Accounts Payable an" sheetId="59" state="visible" r:id="rId59"/>
    <sheet xmlns:r="http://schemas.openxmlformats.org/officeDocument/2006/relationships" name="Accounts Payable and Accrued _3" sheetId="60" state="visible" r:id="rId60"/>
    <sheet xmlns:r="http://schemas.openxmlformats.org/officeDocument/2006/relationships" name="Schedule of Fair Value of Asset" sheetId="61" state="visible" r:id="rId61"/>
    <sheet xmlns:r="http://schemas.openxmlformats.org/officeDocument/2006/relationships" name="Related Party Transactions (Det" sheetId="62" state="visible" r:id="rId62"/>
    <sheet xmlns:r="http://schemas.openxmlformats.org/officeDocument/2006/relationships" name="Shareholders_ Equity (Details N" sheetId="63" state="visible" r:id="rId63"/>
    <sheet xmlns:r="http://schemas.openxmlformats.org/officeDocument/2006/relationships" name="Schedule of Share-based Compens" sheetId="64" state="visible" r:id="rId64"/>
    <sheet xmlns:r="http://schemas.openxmlformats.org/officeDocument/2006/relationships" name="Schedule of Weighted Average As" sheetId="65" state="visible" r:id="rId65"/>
    <sheet xmlns:r="http://schemas.openxmlformats.org/officeDocument/2006/relationships" name="Schedule of Stock Based Compens" sheetId="66" state="visible" r:id="rId66"/>
    <sheet xmlns:r="http://schemas.openxmlformats.org/officeDocument/2006/relationships" name="Stock-Based Awards (Details Nar" sheetId="67" state="visible" r:id="rId67"/>
    <sheet xmlns:r="http://schemas.openxmlformats.org/officeDocument/2006/relationships" name="Schedule of Income before Incom" sheetId="68" state="visible" r:id="rId68"/>
    <sheet xmlns:r="http://schemas.openxmlformats.org/officeDocument/2006/relationships" name="Schedule of Income Tax Rate Rec" sheetId="69" state="visible" r:id="rId69"/>
    <sheet xmlns:r="http://schemas.openxmlformats.org/officeDocument/2006/relationships" name="Schedule of Components of Defer" sheetId="70" state="visible" r:id="rId70"/>
    <sheet xmlns:r="http://schemas.openxmlformats.org/officeDocument/2006/relationships" name="Income Taxes (Details Narrative" sheetId="71" state="visible" r:id="rId71"/>
    <sheet xmlns:r="http://schemas.openxmlformats.org/officeDocument/2006/relationships" name="Schedule of Supplemental Cash F" sheetId="72" state="visible" r:id="rId72"/>
    <sheet xmlns:r="http://schemas.openxmlformats.org/officeDocument/2006/relationships" name="Schedule of Supplemental Balanc" sheetId="73" state="visible" r:id="rId73"/>
    <sheet xmlns:r="http://schemas.openxmlformats.org/officeDocument/2006/relationships" name="Schedule of Future Minimum Leas" sheetId="74" state="visible" r:id="rId74"/>
    <sheet xmlns:r="http://schemas.openxmlformats.org/officeDocument/2006/relationships" name="Commitments and Contingencies_2" sheetId="75" state="visible" r:id="rId75"/>
    <sheet xmlns:r="http://schemas.openxmlformats.org/officeDocument/2006/relationships" name="Employee Benefit Plan (Details " sheetId="76" state="visible" r:id="rId76"/>
    <sheet xmlns:r="http://schemas.openxmlformats.org/officeDocument/2006/relationships" name="Segment Information (Details Na" sheetId="77" state="visible" r:id="rId77"/>
    <sheet xmlns:r="http://schemas.openxmlformats.org/officeDocument/2006/relationships" name="Schedule of Geographic Area Inf" sheetId="78" state="visible" r:id="rId78"/>
    <sheet xmlns:r="http://schemas.openxmlformats.org/officeDocument/2006/relationships" name="Schedule of Revenues Disaggre_2" sheetId="79" state="visible" r:id="rId79"/>
    <sheet xmlns:r="http://schemas.openxmlformats.org/officeDocument/2006/relationships" name="Schedule of Sources of Revenues" sheetId="80" state="visible" r:id="rId80"/>
    <sheet xmlns:r="http://schemas.openxmlformats.org/officeDocument/2006/relationships" name="Enterprise-Wide Disclosures (De" sheetId="81" state="visible" r:id="rId81"/>
    <sheet xmlns:r="http://schemas.openxmlformats.org/officeDocument/2006/relationships" name="Schedule of Selected Quarterly "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_);(#,##0.0)"/>
    <numFmt numFmtId="169" formatCode="_(&quot;$ &quot;#,##0.0000_);_(&quot;$ &quot;(#,##0.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12830</t>
        </is>
      </c>
    </row>
    <row r="13">
      <c r="A13" s="4" t="inlineStr">
        <is>
          <t>Entity Registrant Name</t>
        </is>
      </c>
      <c r="B13" s="4" t="inlineStr">
        <is>
          <t>Lineage
Cell Therapeutics, Inc.</t>
        </is>
      </c>
    </row>
    <row r="14">
      <c r="A14" s="4" t="inlineStr">
        <is>
          <t>Entity Central Index Key</t>
        </is>
      </c>
      <c r="B14" s="4" t="inlineStr">
        <is>
          <t>0000876343</t>
        </is>
      </c>
    </row>
    <row r="15">
      <c r="A15" s="4" t="inlineStr">
        <is>
          <t>Entity Tax Identification Number</t>
        </is>
      </c>
      <c r="B15" s="4" t="inlineStr">
        <is>
          <t>94-3127919</t>
        </is>
      </c>
    </row>
    <row r="16">
      <c r="A16" s="4" t="inlineStr">
        <is>
          <t>Entity Incorporation, State or Country Code</t>
        </is>
      </c>
      <c r="B16" s="4" t="inlineStr">
        <is>
          <t>CA</t>
        </is>
      </c>
    </row>
    <row r="17">
      <c r="A17" s="4" t="inlineStr">
        <is>
          <t>Entity Address, Address Line One</t>
        </is>
      </c>
      <c r="B17" s="4" t="inlineStr">
        <is>
          <t>2173
Salk Avenue</t>
        </is>
      </c>
    </row>
    <row r="18">
      <c r="A18" s="4" t="inlineStr">
        <is>
          <t>Entity Address, Address Line Two</t>
        </is>
      </c>
      <c r="B18" s="4" t="inlineStr">
        <is>
          <t>Suite 200</t>
        </is>
      </c>
    </row>
    <row r="19">
      <c r="A19" s="4" t="inlineStr">
        <is>
          <t>Entity Address, City or Town</t>
        </is>
      </c>
      <c r="B19" s="4" t="inlineStr">
        <is>
          <t>Carlsbad</t>
        </is>
      </c>
    </row>
    <row r="20">
      <c r="A20" s="4" t="inlineStr">
        <is>
          <t>Entity Address, State or Province</t>
        </is>
      </c>
      <c r="B20" s="4" t="inlineStr">
        <is>
          <t>CA</t>
        </is>
      </c>
    </row>
    <row r="21">
      <c r="A21" s="4" t="inlineStr">
        <is>
          <t>Entity Address, Postal Zip Code</t>
        </is>
      </c>
      <c r="B21" s="4" t="inlineStr">
        <is>
          <t>92008</t>
        </is>
      </c>
    </row>
    <row r="22">
      <c r="A22" s="4" t="inlineStr">
        <is>
          <t>City Area Code</t>
        </is>
      </c>
      <c r="B22" s="4" t="inlineStr">
        <is>
          <t>(442)</t>
        </is>
      </c>
    </row>
    <row r="23">
      <c r="A23" s="4" t="inlineStr">
        <is>
          <t>Local Phone Number</t>
        </is>
      </c>
      <c r="B23" s="4" t="inlineStr">
        <is>
          <t>287-8990</t>
        </is>
      </c>
    </row>
    <row r="24">
      <c r="A24" s="4" t="inlineStr">
        <is>
          <t>Title of 12(b) Security</t>
        </is>
      </c>
      <c r="B24" s="4" t="inlineStr">
        <is>
          <t>Common
    stock</t>
        </is>
      </c>
    </row>
    <row r="25">
      <c r="A25" s="4" t="inlineStr">
        <is>
          <t>Trading Symbol</t>
        </is>
      </c>
      <c r="B25" s="4" t="inlineStr">
        <is>
          <t>LCTX</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93.90000000000001</v>
      </c>
    </row>
    <row r="36">
      <c r="A36" s="4" t="inlineStr">
        <is>
          <t>Entity Common Stock, Shares Outstanding</t>
        </is>
      </c>
      <c r="C36" s="6" t="n">
        <v>161637890</v>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terias Merger</t>
        </is>
      </c>
      <c r="B1" s="2" t="inlineStr">
        <is>
          <t>12 Months Ended</t>
        </is>
      </c>
    </row>
    <row r="2">
      <c r="B2" s="2" t="inlineStr">
        <is>
          <t>Dec. 31, 2020</t>
        </is>
      </c>
    </row>
    <row r="3">
      <c r="A3" s="3" t="inlineStr">
        <is>
          <t>Business Combinations [Abstract]</t>
        </is>
      </c>
    </row>
    <row r="4">
      <c r="A4" s="4" t="inlineStr">
        <is>
          <t>Asterias Merger</t>
        </is>
      </c>
      <c r="B4" s="4" t="inlineStr">
        <is>
          <t xml:space="preserve">3.
Asterias Merger On
March 8, 2019, the Asterias Merger closed with Asterias surviving as a wholly owned subsidiary of Lineage. The former stockholders
of Asterias (other than Lineage) received 0.71 24,695,898 58,085 32.4 In
connection with the closing of the Asterias Merger, Lineage assumed outstanding warrants to purchase shares of Asterias common
stock, as further discussed below and in Note 11, and assumed sponsorship of the Asterias 2013 Equity Incentive Plan (see
Note 12). All stock options to purchase shares of Asterias common stock outstanding immediately prior to the closing of
the Asterias Merger were canceled at the closing for no consideration. As
of December 31, 2019, the assets and liabilities of Asterias have been included in the consolidated balance sheet of Lineage.
The results of operations of Asterias from March 8, 2019 through December 31, 2019 have been included in the consolidated statement
of operations of Lineage for the year ended December 31, 2019. Calculation
of the purchase price The
calculation of the purchase price for the Asterias Merger and the Merger Consideration transferred on March 8, 2019 was as follows
(in thousands, except for share and per share amounts): Schedule of Merger Consideration Transferred
Lineage (38%
interest) Shareholders other
than Lineage (approximate 62%
ownership interest) Total
Outstanding Asterias common stock as of March 8, 2019 21,747,569 34,783,333 (1) 56,530,902 (1)
Exchange ratio 0.710 0.710 0.710
Lineage common shares issuable 15,440,774 (2) 24,695,898 (3) 40,136,672
Per share price of Lineage common shares as of March 8, 2019 $ 1.31 $ 1.31 $ 1.31
Purchase price (in $000s) $ 20,227 (2) $ 32,353 $ 52,580
(1) Includes
81,810 58,085
(2) Estimated
fair value for Lineage’s previously held 38% ownership interest in Asterias common stock is part of the total purchase
price of Asterias for purposes of the purchase price allocation under ASC 805 and for Lineage’s adjustment of its 38%
(3) Net
of a de minimis Purchase
price allocation Lineag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allocation of the purchase price in the table below is based on our estimates of the fair values of tangible and intangible assets
acquired, including IPR&amp;D, and liabilities assumed as of the acquisition date, with the excess recorded as goodwill (in thousands).
As of December 31, 2019, Lineage had finalized its purchase price allocation. Schedule of Identifiable Tangible and Intangible Assets Acquired and Liabilities Assumed
Assets acquired:
Cash and cash equivalents $ 3,117
Prepaid expenses and other assets, current and noncurrent 660
Machinery and equipment 308
Long-lived intangible assets - royalty contracts 650
Acquired in-process research and development (“IPR&amp;D”) 46,540
Total assets acquired 51,275
Liabilities assumed:
Accrued liabilities and accounts payable 982
Liability classified warrants 867
Deferred license revenue 200
Long-term deferred income tax liability 10,753
Total liabilities assumed 12,802
Net assets acquired, excluding goodwill (a) 38,473
Fair value of Lineage common shares held by Asterias (b) 3,435
Total purchase price (c) 52,580
Estimated goodwill (c-a-b) $ 10,672 The
valuation of identifiable intangible assets and their estimated useful lives are as follows (in thousands, except for useful life): Schedule of Valuation of Identifiable Intangible Assets and Their Estimated Useful Lives
Preliminary Estimated Asset
Fair Value Useful
Life (Years)
(in thousands, except for useful life)
In process research and development (“IPR&amp;D”) $ 46,540 n/a
Royalty contracts 650 5
$ 47,190 The
following is a discussion of the valuation methods used to determine the fair value of Asterias’ significant assets and
liabilities in connection with the Asterias Merger: IPR&amp;D
and Deferred Income Tax Liability 31.7 14.8 Lineage
determined that the estimated aggregate fair value of the AST-Clinical programs was $ 46.5 To
calculate fair value of the AST-Clinical programs under the discounted cash flow method, Lineage used probability-weighted, projected
cash flows discounted at a rate considered appropriate given the significant inherent risks associated with cell therapy development
by clinical-stage companies. Cash flows were calculated based on estimated projections of revenues and expenses related to each
respective program. Cash flows were assumed to extend through a seven-year market exclusivity period for the OPC1 program from
the date of market launch. Revenues from commercialization of the AST-Clinical Programs were based on estimated market potential
for the indication of each program. The resultant cash flows were then discounted to present value using a weighted-average cost
of capital for companies with profiles substantially similar to that of Lineage, which Lineage believes represents the rate that
market participants would use to value the assets. Lineage compensated for the phase of development of the program by applying
a probability factor to its estimation of the expected future cash flows. The projected cash flows were based on significant assumptions,
including the indications in which Lineage will pursue development of the AST-Clinical programs, the time and resources needed
to complete the development and regulatory approval,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These
IPR&amp;D assets are indefinite-lived intangible assets until the completion or abandonment of the associated research and development
(“R&amp;D”) efforts. Once the R&amp;D efforts are completed or abandoned, the IPR&amp;D will either be amortized over
the asset life as a finite-lived intangible asset or be impaired, respectively, in accordance with ASC 350, Intangibles - Goodwill
and Other Because
the IPR&amp;D (prior to completion or abandonment of the R&amp;D) is considered an indefinite-lived asset for accounting purposes,
the fair value of the IPR&amp;D on the acquisition date creates a deferred income tax liability (“DTL”) in accordance
with ASC 740, Income Taxes Royalty
contracts 5 Deferred
license revenue – 1.0 For
business combination purposes under ASC 805, the fair value of this performance obligation to Lineage, from a market participant
perspective, is the estimated costs Lineage may incur, plus a normal profit margin for the level of effort required to perform
under the contract after the acquisition date, assuming Novo Nordisk exercised its option, including, but not limited to, negotiation
costs, legal fees, arbitration, if any, and other related costs. Management has estimated those costs, plus a normal profit margin,
to be approximately $ 200,000 Liability
classified warrants – 2,959,559 4.37 five May 13, 2021 2,813,159 The
fair value of the Asterias Warrants was determined by using Black-Scholes option pricing models which take into consideration
the probability of the Fundamental Transaction, which for purposes of the above valuation was assumed to be at 100% 372,000 332,000 251,835 40,000 495,000 As
of December 31, 2020, the total number of common shares of Lineage subject to warrants that were assumed by Lineage in connection
with the Asterias Merger was 1,089,900 6.15 May 13, 2021 Fair
value of Lineage common shares held by Asterias 2,621,811 1.31 Goodwill
– Depending
on the structure of a particular acquisition, goodwill and identifiable intangible assets may not be deductible for tax purposes.
Goodwill recorded in the Asterias Merger is not expected to be deductible for tax purposes (see Note 13). During
the years ended December 31, 2020 and 2019, Lineage incurred $ 0.7 5.1 Prior
to the Asterias Merger being consummated in March 2019, Lineage elected to account for its 21.7 The fair value of the Asterias shares was approximately $20.2 million
as of March 8, 2019, the closing date of the Asterias Merger, based on $0.93 per share, which was calculated by multiplying (a)
$1.31, the closing price of Lineage common shares on such date by (b) the Merger Exchange Ratio. 13.5 0.62 6.7 Asterias
Merger Related Litigat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for Common Stock of OncoCyte, at Fair Value</t>
        </is>
      </c>
      <c r="B1" s="2" t="inlineStr">
        <is>
          <t>12 Months Ended</t>
        </is>
      </c>
    </row>
    <row r="2">
      <c r="B2" s="2" t="inlineStr">
        <is>
          <t>Dec. 31, 2020</t>
        </is>
      </c>
    </row>
    <row r="3">
      <c r="A3" s="3" t="inlineStr">
        <is>
          <t>Accounting For Common Stock Of Oncocyte At Fair Value</t>
        </is>
      </c>
    </row>
    <row r="4">
      <c r="A4" s="4" t="inlineStr">
        <is>
          <t>Accounting for Common Stock of OncoCyte, at Fair Value</t>
        </is>
      </c>
      <c r="B4" s="4" t="inlineStr">
        <is>
          <t xml:space="preserve">4.
Accounting for Common Stock of OncoCyte, at Fair Value Prior
to September 11, 2019, Lineage elected to account for its shares of OncoCyte common stock at fair value using the equity method
of accounting. Lineage sold 2.25 4.2 28% 24% 4.0 6.5 16% As
of December 31, 2019, we had 8.4 19.0 2.25 During
the year ended December 31, 2020, Lineage sold approximately 4.8 10.9 As
of December 31, 2020, we owned 3.6 8.7 2.39 For
the year ended December 31, 2020, we recorded a realized gain of $ 3.1 2.5 3.7 1.2 2.39 For
the year ended December 31, 2019, we recorded a realized gain of $ 0.5 8.8 1.38 8.0 0.8 All
share prices are determined based on the closing price of OncoCyte common stock on the NYSE American on the applicable dates,
or the last day of trading of the applicable quarter, if the last day of a quarter fell on a weeke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ale of Significant Ownership Interest in AgeX to Juvenescence Limited</t>
        </is>
      </c>
      <c r="B1" s="2" t="inlineStr">
        <is>
          <t>12 Months Ended</t>
        </is>
      </c>
    </row>
    <row r="2">
      <c r="B2" s="2" t="inlineStr">
        <is>
          <t>Dec. 31, 2020</t>
        </is>
      </c>
    </row>
    <row r="3">
      <c r="A3" s="3" t="inlineStr">
        <is>
          <t>Sale Of Significant Ownership Interest In Agex To Juvenescence Limited</t>
        </is>
      </c>
    </row>
    <row r="4">
      <c r="A4" s="4" t="inlineStr">
        <is>
          <t>Sale of Significant Ownership Interest in AgeX to Juvenescence Limited</t>
        </is>
      </c>
      <c r="B4" s="4" t="inlineStr">
        <is>
          <t xml:space="preserve">5.
Sale of Significant Ownership Interest in AgeX to Juvenescence Limited On
August 30, 2018, Lineage entered into a Stock Purchase Agreement with Juvenescence Limited and AgeX, pursuant to which Lineage
sold 14.4 3.00 43.2 10.8 21.6 10.8 4.3 The
Promissory Note bore interest at 7% 24.6 August 28, 2020 For
the years ended December 31, 2020, and 2019, Lineage recognized $ 1,008,000 1,512,000 The
Shared Facilities Agreement was terminated on July 31, 2019 with respect to the use of Lineage’s office and laboratory facilities
and September 30, 2019 with respect to all other remaining shared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6.
Property and Equipment, Net At
December 31, 2020 and 2019, property and equipment, net were comprised of the following (in thousands): Schedule of Property and Equipment, Net
December 31,
2020 2019
Equipment, furniture and fixtures $ 3,628 $ 4,148
Leasehold improvements 2,472 2,862
Right-of-use assets
(1) 3,845 5,756
Accumulated depreciation and amortization (4,315 ) (4,591 )
Property and equipment, net $ 5,630 $ 8,175
(1) Lineage
adopted ASC 842 on January 1, 2019. For additional information on this standard and right-of-use assets and liabilities see
Notes 2 and 14. Property and equipment
at December 31, 2020 and 2019 includes $ 79 96 1.4 0.6 Depreciation
and amortization expense amounted to $ 0.9 1.1 During
the year ended December 31, 2020, Lineage sold equipment with a net book value of $ 32 9 156 104 72 During
the year ended December 31, 2019, Lineage sold equipment with a net book value of $ 209 109 337 Gains related to the
sale of assets are included in research and development expenses on the statement of operations. Write offs of assets are included
in other income, net on the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7.
Goodwill and Intangible Assets, Net At
December 31, 2020 and 2019, goodwill and intangible assets, net consisted of the following: (in thousands): Schedule of Goodwill and Intangible Assets, Net
December 31,
2020 2019
Goodwill
(1) $ 10,672 $ 10,672
Intangible assets:
Acquired IPR&amp;D
– OPC1 (from the Asterias Merger) (2) $ 31,700 $ 31,700
Acquired IPR&amp;D
– VAC2 (from the Asterias Merger) (2) 14,840 14,840
Intangible assets subject to amortization:
Acquired patents 18,953 18,953
Acquired
royalty contracts (2) 650 650
Total intangible assets 66,143 66,143
Accumulated amortization (19,111 ) (17,895 )
Intangible assets, net $ 47,032 $ 48,248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 Lineage
amortizes its intangible assets over an estimated period of 5 10 1.2 2.0 Amortization
of intangible assets for periods subsequent to December 31, 2020 is as follows (in thousands): Schedule of Intangible Assets Future Amortization Expense
Year Ended December 31, Amortization Expense
2021 $ 210
2022 130
2023 130
2024 22
Total $ 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8.
Accounts Payable and Accrued Liabilities At
December 31, 2020 and 2019, accounts payable and accrued liabilities consist of the following (in thousands): Schedule of Accounts Payable and Accrued Liabilities
2020 2019
December 31,
2020 2019
Accounts payable $ 2,611 $ 2,427
Accrued compensation 1,959 1,549
Accrued liabilities 1,711 1,246
PPP loan payable 523 -
Other current liabilities 9 4
Total $ 6,813 $ 5,226 Accrued
liabilities includes $ 1.0 PPP
Loan Payable In
April 2020, Lineage received a loan for $ 523,305 40% 150,000 2019
Separation Payments In
connection with the Asterias Merger, several Asterias employees were terminated as of the Asterias Merger date. Three of these
employees had employment agreements with Asterias which entitled them to change in control and separation payments in the aggregate
of $ 2.0 2.0 Additionally,
Lineage entered into a plan of termination with substantially all other previous employees of Asterias with potential separation
payments in the aggregate of $ 0.5 Termination dates for these individuals ranged from May 31, 2019 to June 28, 2019 Exit or Disposal Cost Obligations In
connection with the relocation of Lineage’s corporate headquarters to Carlsbad, California, Lineage entered into a plan
of termination with certain Lineage employees with potential separation payments in the aggregate of $ 0.7 Termination
dates for these individuals range from August 9, 2019 to September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measure cash, cash equivalents, marketable securities and our liability classified warrants at fair value on a recurring basis.
The fair values of such assets were as follows for December 31, 2020 and 2019 (in thousands): Schedule of Fair Value of Assets and Liabilities Valued on Recurring Basis
Fair Value Measurements Using
Balance at December 31, 2020 Quoted
Prices in Active Markets for Identical Assets (Level
1) Significant
Other Observable Inputs (Level
2) Significant
Unobservable Inputs (Level
3)
Assets:
Cash and cash equivalents $ 32,585 $ 32,585 $ $ -
Marketable securities 8,977 8,977 - -
Liabilities:
Lineage Warrants 1 - - 1
Cell Cure Warrants 437 - - 437
Fair Value Measurements Using
Balance at December 31, 2019 Quoted
Prices in Active Markets for Identical Assets (Level
1) Significant
Other Observable Inputs (Level
2) Significant
Unobservable Inputs (Level
3)
Assets:
Cash and cash equivalents $ 9,497 $ 9,497 $ $ -
Marketable securities 21,219 21,219 - -
Liabilities:
Lineage Warrants 20 - - 20
Cell Cure Warrants 257 - - 257 We
have not transferred any instruments between the three levels of the fair value hierarchy. In
determining fair value, Lineage utilizes valuation techniques that maximize the use of observable inputs and minimize the use
of unobservable inputs to the extent possible, and also considers counterparty credit risk in its assessment of fair value. Marketable
securities include our positions in OncoCyte and HBL. These securities have readily determinable fair values quoted on the NYSE
American or TASE stock exchanges. These securities are measured at fair value and reported as current assets on the consolidated
balance sheets based on the closing trading price of the security as of the date being presented. The
fair value of Lineag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0.
Related Party Transactions Shared
Facilities and Service Agreements with Affiliates Under
the terms of the Shared Facilities Agreements, Lineage allowed OncoCyte and AgeX to use Lineage’s premises and equipment
located at Lineage’s headquarters in Alameda, California for the purpose of conducting business. Lineage also provided accounting,
billing, bookkeeping, payroll, treasury, payment of accounts payable, and other similar administrative services to OncoCyte and
AgeX. The Shared Facilities Agreements also allowed Lineage to provide the services of attorneys, accountants, and other professionals
who may provide professional services to Lineage. Lineage also provided OncoCyte and AgeX with the services of laboratory and
research personnel, including Lineage employees and contractors, for the performance of research and development work for OncoCyte
and AgeX at the premises. Shared services with AgeX were terminated on July 31, 2019 with respect to the use of Lineage’s
office and laboratory facilities and September 30, 2019 with respect to all other remaining shared services. Shared services with
OncoCyte were terminated on September 30, 2019, and December 31, 2019 with respect to all other remaining shared services. Lineage
charged OncoCyte and AgeX a “Use Fee” for services provided and for use of Lineage facilities, equipment, and supplies.
For each billing period, Lineage prorated and allocated to OncoCyte and AgeX costs incurred, including costs for services of Lineage
employees and use of equipment, insurance, leased space, professional services, software licenses, supplies and utilities. The
allocation of costs depended on key cost drivers, including actual documented use, square footage of facilities used, time spent,
costs incurred by Lineage for OncoCyte and AgeX, or upon proportionate usage by Lineage, OncoCyte and AgeX, as reasonably estimated
by Lineage. Lineage, at its discretion, had the right to charge OncoCyte and AgeX a 5% The
Use Fee was determined and invoiced to OncoCyte and AgeX on a regular basis, generally monthly or quarterly. Each invoice was
payable in full within 30 15% In
addition to the Use Fee, OncoCyte and AgeX reimbursed Lineage for any out of pocket costs incurred by Lineage for the purchase
of office supplies, laboratory supplies, and other goods and materials and services for the account or use of OncoCyte or AgeX.
Lineage was not obligated to purchase or acquire any office supplies or other goods and materials or any services for OncoCyte
or AgeX, and if any such supplies, goods, materials or services were obtained, Lineage could arrange for the suppliers to invoice
OncoCyte or AgeX directly. The
Use Fees charged to OncoCyte and AgeX shown above were not reflected in revenues, but instead Lineage’s general and administrative
expenses and research and development expenses are shown net of those charges in the consolidated statements of operations. For
the year ended December 31, 2019, Lineage charged Use Fees of $ 2,176 890 1,286 Other
related party transactions Lineage
currently pays $ 5,050 900 March 2021 In
April 2019, Lineage issued 251,835 In
connection with the putative shareholder class action lawsuits filed in February 2019 and October 2019 challenging the Asterias
Merger (see Note 14), Lineage has agreed to pay for the legal defense of Neal Bradsher, director, and Broadwood Partners,
L.P., a shareholder of Lineage, and Broadwood Capital, Inc., which manages Broadwood Partners, L.P., all of which were named in
the lawsuits. Through December 31, 2020, Lineage has incurred a total of $ 359 As
part of financing transactions in which there were multiple other purchasers, Broadwood Partners, L.P. purchased 1,000,000 2,000,000 623,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11.
Shareholders’ Equity Preferred
Shares Lineag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As of December 31, 2020,
no Common
Shares At
December 31, 2020, Lineage was authorized to issue 250,000,000 153,095,883 149,804,284 During
the years ended December 31, 2020 and 2019, Lineage issued 47,000
and 189,000 common shares, net of shares withheld
and retired for employee taxes paid, respectively, for vested restricted stock units (see Note 12). At-the-Market
(“ATM”) Offering On
May 1, 2020, Lineage entered into the Sales Agreement, pursuant to which Lineage may offer and sell, from time to time, through
Cantor Fitzgerald, common shares of Lineage (“ATM Shares”) having an aggregate offering price of up to $ 25,000 ,000.
Lineage is not obligated to sell any ATM Shares. Subject to the terms and conditions of the Sales Agreement, Cantor Fitzgerald
will use commercially reasonable efforts, consistent with its normal trading and sales practices, applicable state and federal
law, rules and regulations, and the rules of the NYSE American, to sell the ATM Shares from time to time based upon Lineage’s
instructions, including any price, time or size limits specified by Lineage. Under the Sales Agreement, Cantor Fitzgerald may
sell the ATM Shares by any method deemed to be an “at-the-market” offering as defined in Rule 415(a)(4) under the
Securities Act of 1933, as amended, or by any other method permitted by law, including in privately negotiated transactions. Cantor
Fitzgerald’s obligations to sell the ATM Shares are subject to satisfaction of certain conditions, including the continued
effectiveness of Lineage’s Registration Statement on Form S-3 (File No. 333-237975), which was filed with the Commission
on May 1, 2020 and was declared effective on May 8, 2020. The Sales Agreement replaced the previous sales agreement with Cantor
that had been entered into in April 2017. As of December 31, 2020, Lineage sold 3,094,322
ATM Shares for gross and net proceeds
of $ 5.1 million and $ 5.0 million, respectively (in each
case, which excludes $ 0.3 7,941,122 19.9
million and $ 19.3
million, respectively (in each
case, which includes $ 0.3 25
million of ATM Shares under the Sales
Agreement. Lineage
agreed to pay Cantor Fitzgerald a commission of 3.0 Warrants Lineage
(previously Asterias) Warrants – Liability Classified In
March 2019, in connection with the closing of the Asterias Merger, Lineage assumed outstanding Asterias Warrants. As of December
31, 2020, the total number of common shares of Lineage subject to warrants that were assumed by Lineage in connection with the
Asterias Merger was 1,089,900 30 6.15 May 13, 2021 Cell
Cure Warrants – Liability Classified Cell
Cure has two sets of issued warrants (the “Cell Cure Warrants”). Warrants to purchase 24,566 40.5359 July 2022 13,738 32.02 40.02 11,738 44,000 2,000 40.00 January 2024 ASC
815 requires freestanding financial instruments, such as warrants, with exercise prices denominated in currencies other than the
functional currency of the issuer to be accounted for as liabilities at fair value, with all subsequent changes in fair value
after the issuance date to be recorded as gains or losses in the consolidated statements of operations. Because the exercise price
of the Cell Cure Warrants is U.S. dollar-denominated and settlement is not expected to occur in the next twelve months, Cell Cure
classified the Cell Cure Warrants as a long-term liability in accordance with ASC 815. The
fair value of the Cell Cure Warrants at the time of issuance was determined by using the Black-Scholes option pricing model using
the respective contractual term of the warrants. In applying this model, the fair value is determined by applying Level 3 inputs,
as defined by ASC 820; these inputs are based on certain key assumptions including the fair value of the Cell Cure ordinary shares,
adjusted for lack of marketability, as appropriate, and the expected stock price volatility over the term of the Cell Cure Warrants.
The fair value of the Cell Cure ordinary shares is determined by Cell Cure’s Board of Directors, which may engage a valuation
specialist to assist it in estimating the fair value, or may use recent transactions in Cell Cure shares, if any, as a reasonable
approximation of fair value, or may apply other reasonable methods to determining the fair value, including a discount for lack
of marketability. In connection with the cashless exercise in October 2020, Cell Cure had an independent third-party update the
fair value of the Cell Cure shares. Lineage determines the stock price volatility using historical prices of comparable public
company common stock for a period equal to the remaining term of the Cell Cure Warrants. The Cell Cure Warrants are revalued each
reporting period using the same methodology described above, with changes in fair value included as gains or losses in other income
and expenses, net, in the consolidated statements of operations. For
the years ended December 31, 2020 and 2019, Lineage recorded a noncash loss of $ 0.2 0.1 0.4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0</t>
        </is>
      </c>
    </row>
    <row r="3">
      <c r="A3" s="3" t="inlineStr">
        <is>
          <t>Share-based Payment Arrangement [Abstract]</t>
        </is>
      </c>
    </row>
    <row r="4">
      <c r="A4" s="4" t="inlineStr">
        <is>
          <t>Stock-Based Awards</t>
        </is>
      </c>
      <c r="B4" s="4" t="inlineStr">
        <is>
          <t xml:space="preserve">12.
Stock-Based Awards Equity
Incentive Plan Awards Effective
November 8, 2019, Lineage adopted an amendment changing the name of the BioTime, Inc. 2012 Equity Incentive 2012 Plan to the Lineage
Cell Therapeutics, Inc. 2012 Equity Incentive Plan (the “2012 Plan”). The 2012 Plan provides for the grant of stock
options, restricted stock, restricted stock units (“RSUs”) and stock appreciation rights. As of December 31, 2020,
a maximum of 24,000,000 10 A
summary of Lineage’s 2012 Plan activity and other stock option awards granted outside of the 2012 Plan related information
is as follows (in thousands, except per share amounts): Schedule of Share-based Compensation, Employee Stock Purchase Plan, Activity
Shares Available for
Grant Number of
Options Outstanding Number of
RSUs Outstanding Weighted Average Exercise
Price
December 31, 2018 1,885 13,867 402 $ 2.44
Adjustment due to the AgeX Distribution 117 (2 ) 3 -
Increase to the 2012 Plan 8,000 - - -
Options granted (3,581 ) 3,581 - 1.06
Options forfeited 2,736 (2,736 ) - 2.13
Restricted stock units vested - - (239 ) -
December 31, 2019 9,157 14,710 166 $ 2.17
December 31, 2019 9,157 14,710 166 $ 2.17
Options granted (5,256 ) 5,256 - 0.71
Options forfeited 4,101 (4,101 ) - 2.61
Restricted units vested - - (73 ) -
December 31, 2020 8,002 15,865 93 $ 1.57
Options exercisable at December 31, 2020 8,341 $ 2.16 As
of December 31, 2020, options outstanding and options exercisable under the 2012 Plan have a weighted-average remaining contractual
term of 6.3 4.1 7.4 0.9 In
connection with the vested RSUs during the year ended December 31, 2020, Lineage paid $ 27,000 26,000 0.1 In
connection with the vested RSUs during the year ended December 31, 2019, Lineage paid $ 0.1 109,000 0.3 At
the effective time of the Asterias Merger, Lineage assumed sponsorship of the Asterias 2013 Equity Incentive Plan (the “Asterias
Equity Plan”), with references to Asterias and Asterias common stock therein to be deemed references to Lineage and Lineage
common shares. There were 7,309,184 5,189,520 A summary of activity under the Asterias Equity Plan from the closing date of the Asterias Merger through December
31, 2020 is as follows (in thousands, except per share amounts): Schedule of Share-based Compensation, Employee Stock Purchase Plan, Activity
Shares Available for
Grant Number of
Options Outstanding Number of
RSUs Outstanding Weighted Average Exercise
Price
March 8, 2019 5,190 - - $ -
Options granted (490 ) 490 - 1.59
Options forfeited 140 (140 ) - 1.63
December 31, 2019 4,840 350 - $ 1.57
December 31, 2019 4,840 350 - $ 1.57
Options granted - - - -
Options forfeited - - - -
December 31, 2020 4,840 350 - $ 1.57
Options exercisable at December 31, 2020 153 $ 1.57 As
of December 31, 2020, options outstanding and options exercisable under the Asterias Equity Plan both have a weighted-average
remaining contractual term of 8.2 67,000 29,000 Stock-based
compensation expense The
fair value of each option award is estimated on the date of grant using a Black-Scholes option pricing model applying the weighted-average
assumptions noted in the following table: Schedule of Weighted Average Assumptions to Calculate Fair Value of Stock Options
Year Ended December 31,
2020 2019
Expected life (in years) 6.2 6.0
Risk-free interest rates 0.8% 2.2%
Volatility 67.7% 63.1%
Dividend yield - - The
weighted-average estimated fair value of stock options granted under the 2012 Plan and other stock option awards granted outside
of the 2012 Plan, during the years ended December 31, 2020 and 2019 was $ 0.43 0.68 Operating
expenses include stock-based compensation expense as follows (in thousands): Schedule of Stock Based Compensation Expense
Year Ended December 31,
2020 2019
Research and development $ 464 $ 516
General and administrative 1,763 3,064
Total stock-based compensation expense $ 2,227 $ 3,580 The
expense related to 84,940 60,304 As
of December 31, 2020, total unrecognized compensation costs related to unvested stock options under Lineage’s 2012 Plan
was $ 3.9 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32585</v>
      </c>
      <c r="D3" s="7" t="n">
        <v>9497</v>
      </c>
    </row>
    <row r="4">
      <c r="A4" s="4" t="inlineStr">
        <is>
          <t>Marketable equity securities</t>
        </is>
      </c>
      <c r="C4" s="6" t="n">
        <v>8977</v>
      </c>
      <c r="D4" s="6" t="n">
        <v>21219</v>
      </c>
    </row>
    <row r="5">
      <c r="A5" s="4" t="inlineStr">
        <is>
          <t>Promissory note from Juvenescence (Note 5)</t>
        </is>
      </c>
      <c r="C5" s="4" t="inlineStr">
        <is>
          <t xml:space="preserve"> </t>
        </is>
      </c>
      <c r="D5" s="6" t="n">
        <v>23616</v>
      </c>
    </row>
    <row r="6">
      <c r="A6" s="4" t="inlineStr">
        <is>
          <t>Trade accounts and grants receivable, net</t>
        </is>
      </c>
      <c r="C6" s="6" t="n">
        <v>4</v>
      </c>
      <c r="D6" s="6" t="n">
        <v>317</v>
      </c>
    </row>
    <row r="7">
      <c r="A7" s="4" t="inlineStr">
        <is>
          <t>Receivables from affiliates, net</t>
        </is>
      </c>
      <c r="C7" s="4" t="inlineStr">
        <is>
          <t xml:space="preserve"> </t>
        </is>
      </c>
      <c r="D7" s="6" t="n">
        <v>7</v>
      </c>
    </row>
    <row r="8">
      <c r="A8" s="4" t="inlineStr">
        <is>
          <t>Prepaid expenses and other current assets</t>
        </is>
      </c>
      <c r="C8" s="6" t="n">
        <v>2433</v>
      </c>
      <c r="D8" s="6" t="n">
        <v>2863</v>
      </c>
    </row>
    <row r="9">
      <c r="A9" s="4" t="inlineStr">
        <is>
          <t>Total current assets</t>
        </is>
      </c>
      <c r="C9" s="6" t="n">
        <v>43999</v>
      </c>
      <c r="D9" s="6" t="n">
        <v>57519</v>
      </c>
    </row>
    <row r="10">
      <c r="A10" s="3" t="inlineStr">
        <is>
          <t>NONCURRENT ASSETS</t>
        </is>
      </c>
    </row>
    <row r="11">
      <c r="A11" s="4" t="inlineStr">
        <is>
          <t>Property and equipment, net (Notes 6 and 14)</t>
        </is>
      </c>
      <c r="C11" s="6" t="n">
        <v>5630</v>
      </c>
      <c r="D11" s="6" t="n">
        <v>8175</v>
      </c>
    </row>
    <row r="12">
      <c r="A12" s="4" t="inlineStr">
        <is>
          <t>Deposits and other long-term assets</t>
        </is>
      </c>
      <c r="C12" s="6" t="n">
        <v>616</v>
      </c>
      <c r="D12" s="6" t="n">
        <v>864</v>
      </c>
    </row>
    <row r="13">
      <c r="A13" s="4" t="inlineStr">
        <is>
          <t>Goodwill</t>
        </is>
      </c>
      <c r="B13" s="4" t="inlineStr">
        <is>
          <t>[1]</t>
        </is>
      </c>
      <c r="C13" s="6" t="n">
        <v>10672</v>
      </c>
      <c r="D13" s="6" t="n">
        <v>10672</v>
      </c>
    </row>
    <row r="14">
      <c r="A14" s="4" t="inlineStr">
        <is>
          <t>Intangible assets, net</t>
        </is>
      </c>
      <c r="C14" s="6" t="n">
        <v>47032</v>
      </c>
      <c r="D14" s="6" t="n">
        <v>48248</v>
      </c>
    </row>
    <row r="15">
      <c r="A15" s="4" t="inlineStr">
        <is>
          <t>TOTAL ASSETS</t>
        </is>
      </c>
      <c r="C15" s="6" t="n">
        <v>107949</v>
      </c>
      <c r="D15" s="6" t="n">
        <v>125478</v>
      </c>
    </row>
    <row r="16">
      <c r="A16" s="3" t="inlineStr">
        <is>
          <t>CURRENT LIABILITIES</t>
        </is>
      </c>
    </row>
    <row r="17">
      <c r="A17" s="4" t="inlineStr">
        <is>
          <t>Accounts payable and accrued liabilities</t>
        </is>
      </c>
      <c r="C17" s="6" t="n">
        <v>6813</v>
      </c>
      <c r="D17" s="6" t="n">
        <v>5226</v>
      </c>
    </row>
    <row r="18">
      <c r="A18" s="4" t="inlineStr">
        <is>
          <t>Financing lease and right-of-use liabilities, current portion (Note 14)</t>
        </is>
      </c>
      <c r="C18" s="6" t="n">
        <v>762</v>
      </c>
      <c r="D18" s="6" t="n">
        <v>1223</v>
      </c>
    </row>
    <row r="19">
      <c r="A19" s="4" t="inlineStr">
        <is>
          <t>Deferred revenues</t>
        </is>
      </c>
      <c r="C19" s="6" t="n">
        <v>193</v>
      </c>
      <c r="D19" s="6" t="n">
        <v>45</v>
      </c>
    </row>
    <row r="20">
      <c r="A20" s="4" t="inlineStr">
        <is>
          <t>Liability classified warrants, current portion</t>
        </is>
      </c>
      <c r="C20" s="6" t="n">
        <v>1</v>
      </c>
      <c r="D20" s="4" t="inlineStr">
        <is>
          <t xml:space="preserve"> </t>
        </is>
      </c>
    </row>
    <row r="21">
      <c r="A21" s="4" t="inlineStr">
        <is>
          <t>Total current liabilities</t>
        </is>
      </c>
      <c r="C21" s="6" t="n">
        <v>7769</v>
      </c>
      <c r="D21" s="6" t="n">
        <v>6494</v>
      </c>
    </row>
    <row r="22">
      <c r="A22" s="3" t="inlineStr">
        <is>
          <t>LONG-TERM LIABILITIES</t>
        </is>
      </c>
    </row>
    <row r="23">
      <c r="A23" s="4" t="inlineStr">
        <is>
          <t>Deferred tax liability</t>
        </is>
      </c>
      <c r="C23" s="6" t="n">
        <v>2076</v>
      </c>
      <c r="D23" s="6" t="n">
        <v>3315</v>
      </c>
    </row>
    <row r="24">
      <c r="A24" s="4" t="inlineStr">
        <is>
          <t>Deferred revenues, net of current portion</t>
        </is>
      </c>
      <c r="C24" s="4" t="inlineStr">
        <is>
          <t xml:space="preserve"> </t>
        </is>
      </c>
      <c r="D24" s="6" t="n">
        <v>200</v>
      </c>
    </row>
    <row r="25">
      <c r="A25" s="4" t="inlineStr">
        <is>
          <t>Right-of-use lease liability, net of current portion (Note 14)</t>
        </is>
      </c>
      <c r="C25" s="6" t="n">
        <v>2514</v>
      </c>
      <c r="D25" s="6" t="n">
        <v>3868</v>
      </c>
    </row>
    <row r="26">
      <c r="A26" s="4" t="inlineStr">
        <is>
          <t>Financing lease, net of current portion</t>
        </is>
      </c>
      <c r="C26" s="6" t="n">
        <v>26</v>
      </c>
      <c r="D26" s="6" t="n">
        <v>77</v>
      </c>
    </row>
    <row r="27">
      <c r="A27" s="4" t="inlineStr">
        <is>
          <t>Liability classified warrants and other long-term liabilities</t>
        </is>
      </c>
      <c r="C27" s="6" t="n">
        <v>437</v>
      </c>
      <c r="D27" s="6" t="n">
        <v>277</v>
      </c>
    </row>
    <row r="28">
      <c r="A28" s="4" t="inlineStr">
        <is>
          <t>TOTAL LIABILITIES</t>
        </is>
      </c>
      <c r="C28" s="6" t="n">
        <v>12822</v>
      </c>
      <c r="D28" s="6" t="n">
        <v>14231</v>
      </c>
    </row>
    <row r="29">
      <c r="A29" s="4" t="inlineStr">
        <is>
          <t>Commitments and contingencies (Note 14)</t>
        </is>
      </c>
      <c r="C29" s="4" t="inlineStr">
        <is>
          <t xml:space="preserve"> </t>
        </is>
      </c>
      <c r="D29" s="4" t="inlineStr">
        <is>
          <t xml:space="preserve"> </t>
        </is>
      </c>
    </row>
    <row r="30">
      <c r="A30" s="3" t="inlineStr">
        <is>
          <t>SHAREHOLDERS’ EQUITY</t>
        </is>
      </c>
    </row>
    <row r="31">
      <c r="A31" s="4" t="inlineStr">
        <is>
          <t>Preferred shares, no par value, authorized 2,000 shares; none issued and outstanding as of December 31, 2020 and 2019, respectively</t>
        </is>
      </c>
      <c r="C31" s="4" t="inlineStr">
        <is>
          <t xml:space="preserve"> </t>
        </is>
      </c>
      <c r="D31" s="4" t="inlineStr">
        <is>
          <t xml:space="preserve"> </t>
        </is>
      </c>
    </row>
    <row r="32">
      <c r="A32" s="4" t="inlineStr">
        <is>
          <t>Common shares, no par value, authorized 250,000 shares; 153,096 and 149,804 shares issued and outstanding as of December 31, 2020 and 2019, respectively</t>
        </is>
      </c>
      <c r="C32" s="6" t="n">
        <v>393944</v>
      </c>
      <c r="D32" s="6" t="n">
        <v>387062</v>
      </c>
    </row>
    <row r="33">
      <c r="A33" s="4" t="inlineStr">
        <is>
          <t>Accumulated other comprehensive loss</t>
        </is>
      </c>
      <c r="C33" s="6" t="n">
        <v>-3667</v>
      </c>
      <c r="D33" s="6" t="n">
        <v>-681</v>
      </c>
    </row>
    <row r="34">
      <c r="A34" s="4" t="inlineStr">
        <is>
          <t>Accumulated deficit</t>
        </is>
      </c>
      <c r="C34" s="6" t="n">
        <v>-294078</v>
      </c>
      <c r="D34" s="6" t="n">
        <v>-273422</v>
      </c>
    </row>
    <row r="35">
      <c r="A35" s="4" t="inlineStr">
        <is>
          <t>Lineage Cell Therapeutics, Inc. shareholders’ equity</t>
        </is>
      </c>
      <c r="C35" s="6" t="n">
        <v>96199</v>
      </c>
      <c r="D35" s="6" t="n">
        <v>112959</v>
      </c>
    </row>
    <row r="36">
      <c r="A36" s="4" t="inlineStr">
        <is>
          <t>Noncontrolling interest (deficit)</t>
        </is>
      </c>
      <c r="C36" s="6" t="n">
        <v>-1072</v>
      </c>
      <c r="D36" s="6" t="n">
        <v>-1712</v>
      </c>
    </row>
    <row r="37">
      <c r="A37" s="4" t="inlineStr">
        <is>
          <t>Total shareholders’ equity</t>
        </is>
      </c>
      <c r="C37" s="6" t="n">
        <v>95127</v>
      </c>
      <c r="D37" s="6" t="n">
        <v>111247</v>
      </c>
    </row>
    <row r="38">
      <c r="A38" s="4" t="inlineStr">
        <is>
          <t>TOTAL LIABILITIES AND SHAREHOLDERS’ EQUITY</t>
        </is>
      </c>
      <c r="C38" s="7" t="n">
        <v>107949</v>
      </c>
      <c r="D38" s="7" t="n">
        <v>125478</v>
      </c>
    </row>
    <row r="39"/>
    <row r="40">
      <c r="A40" s="4" t="inlineStr">
        <is>
          <t>[1]</t>
        </is>
      </c>
      <c r="B40" s="4" t="inlineStr">
        <is>
          <t>Goodwill
    represents the excess of the purchase price over the fair value of the net tangible and identifiable intangible assets acquired
    and liabilities assumed in the Asterias Merger (see Note 3).</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For
the year ended December 31, 2020, Lineage recorded a $ 1.2 For
the year ended December 31, 2019, Lineage recorded a $ 7.4 3.6 3.8 31,000 The
domestic and foreign breakout of loss before net income tax benefit was as follows: Schedule of Income before Income Tax, Domestic and Foreign
December 31,
2020 2019
Domestic $ (17,500 ) (7,303 )
Foreign (4,424 ) (11,931 )
Loss before net income tax benefit $ (21,924 ) (19,234 ) Income
taxes differed from the amounts computed by applying the indicated current U.S. federal income tax rate to pretax losses from
operations as a result of the following: Schedule of Income Tax Rate Reconciliation
Year Ended December 31,
2020 2019
Computed tax benefit at federal statutory rate 21% 21%
Research and development and other credits 1% 3%
Removal of DTL for equity investment in Asterias due to merger -% 22%
Permanent differences -% (1)%
Change in valuation allowance (17)% (106)%
Establish DTL for deferred assets from Asterias Merger -% 42%
Deconsolidation of AgeX and subsidiaries net deferred tax assets -% 3%
State tax benefit, net of effect on federal income taxes 3% 54%
Foreign rate differential and other (2)% 1%
Income tax benefit 6% 39% The
primary components of the deferred tax assets and liabilities at December 31, 2020 and 2019 were as follows (in thousands): Schedule of Components of Deferred Tax Assets and Liabilities
2020 2019
December 31,
Deferred tax assets/(liabilities): 2020 2019
Net operating loss carryforwards $ 63,941 $ 62,060
Research and development and other credits 8,878 8,619
Patents and licenses 1,178 1,220
Stock options 2,131 2,708
Operating lease liability 242 832
Operating lease ROU assets (215 ) (775 )
Equity method investments and marketable securities at fair value (15,685 ) (19,367 )
Other, net 1,523 984
Total 61,993 56,281
Valuation allowance (64,069 ) (59,596 )
Net deferred tax liabilities $ (2,076 ) $ (3,315 )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During the year ended December 31, 2019, a portion of the valuation allowance was released as it relates to Lineage’s
indefinite lived assets that can be used against the indefinite lived liabilities. The amount of the valuation allowance released
was $ 7.4 As
of December 31, 2020, Lineage has gross net operating loss carryforwards of approximately $ 169.9 88.3 As
of December 31, 2020, Lineage has net operating losses of $ 118.6 As
of December 31, 2020, Lineage has research tax credit carryforwards for federal and state tax purposes of $ 3.2 5.7 150,000 the credits generated each year have a carryforward period of 20 years between
2020 and 2040 On
August 5, 2020, Lineage began the liquidation of its foreign subsidiary BioTime Asia. At the time of the liquidation, BioTime
Asia had an intercompany payable due to Lineage. For book purposes, the corresponding balances eliminate in consolidation. For
federal purposes, the activities of their foreign subsidiaries are not included in the consolidated tax return. Accordingly, the
payable was written off for tax purposes by Lineage, creating a $ 3.6 Other
Transactions and Related Impact on Income Taxes The
market value of the respective shares Lineage holds in OncoCyte, AgeX and Asterias (through the merger date of March 8, 2019)
creates a deferred tax liability to Lineage based on the closing price of the security, less the tax basis of the security Lineage
has in such shares. The deferred tax liability generated by shares that Lineage holds as of December 31, 2020 and 2019, is a source
of future taxable income to Lineage, as prescribed by ASC 740-10-30-17, that will more likely than not result in the realization
of its deferred tax assets to the extent of those deferred tax liabilities. This deferred tax liability is determined based on
the closing price of those securities as of December 31, 2020 and 2019. Other
Income Tax Matters Internal
Revenue Code Section 382 places a limitation (“Section 382 Limitation”) on the amount of taxable income that can be
offset by NOL carryforwards after a change in control (generally greater than 50 Lineage
files a U.S. federal income tax return as well as various state and foreign income tax returns. In general, Lineage is no longer
subject to tax examination by major taxing authorities for years before 2016. Although the statute is closed for purposes of assessing
additional income and tax in these years, the taxing authorities may still make adjustments to the NOL and credit carryforwards
used in open years. Therefore, the statute should be considered open as it relates to the NOL and credit carryforwards used in
open years. Lineag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Lineage’s management does not expect
that the total amount of unrecognized tax benefits will materially change over the next twelve months. Lineage’s
practice is to recognize interest and penalties related to income tax matters in tax expense. As of December 31, 2020 and 2019,
Lineage has no accrued interest and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Carlsbad
Lease In
May 2019, Lineage entered into a lease for approximately 8,841 August 1, 2019 October 31, 2022 Base rent under the
Carlsbad Lease as of August 1, 2020 is $ 18,386 3 7,000 In
addition to base rent, Lineag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Carlsbad Lease, Lineage provided
the landlord with a security deposit of $ 17,850 Alameda
Leases and Alameda Sublease In
December 2015, Lineage entered into leases of office and laboratory space located in two
buildings in Alameda, California (the “Alameda
Leases”) comprised of 22,303
square feet (the “1010 Atlantic
Premises”) and 8,492
square feet (the “1020 Atlantic
Premises”). Base rent under the Alameda Leases beginning on February 1, 2020 was $ 72,636
per month with annual increases of approximately
3 %.
In addition to base rent, Lineage paid a pro rata portion of increases in certain expenses,
including real property taxes, utilities (to the extent not separately metered to the leased space) and the landlord’s operating
expenses, over the amounts of those expenses incurred by the landlord. 424,000 ,
which was reduced to $ 78,000
on January 24, 2019 in accordance with
the terms of the lease. The security deposit amount is considered restricted cash and is included in prepaid expenses and other
current assets as of December 31, 2020 (See Note 2). In
April 2020, Lineage entered into a sublease with Industrial Microbes, Inc. (“Industrial Microbes”) for the use of
10,000 was $ 28,000 3 On
September 11, 2020, Lineage entered into a Lease Termination Agreement with the landlord terminating the Alameda Leases effective
as of August 31, 2020 for the 1020 Atlantic Premises and September 30, 2020 for the 1010 Atlantic Premises. In
consideration for the termination of the leases, Lineage paid a termination fee of $ 130,000 Lineage paid a separate termination fee of $ 30,000 56,000 119,000 Lineage
will continue to occupy approximately 2,432 The term of the Alameda Sublease
is from October 1, 2020 January 31, 2023 14,592 3 16,000 Based
on the smaller footprint, and after taking into consideration the fees disclosed above, Lineage has reduced its contractual obligations
by approximately $ 780,000 New
York Leased Office Space Lineage
currently pays $ 5,050 900 These payments are expected to cease in March 2021 when the office space lease expires Cell
Cure Leases Cell
Cure leases 728.5 7,842 December 31, 2025 5 years 39,776 12,200 On
January 28, 2018, Cell Cure entered into another lease agreement for an additional 934 10,054 December 31, 2025 5 years 4,000,000 1.1 93,827 26,000 Prior to the adoption
of ASC 842 on January 1, 2019, Cell Cure was considered the owner of the tenant improvements under construction under ASC 840-40-55
as Cell Cure, among other things, had the primary obligation to pay for construction costs and Cell Cure retains exclusive use
of the leased facilities for its office, research and cGMP manufacturing facility requirements after construction was completed
(“build to suit” lease). In accordance with the ASC 840 guidance, amounts expended by Cell Cure for construction was
reported as construction in progress, and the proceeds received from the landlord, if any, are reported as a lease liability. As
of December 31, 2018, approximately $ 1.1 See
Note 2 for discussion of the impact of adoption of ASC 842 on January 1, 2019, and below for the ROU assets and liabilities recorded
in connection with the adoption of ASC 842 as of, and during the year ended December 31, 2019 for the Original Cell Cure Lease
and January 2018 Lease (the “Cell Cure Leases”). In
December 2018, Cell Cure made a deposit required under the January 2018 Lease, which amount of $ 420,000 Adoption
of ASC 842 The
below tables provide the amounts recorded in connection with the adoption of ASC 842 as of, and for the years ended December 31,
2020 and 2019, for Lineage’s operating and financing leases, as applicable. Supplemental
cash flow information related to leases was as follows (in thousands): Schedule of Supplemental Cash Flow Information Related to Leases
Year
Ended December 31,
2020 2019
Cash paid for amounts included in the measurement of lease liabilities:
Operating cash flows from operating leases $ 1,356 $ 1,364
Operating cash flows from financing leases 20 28
Financing cash flows from financing leases 26 30
Right-of-use assets obtained in exchange for lease obligations:
Operating leases 1,047 738
Financing leases - - Supplemental
balance sheet information related to leases was as follows (in thousands, except lease term and discount rate): Schedule of Supplemental Balance Sheet Information Related to Leases
December 31,
2020 2019
Operating leases
Right-of-use assets, net $ 2,916 $ 4,666
Right-of-use lease liabilities, current $ 746 $ 1,190
Right-of-use lease liabilities, noncurrent 2,514 3,868
Total operating lease liabilities $ 3,260 $ 5,058
Financing leases
Property and equipment, gross $ 79 $ 96
Accumulated depreciation (65 ) (48 )
Property and equipment, net $ 14 $ 48
Current liabilities $ 16 $ 33
Long-term liabilities 26 77
Total finance lease liabilities $ 42 $ 110
Weighted average remaining lease term
Operating leases 4.2 4.1
Finance leases 2.4 3.4
Weighted average discount rate
Operating leases 8.0 % 9.1 %
Finance leases 10.0 % 10.0 % Future
minimum lease commitments are as follows (in thousands): Schedule of Future Minimum Lease Commitments
Operating
Leases Finance
Leases
Year Ending December 31,
2021 $ 957 $ 19
2022 912 19
2023 480 8
2024 454 -
2025 442 -
Thereafter 628 -
Total lease payments $ 3,873 $ 46
Less imputed interest (613 ) (4 )
Total $ 3,260 $ 42 Research
and Option Agreement On
January 5, 2019, Lineage and Orbit Biomedical Limited (“Orbit”) entered into a Research and Option Agreement, which
was assigned by Orbit to Gyroscope Therapeutics, Limited (“Gyroscope”) and amended on May 7, 2019, January 30, 2020,
May 1, 2020 and September 4, 2020 (the “Gyroscope Agreement”). As amended, the Gyroscope Agreement provides Lineage
access to Gyroscope’s vitrectomy-free subretinal injection device (the “Orbit Device”) as a means of delivering
OpRegen in Lineage’s ongoing Phase 1/2a clinical trial through the earlier of: (i) December 1, 2020; or (ii) or treatment
of three additional patients with the Orbit Device between September 4, 2020 and December 1, 2020 (the “Access Period”).
Following the Access Period, Lineage also has an exclusive right to negotiate a definitive agreement to distribute and sell the
Orbit Device for the subretinal delivery of RPE cells for the treatment of dry AMD, which was extended through May 2021 (the “Option
Period”). Pursuant to the terms of the Gyroscope Agreement, Lineage paid access fees totaling $ 2.5
1.25
1.25
2.5
0.5
0.2
0.3
0.5
Litigation
– General Lineage
is subject to various claims and contingencies in the ordinary course of its business, including those related to litigation,
business transactions, employee-related matters, and others. When Lineage is aware of a claim or potential claim, it assesses
the likelihood of any loss or exposure. If it is probable that a loss will result and the amount of the loss can be reasonably
estimated, Lineage will record a liability for the loss. If the loss is not probable or the amount of the loss cannot be reasonably
estimated, Lineage discloses the claim if the likelihood of a potential loss is reasonably possible and the amount involved could
be material. Lineage is not aware of any claims likely to have a material adverse effect on its financial condition or results
of operations. On
February 19, 2019, a putative shareholder class action lawsuit was filed (captioned Lampe v. Asterias Biotherapeutics, Inc.
et al On
June 3, 2019, defendants filed demurrers to the Amended Complaint. On August 13, 2019, the parties submitted a stipulation to
the court seeking dismissal of the action with prejudice as to the named Plaintiffs and without prejudice as to the unnamed putative
class members, and disclosing to the court the parties’ agreement to resolve, for $ 200,000 On
October 14, 2019, another putative class action lawsuit was filed challenging the Asterias Merger. This action (captioned Ross
v. Lineage Cell Therapeutics, Inc., et al. Lineage
believes the allegations in the action lack merit and intends to vigorously defend the claims asserted. It is impossible at this
time to assess whether the outcome of this proceeding will have a material adverse effect on Lineage’s consolidated results
of operations, cash flows or financial position. Therefore, in accordance with ASC 450, Contingencies,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provide indemnifications of varying scope under Lineage’s agreements with other
companies or consultants, typically Lineage’s clinical research organizations, investigators, clinical sites, suppliers
and others. Pursuant to these agreements, Lineage will generally agree to indemnify, hold harmless, and reimburse the indemnified
parties for losses and expenses suffered or incurred by the indemnified parties arising from claims of third parties in connection
with the use or testing of Lineage’s products and services. Indemnification provisions could also cover third party infringement
claims with respect to patent rights, copyrights, or other intellectual property pertaining to Lineage products and services.
The term of these indemnification agreements will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Historically, Lineage
has not been subject to any claims or demands for indemnification. Lineage also maintains various liability insurance policies
that limit Lineage’s financial exposure. As a result, Lineage believes the fair value of these indemnification agreements
is minimal. Accordingly, Lineage has not recorded any liabilities for these agreements as of December 31, 2020 and 2019. Second
Amendment to Clinical Trial and Option Agreement and License Agreement with Cancer Research UK On
May 6, 2020, Lineage and its wholly owned subsidiary Asterias entered into a Second Amendment to Clinical Trial and Option Agreement
(the “CTOA Amendment”) with Cancer Research UK (“CRUK”) and Cancer Research Technology Limited (“CRT”),
which amends the Clinical Trial and Option Agreement entered into between Asterias, CRUK and CRT dated September 8, 2014, as amended
September 8, 2014. Pursuant to the CTOA Amendment, Lineage assumed all obligations of Asterias and exercised early its option
to acquire data generated in the Phase 1 clinical trial of VAC2 in non-small cell lung cancer being conducted by CRUK. CRUK will
continue conducting the VAC2 study. Lineage
and CRT effectuated the option by simultaneously entering into a license agreement (the “License Agreement”) pursuant
to which Lineage agreed to pay the previously agreed signature fee of £ 1,250,000 1.6 500,000 500,000 250,000 8,000,000 22,500,000 Either
party may terminate the License Agreement for the uncured material breach of the other party. CRT may terminate the License Agreement
in the case of Lineage’s insolvency or if Lineage ceases all development and commercialization of all products under the
License Agreement. Second
Amended and Restated License Agreement On
June 15, 2017, Cell Cure entered into a Second Amended and Restated License Agreement (the “License Agreement”) with
Hadasit Medical Research Services and Development Ltd. (“Hadasit”), the commercial arm and a wholly owned subsidiary
of Hadassah Medical Organization. Pursuant to the License Agreement, Hadasit granted Cell Cure an exclusive, worldwide, royalty
bearing license (with the right to grant sublicenses) in its intellectual property portfolio of materials and technology related
to human stem cell derived photoreceptor cells and retinal pigment epithelial cells (the “Licensed IP”), to use, commercialize
and exploit any part thereof, in any manner whatsoever in the fields of the development and exploitation of (i) human stem cell
derived photoreceptor cells, solely for use in cell therapy for the diagnosis, amelioration, prevention and treatment of eye disorders,
and (ii) human stem cell derived retinal pigment epithelial cells, solely for use in cell therapy for the diagnosis, amelioration,
prevention and treatment of eye disorders. As
consideration for the Licensed IP, Cell Cure will pay a small one-time lump sum payment, a royalty in the mid-single digits of
net sales from sales of Licensed IP by any invoicing entity, and a royalty of 21.5 Cell
Cure will pay Hadasit non-refundable milestone payments upon the recruitment of the first patient for the first Phase 2b clinical
trial, upon the enrollment of the first patient in the first Phase 3 clinical trials, upon delivery of the report for the first
Phase 3 clinical trials, upon the receipt of an NDA or marketing approval in the European Union, whichever is the first to occur,
and upon the first commercial sale in the United States or European Union, whichever is the first to occur. Such milestones, in
the aggregate, may be up to $ 3.5 The
License Agreement terminates upon the expiration of Cell Cure’s obligation to pay royalties for all licensed products, unless
earlier terminated. In addition to customary termination rights of both parties, Hadasit may terminate the License Agreement if
Cell Cure fails to continue the clinical development of the Licensed IP or fails to take actions to commercialize or sell the
Licensed IP over any consecutive 12 month period. The License Agreement also contains mutual confidentiality obligations of Cell
Cure and Hadasit, and indemnification obligations of Cell Cure. Royalty
obligations and license fees Lineag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Lineage or the applicable party to the agreement on future
product sales, if any. In addition, in order to maintain these licenses and other rights during the product development, Lineage
or the applicable party to the contract must comply with various conditions including the payment of patent related costs and
annual minimum maintenance fees. Annual minimum maintenance fees are expected to be approximately $ 30,000 60,000 Grants Under
the terms of the grant agreement between Cell Cure and Israel Innovation Authority (“IIA”) (formerly the Office of
the Chief Scientist of Israel) of the Ministry of Economy and Industry, for the development of OpRegen ® ® Israeli
law pertaining to such government grants contain various conditions, including substantial penalties and restrictions on the transfer
of intellectual property, or the manufacture, or both, of products developed under the grant outside of Israel, as defined by
the I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15.
Employee Benefit Plan We
have a defined contribution 401(k) plan for all employees. Under the terms of the plan, employees may make voluntary contributions
as a percentage or defined amount of compensation. We provide a safe harbor contribution of up to 5.0 149,000 28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6.
Segment Information Lineage’s
executive management team, as a group, represents the entity’s chief operating decision makers. Lineage’s executive
management team views Lineage’s operations as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12 Months Ended</t>
        </is>
      </c>
    </row>
    <row r="2">
      <c r="B2" s="2" t="inlineStr">
        <is>
          <t>Dec. 31, 2020</t>
        </is>
      </c>
    </row>
    <row r="3">
      <c r="A3" s="3" t="inlineStr">
        <is>
          <t>Enterprise-wide Disclosures</t>
        </is>
      </c>
    </row>
    <row r="4">
      <c r="A4" s="4" t="inlineStr">
        <is>
          <t>Enterprise-Wide Disclosures</t>
        </is>
      </c>
      <c r="B4" s="4" t="inlineStr">
        <is>
          <t xml:space="preserve">17.
Enterprise-Wide Disclosures Geographic
Area Information 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Schedule of Geographic Area Information
Year Ended December 31,
Geographic Area 2020 2019
United States $ 1,160 $ 2,092
Foreign (1) 666 1,423
Total revenues $ 1,826 $ 3,515
(1) Foreign
revenues are primarily generated from grants in Israel. The
composition of Lineage’s long-lived assets, consisting of plant and equipment, net, between those in the United States and
in foreign countries, as of December 31, 2020 and 2019, is set forth below (in thousands):
December 31,
2020 2019
Domestic $ 1,035 $ 3,654
Foreign (1) 4,595 4,521
Total $ 5,630 $ 8,175
(1) Assets
in foreign countries principally include laboratory equipment and leasehold improvements in Israel. Major
Sources of Revenues The
following table presents Lineage’s consolidated revenues disaggregated by source (in thousands). Schedule
of Revenues Disaggregated by Source
Year Ended December 31,
2020 2019
REVENUES:
Grant revenue $ 1,053 $ 2,037
Royalties from product sales and license fees 773 1,221
Sale of research products and services - 257
Total revenues $ 1,826 $ 3,515 Prepaid
expenses and other current assets at December 31, 2020 includes $ 0.2
million of receivables related to royalties
from product sales and license fees, and $ 0.3 The
following table shows Lineage’s major sources of revenues, as a percentage of total revenues, that were recognized during
the years ended December 31, 2020 and 2019: Schedule of Sources of Revenues
Year Ended December 31,
Sources of Revenues 2020 2019
NIH grant income 21.2 % 17.5 %
IIA grant income (Cell Cure Neurosciences, Ltd, Israel) 36.5 % 40.5 %
Royalties, licenses, subscriptions, advertising and other 42.3 % 34.7 %
Sale of research products - % 7.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0</t>
        </is>
      </c>
    </row>
    <row r="3">
      <c r="A3" s="3" t="inlineStr">
        <is>
          <t>Quarterly Financial Information Disclosure [Abstract]</t>
        </is>
      </c>
    </row>
    <row r="4">
      <c r="A4" s="4" t="inlineStr">
        <is>
          <t>Selected Quarterly Financial Information</t>
        </is>
      </c>
      <c r="B4" s="4" t="inlineStr">
        <is>
          <t xml:space="preserve">18.
Selected Quarterly Financial Information Lineage
has derived this data from the unaudited consolidated interim financial statements that, in Lineage’ s opinion, have been
prepared on substantially the same basis as the audited consolidated financial statements contained herein and include all normal
recurring adjustments necessary for a fair presentation of the financial information for the periods presented. These unaudited
consolidated quarterly results should be read in conjunction with the consolidated financial statements and notes thereto included
herein. The consolidated operating results in any quarter are not necessarily indicative of the consolidated results that may
be expected for any future period. Schedule of Selected Quarterly Financial Information
Year Ended December 31, 2020 First Quarter Second Quarter Third Quarter Fourth Quarter
Revenues, net $ 514 386 571 355
Operating expenses 7,858 6,713 7,194 6,123
Loss from operations (7,438 ) (6,402 ) (6,725 ) (5,882 )
Net income (loss) attributable to Lineage (8,399 ) (6,522 ) (7,760 ) 2,032
Basic net income (loss) per share $ (0.06 ) $ (0.04 ) $ (0.05 ) $ 0.01
Year Ended December 31, 2019
Revenues, net $ 928 779 567 1,241
Operating expenses 13,621 11,493 8,875 7,990
Loss from operations (12,761 ) (10,821 ) (8,422 ) (6,872 )
Net income (loss) attributable to Lineage 39,310 (30,032 ) (16,505 ) (4,482 )
Basic net income (loss) per share $ 0.30 $ (0.20 ) $ (0.11 ) $ (0.03 ) Quarterly
and year-to-date computations of net income (loss) per share amounts are calculated using the respective period weighted average
shares outstanding. Therefore, the sum of the per share amounts for the quarters may not agree with the per share amounts for
th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Sale
of OncoCyte Shares In
January and February 2021, Lineage sold 2.5 10.1 1,122,401 4.2 Sales
of Lineage Shares Under the ATM In
the first quarter of 2021 through March 5, 2021, Lineage sold 7,941,122 common
shares of Lineage ATM Shares for gross and net proceeds of $ 19.9 million
and $ 19.3 million,
respectively (in each case, which includes $ 0.3 million
of proceeds in transit related to 2020 sales that settled in 2021).
See Note 11 for additional information. On March 5, 2021, Lineage filed a prospectus supplement with the SEC in
connection with the offer and sale of an additional $ 25 million
of ATM Shares. Research
and Option Agreement In
February 2021, Lineage extended the Option Period with Gyroscope for $ 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Combinations</t>
        </is>
      </c>
      <c r="B4" s="4" t="inlineStr">
        <is>
          <t xml:space="preserve">Business
Combinations </t>
        </is>
      </c>
    </row>
    <row r="5">
      <c r="A5" s="4" t="inlineStr">
        <is>
          <t>Marketable Equity Securities</t>
        </is>
      </c>
      <c r="B5" s="4" t="inlineStr">
        <is>
          <t xml:space="preserve">Marketable
Equity Securities Investments – Debt and Equity Securities Financial Instruments–Overall: Recognition and Measurement of Financial
Assets and Financial Liabilities, . The
OncoCyte and AgeX shares have readily determinable fair values quoted on the NYSE American under trading symbols “OCX”
and “AGE”. The HBL shares have a readily determinable fair value quoted on the Tel Aviv Stock Exchange (“TASE”)
under trading symbol “HDST” where share prices are denominated in New Israeli Shekels (NIS). Prior
to September 11, 2019, Lineage accounted for its OncoCyte shares held at fair value, using the equity method of accounting. On
September 11, 2019, Lineage’s ownership percentage decreased from 24% 16% 4.0 20% </t>
        </is>
      </c>
    </row>
    <row r="6">
      <c r="A6" s="4" t="inlineStr">
        <is>
          <t>Revenue Recognition</t>
        </is>
      </c>
      <c r="B6" s="4" t="inlineStr">
        <is>
          <t xml:space="preserve">Revenue
Recognition ASU 2014-09, Revenues from Contracts with Customers (Topic 606), Lineage’s
largest source of revenue is currently related to government grants.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 or services to the government entities
funding the grant. Lineage has, and will continue to, account for grants received to perform research and development services
in accordance with ASC 730-20, Research and Development Arrangements Deferred
grant revenues represent grant funds received from the governmental funding agencies for which the allowable expenses have not
yet been incurred as of the balance sheet date reported. As of December 31, 2020, deferred grant revenue was $ 193,000 </t>
        </is>
      </c>
    </row>
    <row r="7">
      <c r="A7" s="4" t="inlineStr">
        <is>
          <t>Basic and diluted net income (loss) per share attributable to common shareholders</t>
        </is>
      </c>
      <c r="B7" s="4" t="inlineStr">
        <is>
          <t xml:space="preserve">Basic
and diluted net income (loss) per share attributable to common shareholders For
the years ended December 31, 2020 and 2019, respectively, Lineage reported a net loss attributable to common shareholders, and
therefore, all potentially dilutive common shares were considered antidilutive for those periods. 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0 2019
Stock options 16,215 15,060
Lineage Warrants (1)
1,090 1,090
Restricted stock units 93 166
(1) Although
the Lineage Warrants are classified as liabilities, these warrants are considered for dilutive earnings per share calculations
in accordance with ASC 260, Earnings Per Share </t>
        </is>
      </c>
    </row>
    <row r="8">
      <c r="A8" s="4" t="inlineStr">
        <is>
          <t>Restricted Cash</t>
        </is>
      </c>
      <c r="B8" s="4" t="inlineStr">
        <is>
          <t xml:space="preserve">Restricted
Cash Statement of Cash Flows (Topic 230): Restricted Cash Lineage
has several certificates of deposit as required under our facility leases and credit card program. Lineage is restricted from
using this cash for working capital purposes. At December 31, 2020, Lineage maintains $ 420,000 100,000 78,000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December
31, 2020 December
31, 2019
Cash and cash equivalents $ 32,585 $ 9,497
Restricted cash included in deposits and other long-term assets (see Note 14) 520 599
Restricted cash included in prepaid expenses and other current assets
(see Note 14) 78 -
Total cash, cash equivalents, and restricted cash as shown in the condensed
consolidated statements of cash flows $ 33,183 $ 10,096 </t>
        </is>
      </c>
    </row>
    <row r="9">
      <c r="A9" s="4" t="inlineStr">
        <is>
          <t>Lease accounting and impact of adoption of the new lease standard</t>
        </is>
      </c>
      <c r="B9" s="4" t="inlineStr">
        <is>
          <t xml:space="preserve">Lease
accounting and impact of adoption of the new lease standard Leases
Codification Improvements
to Topic 842, Leases Leases (Topic 842): Targeted improvements, Lineage
management determines if an arrangement is a lease at inception. Leases are classified as either financing or operating, with
classification affecting the pattern of expense recognition in the consolidated statements of operations. When determining whether
a lease is a finance lease or an operating lease, ASC 842 does not specifically define criteria to determine “major part
of remaining economic life of the underlying asset” and “substantially all of the fair value of the underlying asset.”
For lease classification determination, Lineage continues to use: (i) greater than or equal to 75% to determine whether the lease
term is a major part of the remaining economic life of the underlying asset; ROU
assets represent Lineage’s right to use an underlying asset during the lease term and lease liabilities represent Lineage’s
obligation to make lease payments arising from the lease. Operating lease ROU assets and liabilities are recognized at commencement
date based on the present value of lease payments over the lease term. As most of Lineage’s leases do not provide an implicit
rate, Lineage uses its incremental borrowing rate based on the information available at commencement date in determining the present
value of lease payments. Lineage uses the implicit rate when readily determinable. The operating lease ROU asset also includes
any lease payments made and excludes lease incentives. Lineage’s lease terms may include options to extend or terminate
the lease when it is reasonably certain that Lineage will exercise that option. Lease expense for lease payments is recognized
on a straight-line basis over the lease term. Operating
leases are included as right-of-use assets in property and equipment (see Note 6), and ROU lease liabilities, current and long-term,
in the condensed consolidated balance sheets. Financing leases are included in property and equipment, and in financing lease
liabilities, current and long-term, in Lineage’s condensed consolidated balance sheets. In
connection with the adoption on ASC 842 on January 1, 2019, Lineage derecognized net book value of leasehold improvements and
corresponding lease liabilities of $ 1.9 2.0 0.1 The
adoption of ASC 842 had a material impact in Lineage’s consolidated balance sheets, with the most significant impact resulting
from the recognition of ROU assets and lease liabilities for operating leases with remaining terms greater than twelve months
on the adoption date. Lineage’s accounting for financing leases (previously referred to as “capital leases”)
remained substantially unchanged (see Note 14). </t>
        </is>
      </c>
    </row>
    <row r="10">
      <c r="A10" s="4" t="inlineStr">
        <is>
          <t>Goodwill and IPR&amp;D</t>
        </is>
      </c>
      <c r="B10" s="4" t="inlineStr">
        <is>
          <t xml:space="preserve">Goodwill
and IPR&amp;D Intangibles – Goodwill and Other </t>
        </is>
      </c>
    </row>
    <row r="11">
      <c r="A11" s="4" t="inlineStr">
        <is>
          <t>Going concern assessment</t>
        </is>
      </c>
      <c r="B11" s="4" t="inlineStr">
        <is>
          <t xml:space="preserve">Going
concern assessment </t>
        </is>
      </c>
    </row>
    <row r="12">
      <c r="A12" s="4" t="inlineStr">
        <is>
          <t>Cash and cash equivalents</t>
        </is>
      </c>
      <c r="B12" s="4" t="inlineStr">
        <is>
          <t xml:space="preserve">Cash
and cash equivalents 28.8 6.6 </t>
        </is>
      </c>
    </row>
    <row r="13">
      <c r="A13" s="4" t="inlineStr">
        <is>
          <t>Concentrations of credit risk and significant sources of supply</t>
        </is>
      </c>
      <c r="B13" s="4" t="inlineStr">
        <is>
          <t xml:space="preserve">Concentrations
of credit risk and significant sources of supply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t>
        </is>
      </c>
    </row>
    <row r="14">
      <c r="A14" s="4" t="inlineStr">
        <is>
          <t>Property and equipment, net</t>
        </is>
      </c>
      <c r="B14" s="4" t="inlineStr">
        <is>
          <t xml:space="preserve">Property
and equipment, net 3 10 </t>
        </is>
      </c>
    </row>
    <row r="15">
      <c r="A15" s="4" t="inlineStr">
        <is>
          <t>Long-lived intangible assets</t>
        </is>
      </c>
      <c r="B15" s="4" t="inlineStr">
        <is>
          <t xml:space="preserve">Long-lived
intangible assets 5 10 </t>
        </is>
      </c>
    </row>
    <row r="16">
      <c r="A16" s="4" t="inlineStr">
        <is>
          <t>Impairment of long-lived assets</t>
        </is>
      </c>
      <c r="B16" s="4" t="inlineStr">
        <is>
          <t xml:space="preserve">Impairment
of long-lived assets </t>
        </is>
      </c>
    </row>
    <row r="17">
      <c r="A17" s="4" t="inlineStr">
        <is>
          <t>Accounting for warrants</t>
        </is>
      </c>
      <c r="B17" s="4" t="inlineStr">
        <is>
          <t xml:space="preserve">Accounting
for warrants Accounting
for Certain Financial Instruments with Characteristics of both Liabilities and Equity Accounting for Derivative Financial Instruments Indexed to, and Potentially Settled in, a Company’s Own Stock </t>
        </is>
      </c>
    </row>
    <row r="18">
      <c r="A18" s="4" t="inlineStr">
        <is>
          <t>Transactions with noncontrolling interests of subsidiaries</t>
        </is>
      </c>
      <c r="B18" s="4" t="inlineStr">
        <is>
          <t xml:space="preserve">Transactions
with noncontrolling interests of subsidiaries 810-10-45-23,
Consolidation Other Presentation Matters, </t>
        </is>
      </c>
    </row>
    <row r="19">
      <c r="A19" s="4" t="inlineStr">
        <is>
          <t>Research and development expenses</t>
        </is>
      </c>
      <c r="B19" s="4" t="inlineStr">
        <is>
          <t xml:space="preserve">Research
and development expenses </t>
        </is>
      </c>
    </row>
    <row r="20">
      <c r="A20" s="4" t="inlineStr">
        <is>
          <t>General and administrative expenses</t>
        </is>
      </c>
      <c r="B20" s="4" t="inlineStr">
        <is>
          <t xml:space="preserve">General
and administrative expenses </t>
        </is>
      </c>
    </row>
    <row r="21">
      <c r="A21" s="4" t="inlineStr">
        <is>
          <t>Foreign currency translation adjustments and other comprehensive income or loss</t>
        </is>
      </c>
      <c r="B21" s="4" t="inlineStr">
        <is>
          <t xml:space="preserve">Foreign
currency translation adjustments and other comprehensive income or loss 3.0 2.1 </t>
        </is>
      </c>
    </row>
    <row r="22">
      <c r="A22" s="4" t="inlineStr">
        <is>
          <t>Foreign currency transaction gains and losses</t>
        </is>
      </c>
      <c r="B22" s="4" t="inlineStr">
        <is>
          <t xml:space="preserve">Foreign
currency transaction gains and losses Foreign Currency Matters. </t>
        </is>
      </c>
    </row>
    <row r="23">
      <c r="A23" s="4" t="inlineStr">
        <is>
          <t>Income taxes</t>
        </is>
      </c>
      <c r="B23" s="4" t="inlineStr">
        <is>
          <t xml:space="preserve">Income
taxes Income Taxes </t>
        </is>
      </c>
    </row>
    <row r="24">
      <c r="A24" s="4" t="inlineStr">
        <is>
          <t>Stock-based compensation</t>
        </is>
      </c>
      <c r="B24" s="4" t="inlineStr">
        <is>
          <t xml:space="preserve">Stock-based
compensation Compensation
– Stock Compensation Although
the fair value of employee stock options is determined in accordance with FASB guidance, changes in the assumptions can materially
affect the estimated value and therefore the amount of compensation expense recognized in the consolidated financial statements. </t>
        </is>
      </c>
    </row>
    <row r="25">
      <c r="A25" s="4" t="inlineStr">
        <is>
          <t>Royalties from product sales and license fees</t>
        </is>
      </c>
      <c r="B25" s="4" t="inlineStr">
        <is>
          <t xml:space="preserve">Royalties
from product sales and license fees </t>
        </is>
      </c>
    </row>
    <row r="26">
      <c r="A26" s="4" t="inlineStr">
        <is>
          <t>Grant revenues</t>
        </is>
      </c>
      <c r="B26" s="4" t="inlineStr">
        <is>
          <t xml:space="preserve">Grant
revenues Research and Development Arrangements Deferred
grant revenues represent grant funds received from the governmental funding agencies for which the allowable expenses have not
yet been incurred as of the balance sheet date reported. </t>
        </is>
      </c>
    </row>
    <row r="27">
      <c r="A27" s="4" t="inlineStr">
        <is>
          <t>Revenue Recognition by Source and Geography</t>
        </is>
      </c>
      <c r="B27" s="4" t="inlineStr">
        <is>
          <t xml:space="preserve">Revenue
Recognition by Source and Geography The
following table presents Lineage’s consolidated revenues disaggregated by source (in thousands). Schedule of Disaggregated Revenues
Year Ended December 31,
2020 2019
REVENUES:
Grant revenue $ 1,053 $ 2,037
Royalties from product sales and license fees 773 1,221
Sale of research products and services - 257
Total revenues $ 1,826 $ 3,515 The
following table presents consolidated revenues, disaggregated by geography, based on the billing addresses of customers, or in
the case of grant revenues, based on where the governmental entities that fund the grant are located (in thousands). Schedule of Revenues Disaggregated
by Geography
Year Ended December 31,
2020 2019
REVENUES:
United States $ 1,160 $ 2,092
Foreign (1) 666 1,423
Total revenues $ 1,826 $ 3,515
(1) Foreign
revenues are primarily generated from grants in Israel. </t>
        </is>
      </c>
    </row>
    <row r="28">
      <c r="A28" s="4" t="inlineStr">
        <is>
          <t>Recently Adopted Accounting Pronouncements</t>
        </is>
      </c>
      <c r="B28" s="4" t="inlineStr">
        <is>
          <t xml:space="preserve">Recently
Adopted Accounting Pronouncements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 (Tables)</t>
        </is>
      </c>
      <c r="B1" s="2" t="inlineStr">
        <is>
          <t>12 Months Ended</t>
        </is>
      </c>
    </row>
    <row r="2">
      <c r="B2" s="2" t="inlineStr">
        <is>
          <t>Dec. 31, 2020</t>
        </is>
      </c>
    </row>
    <row r="3">
      <c r="A3" s="3" t="inlineStr">
        <is>
          <t>Organization, Consolidation and Presentation of Financial Statements [Abstract]</t>
        </is>
      </c>
    </row>
    <row r="4">
      <c r="A4" s="4" t="inlineStr">
        <is>
          <t>Schedule of Lineage's Ownership of Outstanding Shares of its Subsidiaries</t>
        </is>
      </c>
      <c r="B4" s="4" t="inlineStr">
        <is>
          <t>Lineage’s
consolidated financial statements include the accounts of its subsidiaries. The following table reflects Lineage’s ownership,
directly or through one or more subsidiaries, of the outstanding shares of its operating subsidiaries as of December 31, 2020. Schedule of Lineage's Ownership of Outstanding Shares of its Subsidiaries
Subsidiary Field of Business Lineage Ownership Country
Asterias BioTherapeutics, Inc. Cell therapy clinical development programs in spinal cord injury and oncology 100 % USA
Cell Cure Neurosciences Ltd (“Cell Cure”) Development and manufacturing of Lineage’s cell replacement platform technology 99 % (1) Israel
ES Cell International Pte. Ltd. (“ESI”) Stem cell products for research, including clinical grade cell lines produced under cGMP 100 % Singapore
OrthoCyte Corporation (“OrthoCyte”) Developing bone grafting products for orthopedic diseases and injuries 99.8 % USA
(1) Includes
shares owned by Lineage and ES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0 2019
Stock options 16,215 15,060
Lineage Warrants (1)
1,090 1,090
Restricted stock units 93 166
(1) Although
the Lineage Warrants are classified as liabilities, these warrants are considered for dilutive earnings per share calculations
in accordance with ASC 260, Earnings Per Share</t>
        </is>
      </c>
    </row>
    <row r="5">
      <c r="A5" s="4" t="inlineStr">
        <is>
          <t>Schedule of Reconciliation of Cash, Cash Equivalents, and Restricted Cash</t>
        </is>
      </c>
      <c r="B5" s="4" t="inlineStr">
        <is>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December
31, 2020 December
31, 2019
Cash and cash equivalents $ 32,585 $ 9,497
Restricted cash included in deposits and other long-term assets (see Note 14) 520 599
Restricted cash included in prepaid expenses and other current assets
(see Note 14) 78 -
Total cash, cash equivalents, and restricted cash as shown in the condensed
consolidated statements of cash flows $ 33,183 $ 10,096 </t>
        </is>
      </c>
    </row>
    <row r="6">
      <c r="A6" s="4" t="inlineStr">
        <is>
          <t>Schedule of Disaggregated Revenues</t>
        </is>
      </c>
      <c r="B6" s="4" t="inlineStr">
        <is>
          <t xml:space="preserve">The
following table presents Lineage’s consolidated revenues disaggregated by source (in thousands). Schedule of Disaggregated Revenues
Year Ended December 31,
2020 2019
REVENUES:
Grant revenue $ 1,053 $ 2,037
Royalties from product sales and license fees 773 1,221
Sale of research products and services - 257
Total revenues $ 1,826 $ 3,515 </t>
        </is>
      </c>
    </row>
    <row r="7">
      <c r="A7" s="4" t="inlineStr">
        <is>
          <t>Schedule of Revenues Disaggregated by Geography</t>
        </is>
      </c>
      <c r="B7" s="4" t="inlineStr">
        <is>
          <t>The
following table presents consolidated revenues, disaggregated by geography, based on the billing addresses of customers, or in
the case of grant revenues, based on where the governmental entities that fund the grant are located (in thousands). Schedule of Revenues Disaggregated
by Geography
Year Ended December 31,
2020 2019
REVENUES:
United States $ 1,160 $ 2,092
Foreign (1) 666 1,423
Total revenues $ 1,826 $ 3,515
(1) Foreign
revenues are primarily generated from grants in Isra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no par value</t>
        </is>
      </c>
      <c r="B3" s="7" t="n">
        <v>0</v>
      </c>
      <c r="C3" s="7" t="n">
        <v>0</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7" t="n">
        <v>0</v>
      </c>
      <c r="C7" s="7" t="n">
        <v>0</v>
      </c>
    </row>
    <row r="8">
      <c r="A8" s="4" t="inlineStr">
        <is>
          <t>Common stock, shares authorized</t>
        </is>
      </c>
      <c r="B8" s="6" t="n">
        <v>250000000</v>
      </c>
      <c r="C8" s="6" t="n">
        <v>250000000</v>
      </c>
    </row>
    <row r="9">
      <c r="A9" s="4" t="inlineStr">
        <is>
          <t>Common stock, shares issued</t>
        </is>
      </c>
      <c r="B9" s="6" t="n">
        <v>153095883</v>
      </c>
      <c r="C9" s="6" t="n">
        <v>149804284</v>
      </c>
    </row>
    <row r="10">
      <c r="A10" s="4" t="inlineStr">
        <is>
          <t>Common stock, shares outstanding</t>
        </is>
      </c>
      <c r="B10" s="6" t="n">
        <v>153095883</v>
      </c>
      <c r="C10" s="6" t="n">
        <v>149804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terias Merger (Tables)</t>
        </is>
      </c>
      <c r="B1" s="2" t="inlineStr">
        <is>
          <t>12 Months Ended</t>
        </is>
      </c>
    </row>
    <row r="2">
      <c r="B2" s="2" t="inlineStr">
        <is>
          <t>Dec. 31, 2020</t>
        </is>
      </c>
    </row>
    <row r="3">
      <c r="A3" s="3" t="inlineStr">
        <is>
          <t>Business Combinations [Abstract]</t>
        </is>
      </c>
    </row>
    <row r="4">
      <c r="A4" s="4" t="inlineStr">
        <is>
          <t>Schedule of Merger Consideration Transferred</t>
        </is>
      </c>
      <c r="B4" s="4" t="inlineStr">
        <is>
          <t>The
calculation of the purchase price for the Asterias Merger and the Merger Consideration transferred on March 8, 2019 was as follows
(in thousands, except for share and per share amounts): Schedule of Merger Consideration Transferred
Lineage (38%
interest) Shareholders other
than Lineage (approximate 62%
ownership interest) Total
Outstanding Asterias common stock as of March 8, 2019 21,747,569 34,783,333 (1) 56,530,902 (1)
Exchange ratio 0.710 0.710 0.710
Lineage common shares issuable 15,440,774 (2) 24,695,898 (3) 40,136,672
Per share price of Lineage common shares as of March 8, 2019 $ 1.31 $ 1.31 $ 1.31
Purchase price (in $000s) $ 20,227 (2) $ 32,353 $ 52,580
(1) Includes
81,810 58,085
(2) Estimated
fair value for Lineage’s previously held 38% ownership interest in Asterias common stock is part of the total purchase
price of Asterias for purposes of the purchase price allocation under ASC 805 and for Lineage’s adjustment of its 38%
(3) Net
of a de minimis</t>
        </is>
      </c>
    </row>
    <row r="5">
      <c r="A5" s="4" t="inlineStr">
        <is>
          <t>Schedule of Identifiable Tangible and Intangible Assets Acquired and Liabilities Assumed</t>
        </is>
      </c>
      <c r="B5" s="4" t="inlineStr">
        <is>
          <t xml:space="preserve">The
allocation of the purchase price in the table below is based on our estimates of the fair values of tangible and intangible assets
acquired, including IPR&amp;D, and liabilities assumed as of the acquisition date, with the excess recorded as goodwill (in thousands).
As of December 31, 2019, Lineage had finalized its purchase price allocation. Schedule of Identifiable Tangible and Intangible Assets Acquired and Liabilities Assumed
Assets acquired:
Cash and cash equivalents $ 3,117
Prepaid expenses and other assets, current and noncurrent 660
Machinery and equipment 308
Long-lived intangible assets - royalty contracts 650
Acquired in-process research and development (“IPR&amp;D”) 46,540
Total assets acquired 51,275
Liabilities assumed:
Accrued liabilities and accounts payable 982
Liability classified warrants 867
Deferred license revenue 200
Long-term deferred income tax liability 10,753
Total liabilities assumed 12,802
Net assets acquired, excluding goodwill (a) 38,473
Fair value of Lineage common shares held by Asterias (b) 3,435
Total purchase price (c) 52,580
Estimated goodwill (c-a-b) $ 10,672 </t>
        </is>
      </c>
    </row>
    <row r="6">
      <c r="A6" s="4" t="inlineStr">
        <is>
          <t>Schedule of Valuation of Identifiable Intangible Assets and Their Estimated Useful Lives</t>
        </is>
      </c>
      <c r="B6" s="4" t="inlineStr">
        <is>
          <t xml:space="preserve">The
valuation of identifiable intangible assets and their estimated useful lives are as follows (in thousands, except for useful life): Schedule of Valuation of Identifiable Intangible Assets and Their Estimated Useful Lives
Preliminary Estimated Asset
Fair Value Useful
Life (Years)
(in thousands, except for useful life)
In process research and development (“IPR&amp;D”) $ 46,540 n/a
Royalty contracts 650 5
$ 47,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At
December 31, 2020 and 2019, property and equipment, net were comprised of the following (in thousands): Schedule of Property and Equipment, Net
December 31,
2020 2019
Equipment, furniture and fixtures $ 3,628 $ 4,148
Leasehold improvements 2,472 2,862
Right-of-use assets
(1) 3,845 5,756
Accumulated depreciation and amortization (4,315 ) (4,591 )
Property and equipment, net $ 5,630 $ 8,175
(1) Lineage
adopted ASC 842 on January 1, 2019. For additional information on this standard and right-of-use assets and liabilities see
Notes 2 and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 Net</t>
        </is>
      </c>
      <c r="B4" s="4" t="inlineStr">
        <is>
          <t>At
December 31, 2020 and 2019, goodwill and intangible assets, net consisted of the following: (in thousands): Schedule of Goodwill and Intangible Assets, Net
December 31,
2020 2019
Goodwill
(1) $ 10,672 $ 10,672
Intangible assets:
Acquired IPR&amp;D
– OPC1 (from the Asterias Merger) (2) $ 31,700 $ 31,700
Acquired IPR&amp;D
– VAC2 (from the Asterias Merger) (2) 14,840 14,840
Intangible assets subject to amortization:
Acquired patents 18,953 18,953
Acquired
royalty contracts (2) 650 650
Total intangible assets 66,143 66,143
Accumulated amortization (19,111 ) (17,895 )
Intangible assets, net $ 47,032 $ 48,248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t>
        </is>
      </c>
    </row>
    <row r="5">
      <c r="A5" s="4" t="inlineStr">
        <is>
          <t>Schedule of Intangible Assets Future Amortization Expense</t>
        </is>
      </c>
      <c r="B5" s="4" t="inlineStr">
        <is>
          <t xml:space="preserve">Amortization
of intangible assets for periods subsequent to December 31, 2020 is as follows (in thousands): Schedule of Intangible Assets Future Amortization Expense
Year Ended December 31, Amortization Expense
2021 $ 210
2022 130
2023 130
2024 22
Total $ 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t
December 31, 2020 and 2019, accounts payable and accrued liabilities consist of the following (in thousands): Schedule of Accounts Payable and Accrued Liabilities
2020 2019
December 31,
2020 2019
Accounts payable $ 2,611 $ 2,427
Accrued compensation 1,959 1,549
Accrued liabilities 1,711 1,246
PPP loan payable 523 -
Other current liabilities 9 4
Total $ 6,813 $ 5,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 Valued on Recurring Basis</t>
        </is>
      </c>
      <c r="B4" s="4" t="inlineStr">
        <is>
          <t xml:space="preserve">We
measure cash, cash equivalents, marketable securities and our liability classified warrants at fair value on a recurring basis.
The fair values of such assets were as follows for December 31, 2020 and 2019 (in thousands): Schedule of Fair Value of Assets and Liabilities Valued on Recurring Basis
Fair Value Measurements Using
Balance at December 31, 2020 Quoted
Prices in Active Markets for Identical Assets (Level
1) Significant
Other Observable Inputs (Level
2) Significant
Unobservable Inputs (Level
3)
Assets:
Cash and cash equivalents $ 32,585 $ 32,585 $ $ -
Marketable securities 8,977 8,977 - -
Liabilities:
Lineage Warrants 1 - - 1
Cell Cure Warrants 437 - - 437
Fair Value Measurements Using
Balance at December 31, 2019 Quoted
Prices in Active Markets for Identical Assets (Level
1) Significant
Other Observable Inputs (Level
2) Significant
Unobservable Inputs (Level
3)
Assets:
Cash and cash equivalents $ 9,497 $ 9,497 $ $ -
Marketable securities 21,219 21,219 - -
Liabilities:
Lineage Warrants 20 - - 20
Cell Cure Warrants 257 - - 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0</t>
        </is>
      </c>
    </row>
    <row r="3">
      <c r="A3" s="3" t="inlineStr">
        <is>
          <t>Share-based Compensation Arrangement by Share-based Payment Award [Line Items]</t>
        </is>
      </c>
    </row>
    <row r="4">
      <c r="A4" s="4" t="inlineStr">
        <is>
          <t>Schedule of Weighted Average Assumptions to Calculate Fair Value of Stock Options</t>
        </is>
      </c>
      <c r="B4" s="4" t="inlineStr">
        <is>
          <t>The
fair value of each option award is estimated on the date of grant using a Black-Scholes option pricing model applying the weighted-average
assumptions noted in the following table: Schedule of Weighted Average Assumptions to Calculate Fair Value of Stock Options
Year Ended December 31,
2020 2019
Expected life (in years) 6.2 6.0
Risk-free interest rates 0.8% 2.2%
Volatility 67.7% 63.1%
Dividend yield - -</t>
        </is>
      </c>
    </row>
    <row r="5">
      <c r="A5" s="4" t="inlineStr">
        <is>
          <t>Schedule of Stock Based Compensation Expense</t>
        </is>
      </c>
      <c r="B5" s="4" t="inlineStr">
        <is>
          <t xml:space="preserve">Operating
expenses include stock-based compensation expense as follows (in thousands): Schedule of Stock Based Compensation Expense
Year Ended December 31,
2020 2019
Research and development $ 464 $ 516
General and administrative 1,763 3,064
Total stock-based compensation expense $ 2,227 $ 3,580 </t>
        </is>
      </c>
    </row>
    <row r="6">
      <c r="A6" s="4" t="inlineStr">
        <is>
          <t>2012 Equity Incentive Plan [Member]</t>
        </is>
      </c>
    </row>
    <row r="7">
      <c r="A7" s="3" t="inlineStr">
        <is>
          <t>Share-based Compensation Arrangement by Share-based Payment Award [Line Items]</t>
        </is>
      </c>
    </row>
    <row r="8">
      <c r="A8" s="4" t="inlineStr">
        <is>
          <t>Schedule of Share-based Compensation, Employee Stock Purchase Plan, Activity</t>
        </is>
      </c>
      <c r="B8" s="4" t="inlineStr">
        <is>
          <t xml:space="preserve">A
summary of Lineage’s 2012 Plan activity and other stock option awards granted outside of the 2012 Plan related information
is as follows (in thousands, except per share amounts): Schedule of Share-based Compensation, Employee Stock Purchase Plan, Activity
Shares Available for
Grant Number of
Options Outstanding Number of
RSUs Outstanding Weighted Average Exercise
Price
December 31, 2018 1,885 13,867 402 $ 2.44
Adjustment due to the AgeX Distribution 117 (2 ) 3 -
Increase to the 2012 Plan 8,000 - - -
Options granted (3,581 ) 3,581 - 1.06
Options forfeited 2,736 (2,736 ) - 2.13
Restricted stock units vested - - (239 ) -
December 31, 2019 9,157 14,710 166 $ 2.17
December 31, 2019 9,157 14,710 166 $ 2.17
Options granted (5,256 ) 5,256 - 0.71
Options forfeited 4,101 (4,101 ) - 2.61
Restricted units vested - - (73 ) -
December 31, 2020 8,002 15,865 93 $ 1.57
Options exercisable at December 31, 2020 8,341 $ 2.16 </t>
        </is>
      </c>
    </row>
    <row r="9">
      <c r="A9" s="4" t="inlineStr">
        <is>
          <t>Asterias 2013 Equity Incentive Plan [Member]</t>
        </is>
      </c>
    </row>
    <row r="10">
      <c r="A10" s="3" t="inlineStr">
        <is>
          <t>Share-based Compensation Arrangement by Share-based Payment Award [Line Items]</t>
        </is>
      </c>
    </row>
    <row r="11">
      <c r="A11" s="4" t="inlineStr">
        <is>
          <t>Schedule of Share-based Compensation, Employee Stock Purchase Plan, Activity</t>
        </is>
      </c>
      <c r="B11" s="4" t="inlineStr">
        <is>
          <t xml:space="preserve">A summary of activity under the Asterias Equity Plan from the closing date of the Asterias Merger through December
31, 2020 is as follows (in thousands, except per share amounts): Schedule of Share-based Compensation, Employee Stock Purchase Plan, Activity
Shares Available for
Grant Number of
Options Outstanding Number of
RSUs Outstanding Weighted Average Exercise
Price
March 8, 2019 5,190 - - $ -
Options granted (490 ) 490 - 1.59
Options forfeited 140 (140 ) - 1.63
December 31, 2019 4,840 350 - $ 1.57
December 31, 2019 4,840 350 - $ 1.57
Options granted - - - -
Options forfeited - - - -
December 31, 2020 4,840 350 - $ 1.57
Options exercisable at December 31, 2020 153 $ 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domestic and foreign breakout of loss before net income tax benefit was as follows: Schedule of Income before Income Tax, Domestic and Foreign
December 31,
2020 2019
Domestic $ (17,500 ) (7,303 )
Foreign (4,424 ) (11,931 )
Loss before net income tax benefit $ (21,924 ) (19,234 )</t>
        </is>
      </c>
    </row>
    <row r="5">
      <c r="A5" s="4" t="inlineStr">
        <is>
          <t>Schedule of Income Tax Rate Reconciliation</t>
        </is>
      </c>
      <c r="B5" s="4" t="inlineStr">
        <is>
          <t>Income
taxes differed from the amounts computed by applying the indicated current U.S. federal income tax rate to pretax losses from
operations as a result of the following: Schedule of Income Tax Rate Reconciliation
Year Ended December 31,
2020 2019
Computed tax benefit at federal statutory rate 21% 21%
Research and development and other credits 1% 3%
Removal of DTL for equity investment in Asterias due to merger -% 22%
Permanent differences -% (1)%
Change in valuation allowance (17)% (106)%
Establish DTL for deferred assets from Asterias Merger -% 42%
Deconsolidation of AgeX and subsidiaries net deferred tax assets -% 3%
State tax benefit, net of effect on federal income taxes 3% 54%
Foreign rate differential and other (2)% 1%
Income tax benefit 6% 39%</t>
        </is>
      </c>
    </row>
    <row r="6">
      <c r="A6" s="4" t="inlineStr">
        <is>
          <t>Schedule of Components of Deferred Tax Assets and Liabilities</t>
        </is>
      </c>
      <c r="B6" s="4" t="inlineStr">
        <is>
          <t>The
primary components of the deferred tax assets and liabilities at December 31, 2020 and 2019 were as follows (in thousands): Schedule of Components of Deferred Tax Assets and Liabilities
2020 2019
December 31,
Deferred tax assets/(liabilities): 2020 2019
Net operating loss carryforwards $ 63,941 $ 62,060
Research and development and other credits 8,878 8,619
Patents and licenses 1,178 1,220
Stock options 2,131 2,708
Operating lease liability 242 832
Operating lease ROU assets (215 ) (775 )
Equity method investments and marketable securities at fair value (15,685 ) (19,367 )
Other, net 1,523 984
Total 61,993 56,281
Valuation allowance (64,069 ) (59,596 )
Net deferred tax liabilities $ (2,076 ) $ (3,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pplemental Cash Flow Information Related to Leases</t>
        </is>
      </c>
      <c r="B4" s="4" t="inlineStr">
        <is>
          <t xml:space="preserve">Supplemental
cash flow information related to leases was as follows (in thousands): Schedule of Supplemental Cash Flow Information Related to Leases
Year
Ended December 31,
2020 2019
Cash paid for amounts included in the measurement of lease liabilities:
Operating cash flows from operating leases $ 1,356 $ 1,364
Operating cash flows from financing leases 20 28
Financing cash flows from financing leases 26 30
Right-of-use assets obtained in exchange for lease obligations:
Operating leases 1,047 738
Financing leases - - </t>
        </is>
      </c>
    </row>
    <row r="5">
      <c r="A5" s="4" t="inlineStr">
        <is>
          <t>Schedule of Supplemental Balance Sheet Information Related to Leases</t>
        </is>
      </c>
      <c r="B5" s="4" t="inlineStr">
        <is>
          <t>Supplemental
balance sheet information related to leases was as follows (in thousands, except lease term and discount rate): Schedule of Supplemental Balance Sheet Information Related to Leases
December 31,
2020 2019
Operating leases
Right-of-use assets, net $ 2,916 $ 4,666
Right-of-use lease liabilities, current $ 746 $ 1,190
Right-of-use lease liabilities, noncurrent 2,514 3,868
Total operating lease liabilities $ 3,260 $ 5,058
Financing leases
Property and equipment, gross $ 79 $ 96
Accumulated depreciation (65 ) (48 )
Property and equipment, net $ 14 $ 48
Current liabilities $ 16 $ 33
Long-term liabilities 26 77
Total finance lease liabilities $ 42 $ 110
Weighted average remaining lease term
Operating leases 4.2 4.1
Finance leases 2.4 3.4
Weighted average discount rate
Operating leases 8.0 % 9.1 %
Finance leases 10.0 % 10.0 %</t>
        </is>
      </c>
    </row>
    <row r="6">
      <c r="A6" s="4" t="inlineStr">
        <is>
          <t>Schedule of Future Minimum Lease Commitments</t>
        </is>
      </c>
      <c r="B6" s="4" t="inlineStr">
        <is>
          <t xml:space="preserve">Future
minimum lease commitments are as follows (in thousands): Schedule of Future Minimum Lease Commitments
Operating
Leases Finance
Leases
Year Ending December 31,
2021 $ 957 $ 19
2022 912 19
2023 480 8
2024 454 -
2025 442 -
Thereafter 628 -
Total lease payments $ 3,873 $ 46
Less imputed interest (613 ) (4 )
Total $ 3,260 $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nterprise-Wide Disclosures (Tables)</t>
        </is>
      </c>
      <c r="B1" s="2" t="inlineStr">
        <is>
          <t>12 Months Ended</t>
        </is>
      </c>
    </row>
    <row r="2">
      <c r="B2" s="2" t="inlineStr">
        <is>
          <t>Dec. 31, 2020</t>
        </is>
      </c>
    </row>
    <row r="3">
      <c r="A3" s="3" t="inlineStr">
        <is>
          <t>Enterprise-wide Disclosures</t>
        </is>
      </c>
    </row>
    <row r="4">
      <c r="A4" s="4" t="inlineStr">
        <is>
          <t>Schedule of Geographic Area Information</t>
        </is>
      </c>
      <c r="B4" s="4" t="inlineStr">
        <is>
          <t>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Schedule of Geographic Area Information
Year Ended December 31,
Geographic Area 2020 2019
United States $ 1,160 $ 2,092
Foreign (1) 666 1,423
Total revenues $ 1,826 $ 3,515
(1) Foreign
revenues are primarily generated from grants in Israel. The
composition of Lineage’s long-lived assets, consisting of plant and equipment, net, between those in the United States and
in foreign countries, as of December 31, 2020 and 2019, is set forth below (in thousands):
December 31,
2020 2019
Domestic $ 1,035 $ 3,654
Foreign (1) 4,595 4,521
Total $ 5,630 $ 8,175
(1) Assets
in foreign countries principally include laboratory equipment and leasehold improvements in Israel.</t>
        </is>
      </c>
    </row>
    <row r="5">
      <c r="A5" s="4" t="inlineStr">
        <is>
          <t>Schedule of Revenues Disaggregated by Source</t>
        </is>
      </c>
      <c r="B5" s="4" t="inlineStr">
        <is>
          <t xml:space="preserve">The
following table presents Lineage’s consolidated revenues disaggregated by source (in thousands). Schedule
of Revenues Disaggregated by Source
Year Ended December 31,
2020 2019
REVENUES:
Grant revenue $ 1,053 $ 2,037
Royalties from product sales and license fees 773 1,221
Sale of research products and services - 257
Total revenues $ 1,826 $ 3,515 </t>
        </is>
      </c>
    </row>
    <row r="6">
      <c r="A6" s="4" t="inlineStr">
        <is>
          <t>Schedule of Sources of Revenues</t>
        </is>
      </c>
      <c r="B6" s="4" t="inlineStr">
        <is>
          <t xml:space="preserve">The
following table shows Lineage’s major sources of revenues, as a percentage of total revenues, that were recognized during
the years ended December 31, 2020 and 2019: Schedule of Sources of Revenues
Year Ended December 31,
Sources of Revenues 2020 2019
NIH grant income 21.2 % 17.5 %
IIA grant income (Cell Cure Neurosciences, Ltd, Israel) 36.5 % 40.5 %
Royalties, licenses, subscriptions, advertising and other 42.3 % 34.7 %
Sale of research products - % 7.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Information</t>
        </is>
      </c>
      <c r="B4" s="4" t="inlineStr">
        <is>
          <t>Schedule of Selected Quarterly Financial Information
Year Ended December 31, 2020 First Quarter Second Quarter Third Quarter Fourth Quarter
Revenues, net $ 514 386 571 355
Operating expenses 7,858 6,713 7,194 6,123
Loss from operations (7,438 ) (6,402 ) (6,725 ) (5,882 )
Net income (loss) attributable to Lineage (8,399 ) (6,522 ) (7,760 ) 2,032
Basic net income (loss) per share $ (0.06 ) $ (0.04 ) $ (0.05 ) $ 0.01
Year Ended December 31, 2019
Revenues, net $ 928 779 567 1,241
Operating expenses 13,621 11,493 8,875 7,990
Loss from operations (12,761 ) (10,821 ) (8,422 ) (6,872 )
Net income (loss) attributable to Lineage 39,310 (30,032 ) (16,505 ) (4,482 )
Basic net income (loss) per share $ 0.30 $ (0.20 ) $ (0.11 ) $ (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Grant revenue</t>
        </is>
      </c>
      <c r="B4" s="7" t="n">
        <v>1053</v>
      </c>
      <c r="C4" s="7" t="n">
        <v>2037</v>
      </c>
    </row>
    <row r="5">
      <c r="A5" s="4" t="inlineStr">
        <is>
          <t>Royalties from product sales and license fees</t>
        </is>
      </c>
      <c r="B5" s="6" t="n">
        <v>773</v>
      </c>
      <c r="C5" s="6" t="n">
        <v>1221</v>
      </c>
    </row>
    <row r="6">
      <c r="A6" s="4" t="inlineStr">
        <is>
          <t>Sale of research products and services</t>
        </is>
      </c>
      <c r="B6" s="4" t="inlineStr">
        <is>
          <t xml:space="preserve"> </t>
        </is>
      </c>
      <c r="C6" s="6" t="n">
        <v>257</v>
      </c>
    </row>
    <row r="7">
      <c r="A7" s="4" t="inlineStr">
        <is>
          <t>Total revenues</t>
        </is>
      </c>
      <c r="B7" s="6" t="n">
        <v>1826</v>
      </c>
      <c r="C7" s="6" t="n">
        <v>3515</v>
      </c>
    </row>
    <row r="8">
      <c r="A8" s="4" t="inlineStr">
        <is>
          <t>Cost of sales</t>
        </is>
      </c>
      <c r="B8" s="6" t="n">
        <v>-385</v>
      </c>
      <c r="C8" s="6" t="n">
        <v>-412</v>
      </c>
    </row>
    <row r="9">
      <c r="A9" s="4" t="inlineStr">
        <is>
          <t>Gross profit</t>
        </is>
      </c>
      <c r="B9" s="6" t="n">
        <v>1441</v>
      </c>
      <c r="C9" s="6" t="n">
        <v>3103</v>
      </c>
    </row>
    <row r="10">
      <c r="A10" s="3" t="inlineStr">
        <is>
          <t>OPERATING EXPENSES:</t>
        </is>
      </c>
    </row>
    <row r="11">
      <c r="A11" s="4" t="inlineStr">
        <is>
          <t>Research and development</t>
        </is>
      </c>
      <c r="B11" s="6" t="n">
        <v>12317</v>
      </c>
      <c r="C11" s="6" t="n">
        <v>17948</v>
      </c>
    </row>
    <row r="12">
      <c r="A12" s="4" t="inlineStr">
        <is>
          <t>General and administrative</t>
        </is>
      </c>
      <c r="B12" s="6" t="n">
        <v>15571</v>
      </c>
      <c r="C12" s="6" t="n">
        <v>24031</v>
      </c>
    </row>
    <row r="13">
      <c r="A13" s="4" t="inlineStr">
        <is>
          <t>Total operating expenses</t>
        </is>
      </c>
      <c r="B13" s="6" t="n">
        <v>27888</v>
      </c>
      <c r="C13" s="6" t="n">
        <v>41979</v>
      </c>
    </row>
    <row r="14">
      <c r="A14" s="4" t="inlineStr">
        <is>
          <t>Loss from operations</t>
        </is>
      </c>
      <c r="B14" s="6" t="n">
        <v>-26447</v>
      </c>
      <c r="C14" s="6" t="n">
        <v>-38876</v>
      </c>
    </row>
    <row r="15">
      <c r="A15" s="3" t="inlineStr">
        <is>
          <t>OTHER INCOME, NET:</t>
        </is>
      </c>
    </row>
    <row r="16">
      <c r="A16" s="4" t="inlineStr">
        <is>
          <t>Interest income, net</t>
        </is>
      </c>
      <c r="B16" s="6" t="n">
        <v>1039</v>
      </c>
      <c r="C16" s="6" t="n">
        <v>1685</v>
      </c>
    </row>
    <row r="17">
      <c r="A17" s="4" t="inlineStr">
        <is>
          <t>Gain on sale of marketable securities</t>
        </is>
      </c>
      <c r="B17" s="6" t="n">
        <v>4560</v>
      </c>
      <c r="C17" s="6" t="n">
        <v>2421</v>
      </c>
    </row>
    <row r="18">
      <c r="A18" s="4" t="inlineStr">
        <is>
          <t>Gain on sale of equity method investment in OncoCyte</t>
        </is>
      </c>
      <c r="B18" s="4" t="inlineStr">
        <is>
          <t xml:space="preserve"> </t>
        </is>
      </c>
      <c r="C18" s="6" t="n">
        <v>546</v>
      </c>
    </row>
    <row r="19">
      <c r="A19" s="4" t="inlineStr">
        <is>
          <t>Unrealized loss on marketable equity securities</t>
        </is>
      </c>
      <c r="B19" s="6" t="n">
        <v>-3782</v>
      </c>
      <c r="C19" s="6" t="n">
        <v>-2898</v>
      </c>
    </row>
    <row r="20">
      <c r="A20" s="4" t="inlineStr">
        <is>
          <t>Unrealized gain on equity method investment in OncoCyte at fair value</t>
        </is>
      </c>
      <c r="B20" s="4" t="inlineStr">
        <is>
          <t xml:space="preserve"> </t>
        </is>
      </c>
      <c r="C20" s="6" t="n">
        <v>8001</v>
      </c>
    </row>
    <row r="21">
      <c r="A21" s="4" t="inlineStr">
        <is>
          <t>Unrealized gain on equity method investment in Asterias at fair value</t>
        </is>
      </c>
      <c r="B21" s="4" t="inlineStr">
        <is>
          <t xml:space="preserve"> </t>
        </is>
      </c>
      <c r="C21" s="6" t="n">
        <v>6744</v>
      </c>
    </row>
    <row r="22">
      <c r="A22" s="4" t="inlineStr">
        <is>
          <t>Unrealized (loss) gain on warrant liability</t>
        </is>
      </c>
      <c r="B22" s="6" t="n">
        <v>-174</v>
      </c>
      <c r="C22" s="6" t="n">
        <v>611</v>
      </c>
    </row>
    <row r="23">
      <c r="A23" s="4" t="inlineStr">
        <is>
          <t>Other income, net</t>
        </is>
      </c>
      <c r="B23" s="6" t="n">
        <v>2880</v>
      </c>
      <c r="C23" s="6" t="n">
        <v>2532</v>
      </c>
    </row>
    <row r="24">
      <c r="A24" s="4" t="inlineStr">
        <is>
          <t>Total other income, net</t>
        </is>
      </c>
      <c r="B24" s="6" t="n">
        <v>4523</v>
      </c>
      <c r="C24" s="6" t="n">
        <v>19642</v>
      </c>
    </row>
    <row r="25">
      <c r="A25" s="4" t="inlineStr">
        <is>
          <t>LOSS BEFORE INCOME TAXES</t>
        </is>
      </c>
      <c r="B25" s="6" t="n">
        <v>-21924</v>
      </c>
      <c r="C25" s="6" t="n">
        <v>-19234</v>
      </c>
    </row>
    <row r="26">
      <c r="A26" s="4" t="inlineStr">
        <is>
          <t>Income tax benefit</t>
        </is>
      </c>
      <c r="B26" s="6" t="n">
        <v>1239</v>
      </c>
      <c r="C26" s="6" t="n">
        <v>7407</v>
      </c>
    </row>
    <row r="27">
      <c r="A27" s="4" t="inlineStr">
        <is>
          <t>NET LOSS</t>
        </is>
      </c>
      <c r="B27" s="6" t="n">
        <v>-20685</v>
      </c>
      <c r="C27" s="6" t="n">
        <v>-11827</v>
      </c>
    </row>
    <row r="28">
      <c r="A28" s="4" t="inlineStr">
        <is>
          <t>Net loss attributable to noncontrolling interest</t>
        </is>
      </c>
      <c r="B28" s="6" t="n">
        <v>36</v>
      </c>
      <c r="C28" s="6" t="n">
        <v>118</v>
      </c>
    </row>
    <row r="29">
      <c r="A29" s="4" t="inlineStr">
        <is>
          <t>NET LOSS ATTRIBUTABLE TO LINEAGE</t>
        </is>
      </c>
      <c r="B29" s="7" t="n">
        <v>-20649</v>
      </c>
      <c r="C29" s="7" t="n">
        <v>-11709</v>
      </c>
    </row>
    <row r="30">
      <c r="A30" s="3" t="inlineStr">
        <is>
          <t>NET LOSS PER COMMON SHARE:</t>
        </is>
      </c>
    </row>
    <row r="31">
      <c r="A31" s="4" t="inlineStr">
        <is>
          <t>BASIC AND DILUTED</t>
        </is>
      </c>
      <c r="B31" s="8" t="n">
        <v>-0.14</v>
      </c>
      <c r="C31" s="8" t="n">
        <v>-0.08</v>
      </c>
    </row>
    <row r="32">
      <c r="A32" s="3" t="inlineStr">
        <is>
          <t>WEIGHTED AVERAGE NUMBER OF COMMON SHARES OUTSTANDING:</t>
        </is>
      </c>
    </row>
    <row r="33">
      <c r="A33" s="4" t="inlineStr">
        <is>
          <t>BASIC AND DILUTED</t>
        </is>
      </c>
      <c r="B33" s="6" t="n">
        <v>150044</v>
      </c>
      <c r="C33" s="6" t="n">
        <v>145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Lineage's Ownership of Outstanding Shares of its Subsidiaries (Details)</t>
        </is>
      </c>
      <c r="B1" s="2" t="inlineStr">
        <is>
          <t>12 Months Ended</t>
        </is>
      </c>
    </row>
    <row r="2">
      <c r="B2" s="2" t="inlineStr">
        <is>
          <t>Dec. 31, 2020</t>
        </is>
      </c>
    </row>
    <row r="3">
      <c r="A3" s="4" t="inlineStr">
        <is>
          <t>Asterias Biotherapeutics, Inc. [Member]</t>
        </is>
      </c>
    </row>
    <row r="4">
      <c r="A4" s="3" t="inlineStr">
        <is>
          <t>Consolidation, Less than Wholly Owned Subsidiary, Parent Ownership Interest, Effects of Changes, Net [Line Items]</t>
        </is>
      </c>
    </row>
    <row r="5">
      <c r="A5" s="4" t="inlineStr">
        <is>
          <t>Field of business description</t>
        </is>
      </c>
      <c r="B5" s="4" t="inlineStr">
        <is>
          <t>Cell therapy clinical development programs in spinal cord injury and oncology</t>
        </is>
      </c>
    </row>
    <row r="6">
      <c r="A6" s="4" t="inlineStr">
        <is>
          <t>Lineage ownership</t>
        </is>
      </c>
      <c r="B6" s="4" t="inlineStr">
        <is>
          <t>100.00%</t>
        </is>
      </c>
    </row>
    <row r="7">
      <c r="A7" s="4" t="inlineStr">
        <is>
          <t>Cell Cure Neurosciences Ltd [Member]</t>
        </is>
      </c>
    </row>
    <row r="8">
      <c r="A8" s="3" t="inlineStr">
        <is>
          <t>Consolidation, Less than Wholly Owned Subsidiary, Parent Ownership Interest, Effects of Changes, Net [Line Items]</t>
        </is>
      </c>
    </row>
    <row r="9">
      <c r="A9" s="4" t="inlineStr">
        <is>
          <t>Field of business description</t>
        </is>
      </c>
      <c r="B9" s="4" t="inlineStr">
        <is>
          <t>Development and manufacturing of Lineage’s cell replacement platform technology</t>
        </is>
      </c>
    </row>
    <row r="10">
      <c r="A10" s="4" t="inlineStr">
        <is>
          <t>Lineage ownership</t>
        </is>
      </c>
      <c r="B10" s="4" t="inlineStr">
        <is>
          <t>99.00%</t>
        </is>
      </c>
      <c r="C10" s="4" t="inlineStr">
        <is>
          <t>[1]</t>
        </is>
      </c>
    </row>
    <row r="11">
      <c r="A11" s="4" t="inlineStr">
        <is>
          <t>ES Cell International Pte., Ltd. [Member]</t>
        </is>
      </c>
    </row>
    <row r="12">
      <c r="A12" s="3" t="inlineStr">
        <is>
          <t>Consolidation, Less than Wholly Owned Subsidiary, Parent Ownership Interest, Effects of Changes, Net [Line Items]</t>
        </is>
      </c>
    </row>
    <row r="13">
      <c r="A13" s="4" t="inlineStr">
        <is>
          <t>Field of business description</t>
        </is>
      </c>
      <c r="B13" s="4" t="inlineStr">
        <is>
          <t>Stem cell products for research, including clinical grade cell lines produced under cGMP</t>
        </is>
      </c>
    </row>
    <row r="14">
      <c r="A14" s="4" t="inlineStr">
        <is>
          <t>Lineage ownership</t>
        </is>
      </c>
      <c r="B14" s="4" t="inlineStr">
        <is>
          <t>100.00%</t>
        </is>
      </c>
    </row>
    <row r="15">
      <c r="A15" s="4" t="inlineStr">
        <is>
          <t>OrthoCyte Corporation [Member]</t>
        </is>
      </c>
    </row>
    <row r="16">
      <c r="A16" s="3" t="inlineStr">
        <is>
          <t>Consolidation, Less than Wholly Owned Subsidiary, Parent Ownership Interest, Effects of Changes, Net [Line Items]</t>
        </is>
      </c>
    </row>
    <row r="17">
      <c r="A17" s="4" t="inlineStr">
        <is>
          <t>Field of business description</t>
        </is>
      </c>
      <c r="B17" s="4" t="inlineStr">
        <is>
          <t>Developing bone grafting products for orthopedic diseases and injuries</t>
        </is>
      </c>
    </row>
    <row r="18">
      <c r="A18" s="4" t="inlineStr">
        <is>
          <t>Lineage ownership</t>
        </is>
      </c>
      <c r="B18" s="4" t="inlineStr">
        <is>
          <t>99.80%</t>
        </is>
      </c>
    </row>
    <row r="19"/>
    <row r="20">
      <c r="A20" s="4" t="inlineStr">
        <is>
          <t>[1]</t>
        </is>
      </c>
      <c r="B20" s="4" t="inlineStr">
        <is>
          <t>Includes
    shares owned by Lineage and ESI</t>
        </is>
      </c>
    </row>
  </sheetData>
  <mergeCells count="5">
    <mergeCell ref="A1:A2"/>
    <mergeCell ref="B1:C1"/>
    <mergeCell ref="B2:C2"/>
    <mergeCell ref="A19:C19"/>
    <mergeCell ref="B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 width="21" customWidth="1" min="7" max="7"/>
    <col width="37" customWidth="1" min="8" max="8"/>
    <col width="21" customWidth="1" min="9" max="9"/>
    <col width="14" customWidth="1" min="10" max="10"/>
  </cols>
  <sheetData>
    <row r="1">
      <c r="A1" s="1" t="inlineStr">
        <is>
          <t>Organization, Basis of Presentation and Liquidity (Details Narrative) $ in Thousands</t>
        </is>
      </c>
      <c r="B1" s="2" t="inlineStr">
        <is>
          <t>Mar. 05, 2021USD ($)</t>
        </is>
      </c>
      <c r="C1" s="2" t="inlineStr">
        <is>
          <t>May 01, 2020USD ($)</t>
        </is>
      </c>
      <c r="D1" s="2" t="inlineStr">
        <is>
          <t>Mar. 08, 2019USD ($)shares</t>
        </is>
      </c>
      <c r="E1" s="2" t="inlineStr">
        <is>
          <t>Aug. 31, 2020USD ($)</t>
        </is>
      </c>
      <c r="F1" s="2" t="inlineStr">
        <is>
          <t>Mar. 05, 2021USD ($)</t>
        </is>
      </c>
      <c r="G1" s="2" t="inlineStr">
        <is>
          <t>Feb. 28, 2021USD ($)</t>
        </is>
      </c>
      <c r="H1" s="2" t="inlineStr">
        <is>
          <t>Dec. 31, 2020USD ($)Subsidiaryshares</t>
        </is>
      </c>
      <c r="I1" s="2" t="inlineStr">
        <is>
          <t>Dec. 31, 2019USD ($)</t>
        </is>
      </c>
      <c r="J1" s="2" t="inlineStr">
        <is>
          <t>Mar. 07, 2019</t>
        </is>
      </c>
    </row>
    <row r="2">
      <c r="A2" s="3" t="inlineStr">
        <is>
          <t>Consolidation, Less than Wholly Owned Subsidiary, Parent Ownership Interest, Effects of Changes, Net [Line Items]</t>
        </is>
      </c>
    </row>
    <row r="3">
      <c r="A3" s="4" t="inlineStr">
        <is>
          <t>Number of cell therapy programs | Subsidiary</t>
        </is>
      </c>
      <c r="H3" s="6" t="n">
        <v>3</v>
      </c>
    </row>
    <row r="4">
      <c r="A4" s="4" t="inlineStr">
        <is>
          <t>Proceeds from Issuance of Common Stock</t>
        </is>
      </c>
      <c r="H4" s="7" t="n">
        <v>5127</v>
      </c>
      <c r="I4" s="7" t="n">
        <v>103</v>
      </c>
    </row>
    <row r="5">
      <c r="A5" s="4" t="inlineStr">
        <is>
          <t>Sale of Stock, Consideration Received on Transaction</t>
        </is>
      </c>
      <c r="H5" s="6" t="n">
        <v>5100</v>
      </c>
    </row>
    <row r="6">
      <c r="A6" s="4" t="inlineStr">
        <is>
          <t>Accumulated deficit</t>
        </is>
      </c>
      <c r="H6" s="6" t="n">
        <v>294100</v>
      </c>
    </row>
    <row r="7">
      <c r="A7" s="4" t="inlineStr">
        <is>
          <t>Working capital</t>
        </is>
      </c>
      <c r="H7" s="6" t="n">
        <v>36200</v>
      </c>
    </row>
    <row r="8">
      <c r="A8" s="4" t="inlineStr">
        <is>
          <t>Shareholders' equity</t>
        </is>
      </c>
      <c r="H8" s="6" t="n">
        <v>95100</v>
      </c>
    </row>
    <row r="9">
      <c r="A9" s="4" t="inlineStr">
        <is>
          <t>Cash and cash equivalents and marketable securities</t>
        </is>
      </c>
      <c r="H9" s="7" t="n">
        <v>41600</v>
      </c>
    </row>
    <row r="10">
      <c r="A10" s="4" t="inlineStr">
        <is>
          <t>Parent Company [Member] | Common Stock [Member] | OncoCyte Corporation [Member]</t>
        </is>
      </c>
    </row>
    <row r="11">
      <c r="A11" s="3" t="inlineStr">
        <is>
          <t>Consolidation, Less than Wholly Owned Subsidiary, Parent Ownership Interest, Effects of Changes, Net [Line Items]</t>
        </is>
      </c>
    </row>
    <row r="12">
      <c r="A12" s="4" t="inlineStr">
        <is>
          <t>Ownership percentage</t>
        </is>
      </c>
      <c r="H12" s="4" t="inlineStr">
        <is>
          <t>5.40%</t>
        </is>
      </c>
    </row>
    <row r="13">
      <c r="A13" s="4" t="inlineStr">
        <is>
          <t>Number of shares owned | shares</t>
        </is>
      </c>
      <c r="H13" s="6" t="n">
        <v>3600000</v>
      </c>
    </row>
    <row r="14">
      <c r="A14" s="4" t="inlineStr">
        <is>
          <t>Merger Consideration [Member] | Parent Company [Member]</t>
        </is>
      </c>
    </row>
    <row r="15">
      <c r="A15" s="3" t="inlineStr">
        <is>
          <t>Consolidation, Less than Wholly Owned Subsidiary, Parent Ownership Interest, Effects of Changes, Net [Line Items]</t>
        </is>
      </c>
    </row>
    <row r="16">
      <c r="A16" s="4" t="inlineStr">
        <is>
          <t>Stock-for-stock transaction | shares</t>
        </is>
      </c>
      <c r="D16" s="6" t="n">
        <v>24695898</v>
      </c>
    </row>
    <row r="17">
      <c r="A17" s="4" t="inlineStr">
        <is>
          <t>Aggregate merger consideration amount</t>
        </is>
      </c>
      <c r="D17" s="7" t="n">
        <v>32400</v>
      </c>
    </row>
    <row r="18">
      <c r="A18" s="4" t="inlineStr">
        <is>
          <t>Merger Agreement [Member]</t>
        </is>
      </c>
    </row>
    <row r="19">
      <c r="A19" s="3" t="inlineStr">
        <is>
          <t>Consolidation, Less than Wholly Owned Subsidiary, Parent Ownership Interest, Effects of Changes, Net [Line Items]</t>
        </is>
      </c>
    </row>
    <row r="20">
      <c r="A20" s="4" t="inlineStr">
        <is>
          <t>Ownership percentage</t>
        </is>
      </c>
      <c r="J20" s="4" t="inlineStr">
        <is>
          <t>38.00%</t>
        </is>
      </c>
    </row>
    <row r="21">
      <c r="A21" s="4" t="inlineStr">
        <is>
          <t>Sales Agreement [Member] | Parent Company [Member]</t>
        </is>
      </c>
    </row>
    <row r="22">
      <c r="A22" s="3" t="inlineStr">
        <is>
          <t>Consolidation, Less than Wholly Owned Subsidiary, Parent Ownership Interest, Effects of Changes, Net [Line Items]</t>
        </is>
      </c>
    </row>
    <row r="23">
      <c r="A23" s="4" t="inlineStr">
        <is>
          <t>Proceeds from Issuance of Common Stock</t>
        </is>
      </c>
      <c r="H23" s="7" t="n">
        <v>5100</v>
      </c>
    </row>
    <row r="24">
      <c r="A24" s="4" t="inlineStr">
        <is>
          <t>Sales Agreement [Member] | Parent Company [Member] | 2020 Sales [Member]</t>
        </is>
      </c>
    </row>
    <row r="25">
      <c r="A25" s="3" t="inlineStr">
        <is>
          <t>Consolidation, Less than Wholly Owned Subsidiary, Parent Ownership Interest, Effects of Changes, Net [Line Items]</t>
        </is>
      </c>
    </row>
    <row r="26">
      <c r="A26" s="4" t="inlineStr">
        <is>
          <t>Proceeds from Issuance of Common Stock</t>
        </is>
      </c>
      <c r="H26" s="6" t="n">
        <v>300</v>
      </c>
    </row>
    <row r="27">
      <c r="A27" s="4" t="inlineStr">
        <is>
          <t>Subsequent Event [Member]</t>
        </is>
      </c>
    </row>
    <row r="28">
      <c r="A28" s="3" t="inlineStr">
        <is>
          <t>Consolidation, Less than Wholly Owned Subsidiary, Parent Ownership Interest, Effects of Changes, Net [Line Items]</t>
        </is>
      </c>
    </row>
    <row r="29">
      <c r="A29" s="4" t="inlineStr">
        <is>
          <t>Common stock closing price</t>
        </is>
      </c>
      <c r="B29" s="7" t="n">
        <v>4200</v>
      </c>
      <c r="F29" s="7" t="n">
        <v>4200</v>
      </c>
    </row>
    <row r="30">
      <c r="A30" s="4" t="inlineStr">
        <is>
          <t>Proceeds from Issuance of Common Stock</t>
        </is>
      </c>
      <c r="G30" s="7" t="n">
        <v>10100</v>
      </c>
    </row>
    <row r="31">
      <c r="A31" s="4" t="inlineStr">
        <is>
          <t>Subsequent Event [Member] | Sales Agreement [Member] | Parent Company [Member]</t>
        </is>
      </c>
    </row>
    <row r="32">
      <c r="A32" s="3" t="inlineStr">
        <is>
          <t>Consolidation, Less than Wholly Owned Subsidiary, Parent Ownership Interest, Effects of Changes, Net [Line Items]</t>
        </is>
      </c>
    </row>
    <row r="33">
      <c r="A33" s="4" t="inlineStr">
        <is>
          <t>Proceeds from Issuance of Common Stock</t>
        </is>
      </c>
      <c r="F33" s="6" t="n">
        <v>19900</v>
      </c>
    </row>
    <row r="34">
      <c r="A34" s="4" t="inlineStr">
        <is>
          <t>Subsequent Event [Member] | Sales Agreement [Member] | Parent Company [Member] | Common Stock [Member]</t>
        </is>
      </c>
    </row>
    <row r="35">
      <c r="A35" s="3" t="inlineStr">
        <is>
          <t>Consolidation, Less than Wholly Owned Subsidiary, Parent Ownership Interest, Effects of Changes, Net [Line Items]</t>
        </is>
      </c>
    </row>
    <row r="36">
      <c r="A36" s="4" t="inlineStr">
        <is>
          <t>Sale of Stock, Consideration Received on Transaction</t>
        </is>
      </c>
      <c r="B36" s="7" t="n">
        <v>25000</v>
      </c>
    </row>
    <row r="37">
      <c r="A37" s="4" t="inlineStr">
        <is>
          <t>Subsequent Event [Member] | Sales Agreement [Member] | Parent Company [Member] | 2020 Sales [Member]</t>
        </is>
      </c>
    </row>
    <row r="38">
      <c r="A38" s="3" t="inlineStr">
        <is>
          <t>Consolidation, Less than Wholly Owned Subsidiary, Parent Ownership Interest, Effects of Changes, Net [Line Items]</t>
        </is>
      </c>
    </row>
    <row r="39">
      <c r="A39" s="4" t="inlineStr">
        <is>
          <t>Proceeds from Issuance of Common Stock</t>
        </is>
      </c>
      <c r="F39" s="7" t="n">
        <v>300</v>
      </c>
    </row>
    <row r="40">
      <c r="A40" s="4" t="inlineStr">
        <is>
          <t>Juvenescence Limited [Member]</t>
        </is>
      </c>
    </row>
    <row r="41">
      <c r="A41" s="3" t="inlineStr">
        <is>
          <t>Consolidation, Less than Wholly Owned Subsidiary, Parent Ownership Interest, Effects of Changes, Net [Line Items]</t>
        </is>
      </c>
    </row>
    <row r="42">
      <c r="A42" s="4" t="inlineStr">
        <is>
          <t>Proceeds from issuance or sale of equity</t>
        </is>
      </c>
      <c r="E42" s="7" t="n">
        <v>24600</v>
      </c>
    </row>
    <row r="43">
      <c r="A43" s="4" t="inlineStr">
        <is>
          <t>Asterias [Member] | Merger Consideration [Member]</t>
        </is>
      </c>
    </row>
    <row r="44">
      <c r="A44" s="3" t="inlineStr">
        <is>
          <t>Consolidation, Less than Wholly Owned Subsidiary, Parent Ownership Interest, Effects of Changes, Net [Line Items]</t>
        </is>
      </c>
    </row>
    <row r="45">
      <c r="A45" s="4" t="inlineStr">
        <is>
          <t>Stock-for-stock transaction | shares</t>
        </is>
      </c>
      <c r="D45" s="9" t="n">
        <v>0.71</v>
      </c>
    </row>
    <row r="46">
      <c r="A46" s="4" t="inlineStr">
        <is>
          <t>Asterias [Member] | Merger Consideration [Member] | Restricted Stock [Member]</t>
        </is>
      </c>
    </row>
    <row r="47">
      <c r="A47" s="3" t="inlineStr">
        <is>
          <t>Consolidation, Less than Wholly Owned Subsidiary, Parent Ownership Interest, Effects of Changes, Net [Line Items]</t>
        </is>
      </c>
    </row>
    <row r="48">
      <c r="A48" s="4" t="inlineStr">
        <is>
          <t>Stock-for-stock transaction | shares</t>
        </is>
      </c>
      <c r="D48" s="6" t="n">
        <v>58085</v>
      </c>
    </row>
    <row r="49">
      <c r="A49" s="4" t="inlineStr">
        <is>
          <t>Cantor Fitzgerald And Co Member [Member] | Sales Agreement [Member] | Controlled Equity Offering [Member]</t>
        </is>
      </c>
    </row>
    <row r="50">
      <c r="A50" s="3" t="inlineStr">
        <is>
          <t>Consolidation, Less than Wholly Owned Subsidiary, Parent Ownership Interest, Effects of Changes, Net [Line Items]</t>
        </is>
      </c>
    </row>
    <row r="51">
      <c r="A51" s="4" t="inlineStr">
        <is>
          <t>Obligated common shares</t>
        </is>
      </c>
      <c r="C51" s="7" t="n">
        <v>25000</v>
      </c>
    </row>
    <row r="52">
      <c r="A52" s="4" t="inlineStr">
        <is>
          <t>OncoCyte Corporation and AgeX Therapeutics Inc [Member]</t>
        </is>
      </c>
    </row>
    <row r="53">
      <c r="A53" s="3" t="inlineStr">
        <is>
          <t>Consolidation, Less than Wholly Owned Subsidiary, Parent Ownership Interest, Effects of Changes, Net [Line Items]</t>
        </is>
      </c>
    </row>
    <row r="54">
      <c r="A54" s="4" t="inlineStr">
        <is>
          <t>Proceeds from issuance or sale of equity</t>
        </is>
      </c>
      <c r="H54" s="7" t="n">
        <v>1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Antidilutive Securities Excluded from Computation of Earnings Per Share (Details) - shares</t>
        </is>
      </c>
      <c r="C1" s="2" t="inlineStr">
        <is>
          <t>12 Months Ended</t>
        </is>
      </c>
    </row>
    <row r="2">
      <c r="C2" s="2" t="inlineStr">
        <is>
          <t>Dec. 31, 2020</t>
        </is>
      </c>
      <c r="D2" s="2" t="inlineStr">
        <is>
          <t>Dec. 31,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C5" s="6" t="n">
        <v>16215000</v>
      </c>
      <c r="D5" s="6" t="n">
        <v>15060000</v>
      </c>
    </row>
    <row r="6">
      <c r="A6" s="4" t="inlineStr">
        <is>
          <t>Lineage Warrants [Member]</t>
        </is>
      </c>
    </row>
    <row r="7">
      <c r="A7" s="3" t="inlineStr">
        <is>
          <t>Antidilutive Securities Excluded from Computation of Earnings Per Share [Line Items]</t>
        </is>
      </c>
    </row>
    <row r="8">
      <c r="A8" s="4" t="inlineStr">
        <is>
          <t>Antidilutive securities excluded from computation of earnings per share, amount</t>
        </is>
      </c>
      <c r="B8" s="4" t="inlineStr">
        <is>
          <t>[1]</t>
        </is>
      </c>
      <c r="C8" s="6" t="n">
        <v>1090000</v>
      </c>
      <c r="D8" s="6" t="n">
        <v>1090000</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C11" s="6" t="n">
        <v>93000</v>
      </c>
      <c r="D11" s="6" t="n">
        <v>166000</v>
      </c>
    </row>
    <row r="12"/>
    <row r="13">
      <c r="A13" s="4" t="inlineStr">
        <is>
          <t>[1]</t>
        </is>
      </c>
      <c r="B13" s="4" t="inlineStr">
        <is>
          <t>Although
the Lineage Warrants are classified as liabilities, these warrants are considered for dilutive earnings per share calculations
in accordance with ASC 260, Earnings Per Share</t>
        </is>
      </c>
    </row>
  </sheetData>
  <mergeCells count="4">
    <mergeCell ref="A1:B2"/>
    <mergeCell ref="C1:D1"/>
    <mergeCell ref="A12:C12"/>
    <mergeCell ref="B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7" t="n">
        <v>32585</v>
      </c>
      <c r="C3" s="7" t="n">
        <v>9497</v>
      </c>
    </row>
    <row r="4">
      <c r="A4" s="4" t="inlineStr">
        <is>
          <t>Restricted cash included in deposits and other long-term assets (see Note 15)</t>
        </is>
      </c>
      <c r="B4" s="6" t="n">
        <v>520</v>
      </c>
      <c r="C4" s="6" t="n">
        <v>599</v>
      </c>
    </row>
    <row r="5">
      <c r="A5" s="4" t="inlineStr">
        <is>
          <t>Restricted cash included in prepaid expenses and other current assets (see Note 15)</t>
        </is>
      </c>
      <c r="B5" s="6" t="n">
        <v>78</v>
      </c>
      <c r="C5" s="4" t="inlineStr">
        <is>
          <t xml:space="preserve"> </t>
        </is>
      </c>
    </row>
    <row r="6">
      <c r="A6" s="4" t="inlineStr">
        <is>
          <t>Total cash, cash equivalents, and restricted cash as shown in the condensed consolidated statements of cash flows</t>
        </is>
      </c>
      <c r="B6" s="7" t="n">
        <v>33183</v>
      </c>
      <c r="C6" s="7" t="n">
        <v>10096</v>
      </c>
      <c r="D6" s="7" t="n">
        <v>24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Disaggregated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Product Information [Line Items]</t>
        </is>
      </c>
    </row>
    <row r="4">
      <c r="A4" s="4" t="inlineStr">
        <is>
          <t>Revenues</t>
        </is>
      </c>
      <c r="B4" s="7" t="n">
        <v>355</v>
      </c>
      <c r="C4" s="7" t="n">
        <v>571</v>
      </c>
      <c r="D4" s="7" t="n">
        <v>386</v>
      </c>
      <c r="E4" s="7" t="n">
        <v>514</v>
      </c>
      <c r="F4" s="7" t="n">
        <v>1241</v>
      </c>
      <c r="G4" s="7" t="n">
        <v>567</v>
      </c>
      <c r="H4" s="7" t="n">
        <v>779</v>
      </c>
      <c r="I4" s="7" t="n">
        <v>928</v>
      </c>
      <c r="J4" s="7" t="n">
        <v>1826</v>
      </c>
      <c r="K4" s="7" t="n">
        <v>3515</v>
      </c>
    </row>
    <row r="5">
      <c r="A5" s="4" t="inlineStr">
        <is>
          <t>Grant [Member]</t>
        </is>
      </c>
    </row>
    <row r="6">
      <c r="A6" s="3" t="inlineStr">
        <is>
          <t>Product Information [Line Items]</t>
        </is>
      </c>
    </row>
    <row r="7">
      <c r="A7" s="4" t="inlineStr">
        <is>
          <t>Revenues</t>
        </is>
      </c>
      <c r="J7" s="6" t="n">
        <v>1053</v>
      </c>
      <c r="K7" s="6" t="n">
        <v>2037</v>
      </c>
    </row>
    <row r="8">
      <c r="A8" s="4" t="inlineStr">
        <is>
          <t>Royalties From Product Sales and License Fees [Member]</t>
        </is>
      </c>
    </row>
    <row r="9">
      <c r="A9" s="3" t="inlineStr">
        <is>
          <t>Product Information [Line Items]</t>
        </is>
      </c>
    </row>
    <row r="10">
      <c r="A10" s="4" t="inlineStr">
        <is>
          <t>Revenues</t>
        </is>
      </c>
      <c r="J10" s="6" t="n">
        <v>773</v>
      </c>
      <c r="K10" s="6" t="n">
        <v>1221</v>
      </c>
    </row>
    <row r="11">
      <c r="A11" s="4" t="inlineStr">
        <is>
          <t>Sale of Research Products and Services [Member]</t>
        </is>
      </c>
    </row>
    <row r="12">
      <c r="A12" s="3" t="inlineStr">
        <is>
          <t>Product Information [Line Items]</t>
        </is>
      </c>
    </row>
    <row r="13">
      <c r="A13" s="4" t="inlineStr">
        <is>
          <t>Revenues</t>
        </is>
      </c>
      <c r="J13" s="4" t="inlineStr">
        <is>
          <t xml:space="preserve"> </t>
        </is>
      </c>
      <c r="K13" s="7" t="n">
        <v>257</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chedule of Revenues Disaggregated by Geography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SEC Schedule, 12-29, Real Estate Companies, Investment in Mortgage Loans on Real Estate [Line Items]</t>
        </is>
      </c>
    </row>
    <row r="4">
      <c r="A4" s="4" t="inlineStr">
        <is>
          <t>Total revenues</t>
        </is>
      </c>
      <c r="C4" s="7" t="n">
        <v>355</v>
      </c>
      <c r="D4" s="7" t="n">
        <v>571</v>
      </c>
      <c r="E4" s="7" t="n">
        <v>386</v>
      </c>
      <c r="F4" s="7" t="n">
        <v>514</v>
      </c>
      <c r="G4" s="7" t="n">
        <v>1241</v>
      </c>
      <c r="H4" s="7" t="n">
        <v>567</v>
      </c>
      <c r="I4" s="7" t="n">
        <v>779</v>
      </c>
      <c r="J4" s="7" t="n">
        <v>928</v>
      </c>
      <c r="K4" s="7" t="n">
        <v>1826</v>
      </c>
      <c r="L4" s="7" t="n">
        <v>3515</v>
      </c>
    </row>
    <row r="5">
      <c r="A5" s="4" t="inlineStr">
        <is>
          <t>UNITED STATES</t>
        </is>
      </c>
    </row>
    <row r="6">
      <c r="A6" s="3" t="inlineStr">
        <is>
          <t>SEC Schedule, 12-29, Real Estate Companies, Investment in Mortgage Loans on Real Estate [Line Items]</t>
        </is>
      </c>
    </row>
    <row r="7">
      <c r="A7" s="4" t="inlineStr">
        <is>
          <t>Total revenues</t>
        </is>
      </c>
      <c r="K7" s="6" t="n">
        <v>1160</v>
      </c>
      <c r="L7" s="6" t="n">
        <v>2092</v>
      </c>
    </row>
    <row r="8">
      <c r="A8" s="4" t="inlineStr">
        <is>
          <t>Foreign [Member]</t>
        </is>
      </c>
    </row>
    <row r="9">
      <c r="A9" s="3" t="inlineStr">
        <is>
          <t>SEC Schedule, 12-29, Real Estate Companies, Investment in Mortgage Loans on Real Estate [Line Items]</t>
        </is>
      </c>
    </row>
    <row r="10">
      <c r="A10" s="4" t="inlineStr">
        <is>
          <t>Total revenues</t>
        </is>
      </c>
      <c r="B10" s="4" t="inlineStr">
        <is>
          <t>[1]</t>
        </is>
      </c>
      <c r="K10" s="7" t="n">
        <v>666</v>
      </c>
      <c r="L10" s="7" t="n">
        <v>1423</v>
      </c>
    </row>
    <row r="11"/>
    <row r="12">
      <c r="A12" s="4" t="inlineStr">
        <is>
          <t>[1]</t>
        </is>
      </c>
      <c r="B12" s="4" t="inlineStr">
        <is>
          <t>Foreign
    revenues are primarily generated from grants in Israel.</t>
        </is>
      </c>
    </row>
  </sheetData>
  <mergeCells count="5">
    <mergeCell ref="A1:B2"/>
    <mergeCell ref="C1:J1"/>
    <mergeCell ref="K1:L1"/>
    <mergeCell ref="A11:K11"/>
    <mergeCell ref="B12:K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Summary of Significant Accounting Policies (Details Narrative) - USD ($)</t>
        </is>
      </c>
      <c r="B1" s="2" t="inlineStr">
        <is>
          <t>Mar. 05, 2021</t>
        </is>
      </c>
      <c r="C1" s="2" t="inlineStr">
        <is>
          <t>Sep. 11, 2019</t>
        </is>
      </c>
      <c r="D1" s="2" t="inlineStr">
        <is>
          <t>Jul. 31, 2019</t>
        </is>
      </c>
      <c r="E1" s="2" t="inlineStr">
        <is>
          <t>Dec. 31, 2020</t>
        </is>
      </c>
      <c r="F1" s="2" t="inlineStr">
        <is>
          <t>Dec. 31, 2019</t>
        </is>
      </c>
      <c r="G1" s="2" t="inlineStr">
        <is>
          <t>Sep. 10, 2019</t>
        </is>
      </c>
      <c r="H1" s="2" t="inlineStr">
        <is>
          <t>Jan. 02, 2019</t>
        </is>
      </c>
    </row>
    <row r="2">
      <c r="A2" s="3" t="inlineStr">
        <is>
          <t>Property, Plant and Equipment [Line Items]</t>
        </is>
      </c>
    </row>
    <row r="3">
      <c r="A3" s="4" t="inlineStr">
        <is>
          <t>Ownership percentage, description</t>
        </is>
      </c>
      <c r="C3" s="4" t="inlineStr">
        <is>
          <t>On
September 11, 2019, Lineage’s ownership percentage decreased from 24% to 16% when it sold 4.0 million shares of OncoCyte
common stock. Accordingly, as the ownership percentage was reduced to less than 20%, Lineage is no longer considered to exercise
significant influence over OncoCyte and is now accounting for its OncoCyte holdings as marketable equity securities.</t>
        </is>
      </c>
    </row>
    <row r="4">
      <c r="A4" s="4" t="inlineStr">
        <is>
          <t>Number of stock sold</t>
        </is>
      </c>
      <c r="B4" s="6" t="n">
        <v>25000000</v>
      </c>
      <c r="E4" s="6" t="n">
        <v>3094322</v>
      </c>
    </row>
    <row r="5">
      <c r="A5" s="4" t="inlineStr">
        <is>
          <t>Contract with Customer, Liability</t>
        </is>
      </c>
      <c r="E5" s="7" t="n">
        <v>193000</v>
      </c>
    </row>
    <row r="6">
      <c r="A6" s="4" t="inlineStr">
        <is>
          <t>Lease payment rate, description</t>
        </is>
      </c>
      <c r="E6" s="4" t="inlineStr">
        <is>
          <t>For lease classification determination, Lineage continues to use: (i) greater than or equal to 75% to determine whether the lease
term is a major part of the remaining economic life of the underlying asset;</t>
        </is>
      </c>
    </row>
    <row r="7">
      <c r="A7" s="4" t="inlineStr">
        <is>
          <t>Money market funds, cash equivalent</t>
        </is>
      </c>
      <c r="E7" s="7" t="n">
        <v>28800000</v>
      </c>
      <c r="F7" s="7" t="n">
        <v>6600000</v>
      </c>
    </row>
    <row r="8">
      <c r="A8" s="4" t="inlineStr">
        <is>
          <t>Foreign currency translation adjustment, net of tax</t>
        </is>
      </c>
      <c r="E8" s="6" t="n">
        <v>3000000</v>
      </c>
      <c r="F8" s="7" t="n">
        <v>2100000</v>
      </c>
    </row>
    <row r="9">
      <c r="A9" s="4" t="inlineStr">
        <is>
          <t>Accounting Standards Update 2016-02 [Member]</t>
        </is>
      </c>
    </row>
    <row r="10">
      <c r="A10" s="3" t="inlineStr">
        <is>
          <t>Property, Plant and Equipment [Line Items]</t>
        </is>
      </c>
    </row>
    <row r="11">
      <c r="A11" s="4" t="inlineStr">
        <is>
          <t>Leasehold improvements, book value</t>
        </is>
      </c>
      <c r="H11" s="7" t="n">
        <v>1900000</v>
      </c>
    </row>
    <row r="12">
      <c r="A12" s="4" t="inlineStr">
        <is>
          <t>Corresponding lease liabilities</t>
        </is>
      </c>
      <c r="H12" s="6" t="n">
        <v>2000000</v>
      </c>
    </row>
    <row r="13">
      <c r="A13" s="4" t="inlineStr">
        <is>
          <t>ASC 840 [Member]</t>
        </is>
      </c>
    </row>
    <row r="14">
      <c r="A14" s="3" t="inlineStr">
        <is>
          <t>Property, Plant and Equipment [Line Items]</t>
        </is>
      </c>
    </row>
    <row r="15">
      <c r="A15" s="4" t="inlineStr">
        <is>
          <t>Lease cumulative effect adjustment</t>
        </is>
      </c>
      <c r="H15" s="7" t="n">
        <v>100000</v>
      </c>
    </row>
    <row r="16">
      <c r="A16" s="4" t="inlineStr">
        <is>
          <t>Credit Card [Member]</t>
        </is>
      </c>
    </row>
    <row r="17">
      <c r="A17" s="3" t="inlineStr">
        <is>
          <t>Property, Plant and Equipment [Line Items]</t>
        </is>
      </c>
    </row>
    <row r="18">
      <c r="A18" s="4" t="inlineStr">
        <is>
          <t>Restricted cash</t>
        </is>
      </c>
      <c r="E18" s="7" t="n">
        <v>100000</v>
      </c>
    </row>
    <row r="19">
      <c r="A19" s="4" t="inlineStr">
        <is>
          <t>Maximum [Member]</t>
        </is>
      </c>
    </row>
    <row r="20">
      <c r="A20" s="3" t="inlineStr">
        <is>
          <t>Property, Plant and Equipment [Line Items]</t>
        </is>
      </c>
    </row>
    <row r="21">
      <c r="A21" s="4" t="inlineStr">
        <is>
          <t>Estimated useful life</t>
        </is>
      </c>
      <c r="E21" s="4" t="inlineStr">
        <is>
          <t>10 years</t>
        </is>
      </c>
    </row>
    <row r="22">
      <c r="A22" s="4" t="inlineStr">
        <is>
          <t>Intangible asset, useful life</t>
        </is>
      </c>
      <c r="E22" s="4" t="inlineStr">
        <is>
          <t>10 years</t>
        </is>
      </c>
    </row>
    <row r="23">
      <c r="A23" s="4" t="inlineStr">
        <is>
          <t>Minimum [Member]</t>
        </is>
      </c>
    </row>
    <row r="24">
      <c r="A24" s="3" t="inlineStr">
        <is>
          <t>Property, Plant and Equipment [Line Items]</t>
        </is>
      </c>
    </row>
    <row r="25">
      <c r="A25" s="4" t="inlineStr">
        <is>
          <t>Estimated useful life</t>
        </is>
      </c>
      <c r="E25" s="4" t="inlineStr">
        <is>
          <t>3 years</t>
        </is>
      </c>
    </row>
    <row r="26">
      <c r="A26" s="4" t="inlineStr">
        <is>
          <t>Intangible asset, useful life</t>
        </is>
      </c>
      <c r="E26" s="4" t="inlineStr">
        <is>
          <t>5 years</t>
        </is>
      </c>
    </row>
    <row r="27">
      <c r="A27" s="4" t="inlineStr">
        <is>
          <t>OncoCyte Corporation [Member]</t>
        </is>
      </c>
    </row>
    <row r="28">
      <c r="A28" s="3" t="inlineStr">
        <is>
          <t>Property, Plant and Equipment [Line Items]</t>
        </is>
      </c>
    </row>
    <row r="29">
      <c r="A29" s="4" t="inlineStr">
        <is>
          <t>Ownership percentage</t>
        </is>
      </c>
      <c r="C29" s="4" t="inlineStr">
        <is>
          <t>16.00%</t>
        </is>
      </c>
      <c r="D29" s="4" t="inlineStr">
        <is>
          <t>28.00%</t>
        </is>
      </c>
      <c r="G29" s="4" t="inlineStr">
        <is>
          <t>24.00%</t>
        </is>
      </c>
    </row>
    <row r="30">
      <c r="A30" s="4" t="inlineStr">
        <is>
          <t>Number of stock sold</t>
        </is>
      </c>
      <c r="C30" s="6" t="n">
        <v>4000000</v>
      </c>
      <c r="D30" s="6" t="n">
        <v>2250000</v>
      </c>
      <c r="E30" s="6" t="n">
        <v>4800000</v>
      </c>
    </row>
    <row r="31">
      <c r="A31" s="4" t="inlineStr">
        <is>
          <t>OncoCyte Corporation [Member] | Maximum [Member]</t>
        </is>
      </c>
    </row>
    <row r="32">
      <c r="A32" s="3" t="inlineStr">
        <is>
          <t>Property, Plant and Equipment [Line Items]</t>
        </is>
      </c>
    </row>
    <row r="33">
      <c r="A33" s="4" t="inlineStr">
        <is>
          <t>Ownership percentage</t>
        </is>
      </c>
      <c r="C33" s="4" t="inlineStr">
        <is>
          <t>20.00%</t>
        </is>
      </c>
    </row>
    <row r="34">
      <c r="A34" s="4" t="inlineStr">
        <is>
          <t>Cell Cure [Member]</t>
        </is>
      </c>
    </row>
    <row r="35">
      <c r="A35" s="3" t="inlineStr">
        <is>
          <t>Property, Plant and Equipment [Line Items]</t>
        </is>
      </c>
    </row>
    <row r="36">
      <c r="A36" s="4" t="inlineStr">
        <is>
          <t>Restricted cash</t>
        </is>
      </c>
      <c r="E36" s="7" t="n">
        <v>420000</v>
      </c>
    </row>
    <row r="37">
      <c r="A37" s="4" t="inlineStr">
        <is>
          <t>Alameda Lease [Member]</t>
        </is>
      </c>
    </row>
    <row r="38">
      <c r="A38" s="3" t="inlineStr">
        <is>
          <t>Property, Plant and Equipment [Line Items]</t>
        </is>
      </c>
    </row>
    <row r="39">
      <c r="A39" s="4" t="inlineStr">
        <is>
          <t>Restricted cash</t>
        </is>
      </c>
      <c r="E39" s="7" t="n">
        <v>7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Merger Consideration Transferred (Details) - Asterias Biotherapeutics, Inc. [Member] $ / shares in Units, $ in Thousands</t>
        </is>
      </c>
      <c r="B1" s="2" t="inlineStr">
        <is>
          <t>Mar. 08, 2019USD ($)$ / sharesshares</t>
        </is>
      </c>
    </row>
    <row r="2">
      <c r="A2" s="3" t="inlineStr">
        <is>
          <t>Schedule of Equity Method Investments [Line Items]</t>
        </is>
      </c>
    </row>
    <row r="3">
      <c r="A3" s="4" t="inlineStr">
        <is>
          <t>Outstanding Asterias common stock</t>
        </is>
      </c>
      <c r="B3" s="6" t="n">
        <v>56530902</v>
      </c>
      <c r="C3" s="4" t="inlineStr">
        <is>
          <t>[1]</t>
        </is>
      </c>
    </row>
    <row r="4">
      <c r="A4" s="4" t="inlineStr">
        <is>
          <t>Exchange ratio</t>
        </is>
      </c>
      <c r="B4" s="10" t="n">
        <v>0.71</v>
      </c>
    </row>
    <row r="5">
      <c r="A5" s="4" t="inlineStr">
        <is>
          <t>Lineage common shares issuable</t>
        </is>
      </c>
      <c r="B5" s="6" t="n">
        <v>40136672</v>
      </c>
    </row>
    <row r="6">
      <c r="A6" s="4" t="inlineStr">
        <is>
          <t>Per share price of Lineage common shares | $ / shares</t>
        </is>
      </c>
      <c r="B6" s="8" t="n">
        <v>1.31</v>
      </c>
    </row>
    <row r="7">
      <c r="A7" s="4" t="inlineStr">
        <is>
          <t>Purchase price | $</t>
        </is>
      </c>
      <c r="B7" s="7" t="n">
        <v>52580</v>
      </c>
    </row>
    <row r="8">
      <c r="A8" s="4" t="inlineStr">
        <is>
          <t>Majority Shareholder [Member]</t>
        </is>
      </c>
    </row>
    <row r="9">
      <c r="A9" s="3" t="inlineStr">
        <is>
          <t>Schedule of Equity Method Investments [Line Items]</t>
        </is>
      </c>
    </row>
    <row r="10">
      <c r="A10" s="4" t="inlineStr">
        <is>
          <t>Outstanding Asterias common stock</t>
        </is>
      </c>
      <c r="B10" s="6" t="n">
        <v>34783333</v>
      </c>
      <c r="C10" s="4" t="inlineStr">
        <is>
          <t>[1]</t>
        </is>
      </c>
    </row>
    <row r="11">
      <c r="A11" s="4" t="inlineStr">
        <is>
          <t>Exchange ratio</t>
        </is>
      </c>
      <c r="B11" s="10" t="n">
        <v>0.71</v>
      </c>
    </row>
    <row r="12">
      <c r="A12" s="4" t="inlineStr">
        <is>
          <t>Lineage common shares issuable</t>
        </is>
      </c>
      <c r="B12" s="6" t="n">
        <v>24695898</v>
      </c>
      <c r="C12" s="4" t="inlineStr">
        <is>
          <t>[2]</t>
        </is>
      </c>
    </row>
    <row r="13">
      <c r="A13" s="4" t="inlineStr">
        <is>
          <t>Per share price of Lineage common shares | $ / shares</t>
        </is>
      </c>
      <c r="B13" s="8" t="n">
        <v>1.31</v>
      </c>
    </row>
    <row r="14">
      <c r="A14" s="4" t="inlineStr">
        <is>
          <t>Purchase price | $</t>
        </is>
      </c>
      <c r="B14" s="7" t="n">
        <v>32353</v>
      </c>
    </row>
    <row r="15">
      <c r="A15" s="4" t="inlineStr">
        <is>
          <t>Parent Company [Member]</t>
        </is>
      </c>
    </row>
    <row r="16">
      <c r="A16" s="3" t="inlineStr">
        <is>
          <t>Schedule of Equity Method Investments [Line Items]</t>
        </is>
      </c>
    </row>
    <row r="17">
      <c r="A17" s="4" t="inlineStr">
        <is>
          <t>Outstanding Asterias common stock</t>
        </is>
      </c>
      <c r="B17" s="6" t="n">
        <v>21747569</v>
      </c>
    </row>
    <row r="18">
      <c r="A18" s="4" t="inlineStr">
        <is>
          <t>Exchange ratio</t>
        </is>
      </c>
      <c r="B18" s="10" t="n">
        <v>0.71</v>
      </c>
    </row>
    <row r="19">
      <c r="A19" s="4" t="inlineStr">
        <is>
          <t>Lineage common shares issuable</t>
        </is>
      </c>
      <c r="B19" s="6" t="n">
        <v>15440774</v>
      </c>
      <c r="C19" s="4" t="inlineStr">
        <is>
          <t>[3]</t>
        </is>
      </c>
    </row>
    <row r="20">
      <c r="A20" s="4" t="inlineStr">
        <is>
          <t>Per share price of Lineage common shares | $ / shares</t>
        </is>
      </c>
      <c r="B20" s="8" t="n">
        <v>1.31</v>
      </c>
    </row>
    <row r="21">
      <c r="A21" s="4" t="inlineStr">
        <is>
          <t>Purchase price | $</t>
        </is>
      </c>
      <c r="B21" s="7" t="n">
        <v>20227</v>
      </c>
      <c r="C21" s="4" t="inlineStr">
        <is>
          <t>[3]</t>
        </is>
      </c>
    </row>
    <row r="22"/>
    <row r="23">
      <c r="A23" s="4" t="inlineStr">
        <is>
          <t>[1]</t>
        </is>
      </c>
      <c r="B23" s="4" t="inlineStr">
        <is>
          <t>Includes
81,810 58,085</t>
        </is>
      </c>
    </row>
    <row r="24">
      <c r="A24" s="4" t="inlineStr">
        <is>
          <t>[2]</t>
        </is>
      </c>
      <c r="B24" s="4" t="inlineStr">
        <is>
          <t>Net
of a de minimis</t>
        </is>
      </c>
    </row>
    <row r="25">
      <c r="A25" s="4" t="inlineStr">
        <is>
          <t>[3]</t>
        </is>
      </c>
      <c r="B25" s="4" t="inlineStr">
        <is>
          <t>Estimated
fair value for Lineage’s previously held 38% ownership interest in Asterias common stock is part of the total purchase
price of Asterias for purposes of the purchase price allocation under ASC 805 and for Lineage’s adjustment of its 38%</t>
        </is>
      </c>
    </row>
  </sheetData>
  <mergeCells count="5">
    <mergeCell ref="B1:C1"/>
    <mergeCell ref="A22:C22"/>
    <mergeCell ref="B23:C23"/>
    <mergeCell ref="B24:C24"/>
    <mergeCell ref="B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Merger Consideration Transferred (Details) (Parenthetical) - Asterias Biotherapeutics, Inc. [Member]</t>
        </is>
      </c>
      <c r="B1" s="2" t="inlineStr">
        <is>
          <t>Mar. 08, 2019shares</t>
        </is>
      </c>
    </row>
    <row r="2">
      <c r="A2" s="4" t="inlineStr">
        <is>
          <t>Parent Company [Member]</t>
        </is>
      </c>
    </row>
    <row r="3">
      <c r="A3" s="3" t="inlineStr">
        <is>
          <t>Schedule of Equity Method Investments [Line Items]</t>
        </is>
      </c>
    </row>
    <row r="4">
      <c r="A4" s="4" t="inlineStr">
        <is>
          <t>Number of shares issued</t>
        </is>
      </c>
      <c r="B4" s="6" t="n">
        <v>58085</v>
      </c>
    </row>
    <row r="5">
      <c r="A5" s="4" t="inlineStr">
        <is>
          <t>Ownership interest</t>
        </is>
      </c>
      <c r="B5" s="4" t="inlineStr">
        <is>
          <t>38.00%</t>
        </is>
      </c>
    </row>
    <row r="6">
      <c r="A6" s="4" t="inlineStr">
        <is>
          <t>Restricted Stock [Member]</t>
        </is>
      </c>
    </row>
    <row r="7">
      <c r="A7" s="3" t="inlineStr">
        <is>
          <t>Schedule of Equity Method Investments [Line Items]</t>
        </is>
      </c>
    </row>
    <row r="8">
      <c r="A8" s="4" t="inlineStr">
        <is>
          <t>Number of restricted stock vested</t>
        </is>
      </c>
      <c r="B8" s="6" t="n">
        <v>81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Identifiable Tangible and Intangible Assets Acquired and Liabilities Assumed (Details) - USD ($) $ in Thousands</t>
        </is>
      </c>
      <c r="C1" s="2" t="inlineStr">
        <is>
          <t>12 Months Ended</t>
        </is>
      </c>
    </row>
    <row r="2">
      <c r="C2" s="2" t="inlineStr">
        <is>
          <t>Dec. 31, 2019</t>
        </is>
      </c>
      <c r="D2" s="2" t="inlineStr">
        <is>
          <t>Dec. 31, 2020</t>
        </is>
      </c>
    </row>
    <row r="3">
      <c r="A3" s="3" t="inlineStr">
        <is>
          <t>Business Acquisition [Line Items]</t>
        </is>
      </c>
    </row>
    <row r="4">
      <c r="A4" s="4" t="inlineStr">
        <is>
          <t>Estimated goodwill (c-a-b)</t>
        </is>
      </c>
      <c r="B4" s="4" t="inlineStr">
        <is>
          <t>[1]</t>
        </is>
      </c>
      <c r="C4" s="7" t="n">
        <v>10672</v>
      </c>
      <c r="D4" s="7" t="n">
        <v>10672</v>
      </c>
    </row>
    <row r="5">
      <c r="A5" s="4" t="inlineStr">
        <is>
          <t>Asterias Biotherapeutics, Inc. [Member]</t>
        </is>
      </c>
    </row>
    <row r="6">
      <c r="A6" s="3" t="inlineStr">
        <is>
          <t>Business Acquisition [Line Items]</t>
        </is>
      </c>
    </row>
    <row r="7">
      <c r="A7" s="4" t="inlineStr">
        <is>
          <t>Cash and cash equivalents</t>
        </is>
      </c>
      <c r="C7" s="6" t="n">
        <v>3117</v>
      </c>
    </row>
    <row r="8">
      <c r="A8" s="4" t="inlineStr">
        <is>
          <t>Prepaid expenses and other assets, current and noncurrent</t>
        </is>
      </c>
      <c r="C8" s="6" t="n">
        <v>660</v>
      </c>
    </row>
    <row r="9">
      <c r="A9" s="4" t="inlineStr">
        <is>
          <t>Machinery and equipment</t>
        </is>
      </c>
      <c r="C9" s="6" t="n">
        <v>308</v>
      </c>
    </row>
    <row r="10">
      <c r="A10" s="4" t="inlineStr">
        <is>
          <t>Long-lived intangible assets - royalty contracts</t>
        </is>
      </c>
      <c r="C10" s="6" t="n">
        <v>650</v>
      </c>
    </row>
    <row r="11">
      <c r="A11" s="4" t="inlineStr">
        <is>
          <t>Acquired in-process research and development ("IPR&amp;D")</t>
        </is>
      </c>
      <c r="C11" s="6" t="n">
        <v>46540</v>
      </c>
    </row>
    <row r="12">
      <c r="A12" s="4" t="inlineStr">
        <is>
          <t>Total assets acquired</t>
        </is>
      </c>
      <c r="C12" s="6" t="n">
        <v>51275</v>
      </c>
    </row>
    <row r="13">
      <c r="A13" s="4" t="inlineStr">
        <is>
          <t>Accrued liabilities and accounts payable</t>
        </is>
      </c>
      <c r="C13" s="6" t="n">
        <v>982</v>
      </c>
    </row>
    <row r="14">
      <c r="A14" s="4" t="inlineStr">
        <is>
          <t>Liability classified warrants</t>
        </is>
      </c>
      <c r="C14" s="6" t="n">
        <v>867</v>
      </c>
    </row>
    <row r="15">
      <c r="A15" s="4" t="inlineStr">
        <is>
          <t>Deferred license revenue</t>
        </is>
      </c>
      <c r="C15" s="6" t="n">
        <v>200</v>
      </c>
    </row>
    <row r="16">
      <c r="A16" s="4" t="inlineStr">
        <is>
          <t>Long-term deferred income tax liability</t>
        </is>
      </c>
      <c r="C16" s="6" t="n">
        <v>10753</v>
      </c>
    </row>
    <row r="17">
      <c r="A17" s="4" t="inlineStr">
        <is>
          <t>Total liabilities assumed</t>
        </is>
      </c>
      <c r="C17" s="6" t="n">
        <v>12802</v>
      </c>
    </row>
    <row r="18">
      <c r="A18" s="4" t="inlineStr">
        <is>
          <t>Net assets acquired, excluding goodwill (a)</t>
        </is>
      </c>
      <c r="C18" s="6" t="n">
        <v>38473</v>
      </c>
    </row>
    <row r="19">
      <c r="A19" s="4" t="inlineStr">
        <is>
          <t>Fair value of Lineage common shares held by Asterias (b)</t>
        </is>
      </c>
      <c r="C19" s="6" t="n">
        <v>3435</v>
      </c>
    </row>
    <row r="20">
      <c r="A20" s="4" t="inlineStr">
        <is>
          <t>Total purchase price (c)</t>
        </is>
      </c>
      <c r="C20" s="6" t="n">
        <v>52580</v>
      </c>
    </row>
    <row r="21">
      <c r="A21" s="4" t="inlineStr">
        <is>
          <t>Estimated goodwill (c-a-b)</t>
        </is>
      </c>
      <c r="C21" s="7" t="n">
        <v>10672</v>
      </c>
    </row>
    <row r="22"/>
    <row r="23">
      <c r="A23" s="4" t="inlineStr">
        <is>
          <t>[1]</t>
        </is>
      </c>
      <c r="B23" s="4" t="inlineStr">
        <is>
          <t>Goodwill
    represents the excess of the purchase price over the fair value of the net tangible and identifiable intangible assets acquired
    and liabilities assumed in the Asterias Merger (see Note 3).</t>
        </is>
      </c>
    </row>
  </sheetData>
  <mergeCells count="3">
    <mergeCell ref="A1:B2"/>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LOSS</t>
        </is>
      </c>
      <c r="B4" s="7" t="n">
        <v>-20685</v>
      </c>
      <c r="C4" s="7" t="n">
        <v>-11827</v>
      </c>
    </row>
    <row r="5">
      <c r="A5" s="3" t="inlineStr">
        <is>
          <t>Other comprehensive loss, net of tax:</t>
        </is>
      </c>
    </row>
    <row r="6">
      <c r="A6" s="4" t="inlineStr">
        <is>
          <t>Foreign currency translation adjustments, net of tax</t>
        </is>
      </c>
      <c r="B6" s="6" t="n">
        <v>-2986</v>
      </c>
      <c r="C6" s="6" t="n">
        <v>-2107</v>
      </c>
    </row>
    <row r="7">
      <c r="A7" s="4" t="inlineStr">
        <is>
          <t>COMPREHENSIVE LOSS</t>
        </is>
      </c>
      <c r="B7" s="6" t="n">
        <v>-23671</v>
      </c>
      <c r="C7" s="6" t="n">
        <v>-13934</v>
      </c>
    </row>
    <row r="8">
      <c r="A8" s="4" t="inlineStr">
        <is>
          <t>Less: comprehensive loss attributable to noncontrolling interest</t>
        </is>
      </c>
      <c r="B8" s="6" t="n">
        <v>36</v>
      </c>
      <c r="C8" s="6" t="n">
        <v>118</v>
      </c>
    </row>
    <row r="9">
      <c r="A9" s="4" t="inlineStr">
        <is>
          <t>COMPREHENSIVE LOSS ATTRIBUTABLE TO LINEAGE COMMON SHAREHOLDERS</t>
        </is>
      </c>
      <c r="B9" s="7" t="n">
        <v>-23635</v>
      </c>
      <c r="C9" s="7" t="n">
        <v>-138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Valuation of Identifiable Intangible Assets and Their Estimated Useful Lives (Details) - Asterias Biotherapeutics, Inc. [Member] $ in Thousands</t>
        </is>
      </c>
      <c r="B1" s="2" t="inlineStr">
        <is>
          <t>12 Months Ended</t>
        </is>
      </c>
    </row>
    <row r="2">
      <c r="B2" s="2" t="inlineStr">
        <is>
          <t>Dec. 31, 2020USD ($)</t>
        </is>
      </c>
    </row>
    <row r="3">
      <c r="A3" s="3" t="inlineStr">
        <is>
          <t>Acquired Finite-Lived Intangible Assets [Line Items]</t>
        </is>
      </c>
    </row>
    <row r="4">
      <c r="A4" s="4" t="inlineStr">
        <is>
          <t>Preliminary Estimated Asset Fair Value</t>
        </is>
      </c>
      <c r="B4" s="7" t="n">
        <v>47190</v>
      </c>
    </row>
    <row r="5">
      <c r="A5" s="4" t="inlineStr">
        <is>
          <t>In Process Research and Development [Member]</t>
        </is>
      </c>
    </row>
    <row r="6">
      <c r="A6" s="3" t="inlineStr">
        <is>
          <t>Acquired Finite-Lived Intangible Assets [Line Items]</t>
        </is>
      </c>
    </row>
    <row r="7">
      <c r="A7" s="4" t="inlineStr">
        <is>
          <t>Preliminary Estimated Asset Fair Value</t>
        </is>
      </c>
      <c r="B7" s="6" t="n">
        <v>46540</v>
      </c>
    </row>
    <row r="8">
      <c r="A8" s="4" t="inlineStr">
        <is>
          <t>Royalty Contracts [Member]</t>
        </is>
      </c>
    </row>
    <row r="9">
      <c r="A9" s="3" t="inlineStr">
        <is>
          <t>Acquired Finite-Lived Intangible Assets [Line Items]</t>
        </is>
      </c>
    </row>
    <row r="10">
      <c r="A10" s="4" t="inlineStr">
        <is>
          <t>Preliminary Estimated Asset Fair Value</t>
        </is>
      </c>
      <c r="B10" s="7" t="n">
        <v>650</v>
      </c>
    </row>
    <row r="11">
      <c r="A11" s="4" t="inlineStr">
        <is>
          <t>Useful Life (Years)</t>
        </is>
      </c>
      <c r="B11"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5" customWidth="1" min="6" max="6"/>
    <col width="14" customWidth="1" min="7" max="7"/>
    <col width="14" customWidth="1" min="8" max="8"/>
    <col width="15" customWidth="1" min="9" max="9"/>
  </cols>
  <sheetData>
    <row r="1">
      <c r="A1" s="1" t="inlineStr">
        <is>
          <t>Asterias Merger (Details Narrative) - USD ($)</t>
        </is>
      </c>
      <c r="B1" s="2" t="inlineStr">
        <is>
          <t>Mar. 31, 2019</t>
        </is>
      </c>
      <c r="C1" s="2" t="inlineStr">
        <is>
          <t>Mar. 08, 2019</t>
        </is>
      </c>
      <c r="D1" s="2" t="inlineStr">
        <is>
          <t>Apr. 30, 2019</t>
        </is>
      </c>
      <c r="E1" s="2" t="inlineStr">
        <is>
          <t>Sep. 30, 2018</t>
        </is>
      </c>
      <c r="F1" s="2" t="inlineStr">
        <is>
          <t>Dec. 31, 2020</t>
        </is>
      </c>
      <c r="G1" s="2" t="inlineStr">
        <is>
          <t>Dec. 31, 2019</t>
        </is>
      </c>
      <c r="H1" s="2" t="inlineStr">
        <is>
          <t>Dec. 31, 2018</t>
        </is>
      </c>
      <c r="I1" s="2" t="inlineStr">
        <is>
          <t>May 13, 2016</t>
        </is>
      </c>
    </row>
    <row r="2">
      <c r="A2" s="3" t="inlineStr">
        <is>
          <t>Business Acquisition [Line Items]</t>
        </is>
      </c>
    </row>
    <row r="3">
      <c r="A3" s="4" t="inlineStr">
        <is>
          <t>Closing price of common stock</t>
        </is>
      </c>
      <c r="F3" s="7" t="n">
        <v>96199000</v>
      </c>
      <c r="G3" s="7" t="n">
        <v>112959000</v>
      </c>
    </row>
    <row r="4">
      <c r="A4" s="4" t="inlineStr">
        <is>
          <t>Fair value of warrants percentage</t>
        </is>
      </c>
      <c r="F4" s="4" t="inlineStr">
        <is>
          <t>100.00%</t>
        </is>
      </c>
    </row>
    <row r="5">
      <c r="A5" s="4" t="inlineStr">
        <is>
          <t>Fair Value Adjustment of Warrants</t>
        </is>
      </c>
      <c r="D5" s="7" t="n">
        <v>372000</v>
      </c>
    </row>
    <row r="6">
      <c r="A6" s="4" t="inlineStr">
        <is>
          <t>Common stock held in investment</t>
        </is>
      </c>
      <c r="C6" s="6" t="n">
        <v>2621811</v>
      </c>
    </row>
    <row r="7">
      <c r="A7" s="4" t="inlineStr">
        <is>
          <t>Share price, per share</t>
        </is>
      </c>
      <c r="C7" s="8" t="n">
        <v>1.31</v>
      </c>
      <c r="H7" s="8" t="n">
        <v>0.62</v>
      </c>
    </row>
    <row r="8">
      <c r="A8" s="4" t="inlineStr">
        <is>
          <t>Fair value of equity method investment, shares</t>
        </is>
      </c>
      <c r="B8" s="6" t="n">
        <v>21700000</v>
      </c>
    </row>
    <row r="9">
      <c r="A9" s="4" t="inlineStr">
        <is>
          <t>Fair value calculation, description</t>
        </is>
      </c>
      <c r="C9" s="4" t="inlineStr">
        <is>
          <t>The fair value of the Asterias shares was approximately $20.2 million
as of March 8, 2019, the closing date of the Asterias Merger, based on $0.93 per share, which was calculated by multiplying (a)
$1.31, the closing price of Lineage common shares on such date by (b) the Merger Exchange Ratio.</t>
        </is>
      </c>
    </row>
    <row r="10">
      <c r="A10" s="4" t="inlineStr">
        <is>
          <t>Fair value of equity method investment, value</t>
        </is>
      </c>
      <c r="H10" s="7" t="n">
        <v>13500000</v>
      </c>
    </row>
    <row r="11">
      <c r="A11" s="4" t="inlineStr">
        <is>
          <t>Unrealized loss</t>
        </is>
      </c>
      <c r="F11" s="4" t="inlineStr">
        <is>
          <t xml:space="preserve"> </t>
        </is>
      </c>
      <c r="G11" s="6" t="n">
        <v>8001000</v>
      </c>
    </row>
    <row r="12">
      <c r="A12" s="4" t="inlineStr">
        <is>
          <t>Asterias Biotherapeutics [Member]</t>
        </is>
      </c>
    </row>
    <row r="13">
      <c r="A13" s="3" t="inlineStr">
        <is>
          <t>Business Acquisition [Line Items]</t>
        </is>
      </c>
    </row>
    <row r="14">
      <c r="A14" s="4" t="inlineStr">
        <is>
          <t>Unrealized loss</t>
        </is>
      </c>
      <c r="G14" s="6" t="n">
        <v>6700000</v>
      </c>
    </row>
    <row r="15">
      <c r="A15" s="4" t="inlineStr">
        <is>
          <t>General and Administrative Expense [Member]</t>
        </is>
      </c>
    </row>
    <row r="16">
      <c r="A16" s="3" t="inlineStr">
        <is>
          <t>Business Acquisition [Line Items]</t>
        </is>
      </c>
    </row>
    <row r="17">
      <c r="A17" s="4" t="inlineStr">
        <is>
          <t>Acquisition related costs</t>
        </is>
      </c>
      <c r="F17" s="7" t="n">
        <v>700000</v>
      </c>
      <c r="G17" s="7" t="n">
        <v>5100000</v>
      </c>
    </row>
    <row r="18">
      <c r="A18" s="4" t="inlineStr">
        <is>
          <t>Common Stock [Member]</t>
        </is>
      </c>
    </row>
    <row r="19">
      <c r="A19" s="3" t="inlineStr">
        <is>
          <t>Business Acquisition [Line Items]</t>
        </is>
      </c>
    </row>
    <row r="20">
      <c r="A20" s="4" t="inlineStr">
        <is>
          <t>Number of warrants issued to purchase of common stock</t>
        </is>
      </c>
      <c r="I20" s="6" t="n">
        <v>2959559</v>
      </c>
    </row>
    <row r="21">
      <c r="A21" s="4" t="inlineStr">
        <is>
          <t>Exercise price</t>
        </is>
      </c>
      <c r="I21" s="8" t="n">
        <v>4.37</v>
      </c>
    </row>
    <row r="22">
      <c r="A22" s="4" t="inlineStr">
        <is>
          <t>Warrant term</t>
        </is>
      </c>
      <c r="I22" s="4" t="inlineStr">
        <is>
          <t>5 years</t>
        </is>
      </c>
    </row>
    <row r="23">
      <c r="A23" s="4" t="inlineStr">
        <is>
          <t>Warrant expiration date</t>
        </is>
      </c>
      <c r="I23" s="4" t="inlineStr">
        <is>
          <t>May 13,
		2021</t>
        </is>
      </c>
    </row>
    <row r="24">
      <c r="A24" s="4" t="inlineStr">
        <is>
          <t>Asterias Warrants [Member]</t>
        </is>
      </c>
    </row>
    <row r="25">
      <c r="A25" s="3" t="inlineStr">
        <is>
          <t>Business Acquisition [Line Items]</t>
        </is>
      </c>
    </row>
    <row r="26">
      <c r="A26" s="4" t="inlineStr">
        <is>
          <t>Number of warrants issued to purchase of common stock</t>
        </is>
      </c>
      <c r="I26" s="6" t="n">
        <v>2813159</v>
      </c>
    </row>
    <row r="27">
      <c r="A27" s="4" t="inlineStr">
        <is>
          <t>Lineage Warrants [Member]</t>
        </is>
      </c>
    </row>
    <row r="28">
      <c r="A28" s="3" t="inlineStr">
        <is>
          <t>Business Acquisition [Line Items]</t>
        </is>
      </c>
    </row>
    <row r="29">
      <c r="A29" s="4" t="inlineStr">
        <is>
          <t>Number of warrants issued to purchase of common stock</t>
        </is>
      </c>
      <c r="F29" s="6" t="n">
        <v>1089900</v>
      </c>
    </row>
    <row r="30">
      <c r="A30" s="4" t="inlineStr">
        <is>
          <t>Exercise price</t>
        </is>
      </c>
      <c r="F30" s="8" t="n">
        <v>6.15</v>
      </c>
    </row>
    <row r="31">
      <c r="A31" s="4" t="inlineStr">
        <is>
          <t>Warrant expiration date</t>
        </is>
      </c>
      <c r="F31" s="4" t="inlineStr">
        <is>
          <t>May 13,
		2021</t>
        </is>
      </c>
    </row>
    <row r="32">
      <c r="A32" s="4" t="inlineStr">
        <is>
          <t>Fair Value Adjustment of Warrants</t>
        </is>
      </c>
      <c r="B32" s="7" t="n">
        <v>495000</v>
      </c>
    </row>
    <row r="33">
      <c r="A33" s="4" t="inlineStr">
        <is>
          <t>AST Clinical Program [Member]</t>
        </is>
      </c>
    </row>
    <row r="34">
      <c r="A34" s="3" t="inlineStr">
        <is>
          <t>Business Acquisition [Line Items]</t>
        </is>
      </c>
    </row>
    <row r="35">
      <c r="A35" s="4" t="inlineStr">
        <is>
          <t>Identifiable intangible asset acquired</t>
        </is>
      </c>
      <c r="C35" s="7" t="n">
        <v>46500000</v>
      </c>
    </row>
    <row r="36">
      <c r="A36" s="4" t="inlineStr">
        <is>
          <t>Royalty Contracts [Member]</t>
        </is>
      </c>
    </row>
    <row r="37">
      <c r="A37" s="3" t="inlineStr">
        <is>
          <t>Business Acquisition [Line Items]</t>
        </is>
      </c>
    </row>
    <row r="38">
      <c r="A38" s="4" t="inlineStr">
        <is>
          <t>Intangible assets, estimated useful life</t>
        </is>
      </c>
      <c r="F38" s="4" t="inlineStr">
        <is>
          <t>5 years</t>
        </is>
      </c>
    </row>
    <row r="39">
      <c r="A39" s="4" t="inlineStr">
        <is>
          <t>In Process Research and Development [Member]</t>
        </is>
      </c>
    </row>
    <row r="40">
      <c r="A40" s="3" t="inlineStr">
        <is>
          <t>Business Acquisition [Line Items]</t>
        </is>
      </c>
    </row>
    <row r="41">
      <c r="A41" s="4" t="inlineStr">
        <is>
          <t>Identifiable intangible asset acquired</t>
        </is>
      </c>
      <c r="C41" s="6" t="n">
        <v>31700000</v>
      </c>
    </row>
    <row r="42">
      <c r="A42" s="4" t="inlineStr">
        <is>
          <t>California Institute for Regenerative Medicine [Member]</t>
        </is>
      </c>
    </row>
    <row r="43">
      <c r="A43" s="3" t="inlineStr">
        <is>
          <t>Business Acquisition [Line Items]</t>
        </is>
      </c>
    </row>
    <row r="44">
      <c r="A44" s="4" t="inlineStr">
        <is>
          <t>Identifiable intangible asset acquired</t>
        </is>
      </c>
      <c r="C44" s="7" t="n">
        <v>14800000</v>
      </c>
    </row>
    <row r="45">
      <c r="A45" s="4" t="inlineStr">
        <is>
          <t>Parent Company [Member]</t>
        </is>
      </c>
    </row>
    <row r="46">
      <c r="A46" s="3" t="inlineStr">
        <is>
          <t>Business Acquisition [Line Items]</t>
        </is>
      </c>
    </row>
    <row r="47">
      <c r="A47" s="4" t="inlineStr">
        <is>
          <t>Fair Value Adjustment of Warrants</t>
        </is>
      </c>
      <c r="D47" s="7" t="n">
        <v>332000</v>
      </c>
    </row>
    <row r="48">
      <c r="A48" s="4" t="inlineStr">
        <is>
          <t>Exchange of shares</t>
        </is>
      </c>
      <c r="D48" s="6" t="n">
        <v>251835</v>
      </c>
    </row>
    <row r="49">
      <c r="A49" s="4" t="inlineStr">
        <is>
          <t>Exchange for cash</t>
        </is>
      </c>
      <c r="D49" s="7" t="n">
        <v>40000</v>
      </c>
    </row>
    <row r="50">
      <c r="A50" s="4" t="inlineStr">
        <is>
          <t>Asterias [Member]</t>
        </is>
      </c>
    </row>
    <row r="51">
      <c r="A51" s="3" t="inlineStr">
        <is>
          <t>Business Acquisition [Line Items]</t>
        </is>
      </c>
    </row>
    <row r="52">
      <c r="A52" s="4" t="inlineStr">
        <is>
          <t>Upfront payment received</t>
        </is>
      </c>
      <c r="E52" s="7" t="n">
        <v>1000000</v>
      </c>
    </row>
    <row r="53">
      <c r="A53" s="4" t="inlineStr">
        <is>
          <t>Estimated purchase price</t>
        </is>
      </c>
      <c r="E53" s="7" t="n">
        <v>200000</v>
      </c>
    </row>
    <row r="54">
      <c r="A54" s="4" t="inlineStr">
        <is>
          <t>Merger Consideration [Member] | Parent Company [Member]</t>
        </is>
      </c>
    </row>
    <row r="55">
      <c r="A55" s="3" t="inlineStr">
        <is>
          <t>Business Acquisition [Line Items]</t>
        </is>
      </c>
    </row>
    <row r="56">
      <c r="A56" s="4" t="inlineStr">
        <is>
          <t>Stock-for-stock transaction</t>
        </is>
      </c>
      <c r="C56" s="6" t="n">
        <v>24695898</v>
      </c>
    </row>
    <row r="57">
      <c r="A57" s="4" t="inlineStr">
        <is>
          <t>Closing price of common stock</t>
        </is>
      </c>
      <c r="C57" s="7" t="n">
        <v>32400000</v>
      </c>
    </row>
    <row r="58">
      <c r="A58" s="4" t="inlineStr">
        <is>
          <t>Merger Consideration [Member] | Asterias [Member]</t>
        </is>
      </c>
    </row>
    <row r="59">
      <c r="A59" s="3" t="inlineStr">
        <is>
          <t>Business Acquisition [Line Items]</t>
        </is>
      </c>
    </row>
    <row r="60">
      <c r="A60" s="4" t="inlineStr">
        <is>
          <t>Stock-for-stock transaction</t>
        </is>
      </c>
      <c r="C60" s="9" t="n">
        <v>0.71</v>
      </c>
    </row>
    <row r="61">
      <c r="A61" s="4" t="inlineStr">
        <is>
          <t>Merger Consideration [Member] | Asterias [Member] | Restricted Stock [Member]</t>
        </is>
      </c>
    </row>
    <row r="62">
      <c r="A62" s="3" t="inlineStr">
        <is>
          <t>Business Acquisition [Line Items]</t>
        </is>
      </c>
    </row>
    <row r="63">
      <c r="A63" s="4" t="inlineStr">
        <is>
          <t>Stock-for-stock transaction</t>
        </is>
      </c>
      <c r="C63" s="6" t="n">
        <v>580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for Common Stock of OncoCyte, at Fair Value (Details Narrative) - USD ($) $ / shares in Units, $ in Thousands</t>
        </is>
      </c>
      <c r="B1" s="2" t="inlineStr">
        <is>
          <t>Mar. 05, 2021</t>
        </is>
      </c>
      <c r="C1" s="2" t="inlineStr">
        <is>
          <t>Sep. 11, 2019</t>
        </is>
      </c>
      <c r="D1" s="2" t="inlineStr">
        <is>
          <t>Sep. 11, 2019</t>
        </is>
      </c>
      <c r="E1" s="2" t="inlineStr">
        <is>
          <t>Sep. 10, 2019</t>
        </is>
      </c>
      <c r="F1" s="2" t="inlineStr">
        <is>
          <t>Jul. 31, 2019</t>
        </is>
      </c>
      <c r="G1" s="2" t="inlineStr">
        <is>
          <t>Dec. 31, 2020</t>
        </is>
      </c>
      <c r="H1" s="2" t="inlineStr">
        <is>
          <t>Dec. 31, 2019</t>
        </is>
      </c>
      <c r="I1" s="2" t="inlineStr">
        <is>
          <t>Mar. 08, 2019</t>
        </is>
      </c>
      <c r="J1" s="2" t="inlineStr">
        <is>
          <t>Dec. 31, 2018</t>
        </is>
      </c>
    </row>
    <row r="2">
      <c r="A2" s="3" t="inlineStr">
        <is>
          <t>Schedule of Equity Method Investments [Line Items]</t>
        </is>
      </c>
    </row>
    <row r="3">
      <c r="A3" s="4" t="inlineStr">
        <is>
          <t>Number of stock sold</t>
        </is>
      </c>
      <c r="B3" s="6" t="n">
        <v>25000000</v>
      </c>
      <c r="G3" s="6" t="n">
        <v>3094322</v>
      </c>
    </row>
    <row r="4">
      <c r="A4" s="4" t="inlineStr">
        <is>
          <t>Number of stock sold, value</t>
        </is>
      </c>
      <c r="G4" s="7" t="n">
        <v>5100</v>
      </c>
    </row>
    <row r="5">
      <c r="A5" s="4" t="inlineStr">
        <is>
          <t>Closing price of common stock per share</t>
        </is>
      </c>
      <c r="I5" s="8" t="n">
        <v>1.31</v>
      </c>
      <c r="J5" s="8" t="n">
        <v>0.62</v>
      </c>
    </row>
    <row r="6">
      <c r="A6" s="4" t="inlineStr">
        <is>
          <t>Equity Method Investment, Realized Gain (Loss) on Disposal</t>
        </is>
      </c>
      <c r="G6" s="4" t="inlineStr">
        <is>
          <t xml:space="preserve"> </t>
        </is>
      </c>
      <c r="H6" s="7" t="n">
        <v>8001</v>
      </c>
    </row>
    <row r="7">
      <c r="A7" s="4" t="inlineStr">
        <is>
          <t>Unrealized Gain (Loss) on Investments</t>
        </is>
      </c>
      <c r="G7" s="4" t="inlineStr">
        <is>
          <t xml:space="preserve"> </t>
        </is>
      </c>
      <c r="H7" s="6" t="n">
        <v>8001</v>
      </c>
    </row>
    <row r="8">
      <c r="A8" s="4" t="inlineStr">
        <is>
          <t>Unrealized gain loss on equity method investment</t>
        </is>
      </c>
      <c r="G8" s="7" t="n">
        <v>-3782</v>
      </c>
      <c r="H8" s="7" t="n">
        <v>-2898</v>
      </c>
    </row>
    <row r="9">
      <c r="A9" s="4" t="inlineStr">
        <is>
          <t>OncoCyte Corporation [Member]</t>
        </is>
      </c>
    </row>
    <row r="10">
      <c r="A10" s="3" t="inlineStr">
        <is>
          <t>Schedule of Equity Method Investments [Line Items]</t>
        </is>
      </c>
    </row>
    <row r="11">
      <c r="A11" s="4" t="inlineStr">
        <is>
          <t>Number of stock sold</t>
        </is>
      </c>
      <c r="C11" s="6" t="n">
        <v>4000000</v>
      </c>
      <c r="F11" s="6" t="n">
        <v>2250000</v>
      </c>
      <c r="G11" s="6" t="n">
        <v>4800000</v>
      </c>
    </row>
    <row r="12">
      <c r="A12" s="4" t="inlineStr">
        <is>
          <t>Number of stock sold, value</t>
        </is>
      </c>
      <c r="C12" s="7" t="n">
        <v>6500</v>
      </c>
      <c r="F12" s="7" t="n">
        <v>4200</v>
      </c>
      <c r="G12" s="7" t="n">
        <v>10900</v>
      </c>
    </row>
    <row r="13">
      <c r="A13" s="4" t="inlineStr">
        <is>
          <t>Ownership percentage</t>
        </is>
      </c>
      <c r="C13" s="4" t="inlineStr">
        <is>
          <t>16.00%</t>
        </is>
      </c>
      <c r="D13" s="4" t="inlineStr">
        <is>
          <t>16.00%</t>
        </is>
      </c>
      <c r="E13" s="4" t="inlineStr">
        <is>
          <t>24.00%</t>
        </is>
      </c>
      <c r="F13" s="4" t="inlineStr">
        <is>
          <t>28.00%</t>
        </is>
      </c>
    </row>
    <row r="14">
      <c r="A14" s="4" t="inlineStr">
        <is>
          <t>Number of shares owned</t>
        </is>
      </c>
      <c r="G14" s="6" t="n">
        <v>3600000</v>
      </c>
      <c r="H14" s="6" t="n">
        <v>8400000</v>
      </c>
    </row>
    <row r="15">
      <c r="A15" s="4" t="inlineStr">
        <is>
          <t>Fair value on investment</t>
        </is>
      </c>
      <c r="G15" s="7" t="n">
        <v>8700</v>
      </c>
      <c r="H15" s="7" t="n">
        <v>19000</v>
      </c>
    </row>
    <row r="16">
      <c r="A16" s="4" t="inlineStr">
        <is>
          <t>Closing price of common stock per share</t>
        </is>
      </c>
      <c r="G16" s="8" t="n">
        <v>2.39</v>
      </c>
      <c r="H16" s="8" t="n">
        <v>2.25</v>
      </c>
      <c r="J16" s="8" t="n">
        <v>1.38</v>
      </c>
    </row>
    <row r="17">
      <c r="A17" s="4" t="inlineStr">
        <is>
          <t>Equity Method Investment, Realized Gain (Loss) on Disposal</t>
        </is>
      </c>
      <c r="G17" s="7" t="n">
        <v>3100</v>
      </c>
      <c r="H17" s="7" t="n">
        <v>500</v>
      </c>
    </row>
    <row r="18">
      <c r="A18" s="4" t="inlineStr">
        <is>
          <t>Unrealized Gain (Loss) on Investments</t>
        </is>
      </c>
      <c r="G18" s="6" t="n">
        <v>2500</v>
      </c>
      <c r="H18" s="7" t="n">
        <v>8800</v>
      </c>
    </row>
    <row r="19">
      <c r="A19" s="4" t="inlineStr">
        <is>
          <t>Unrealized loss on equity method investment related to book cost basis</t>
        </is>
      </c>
      <c r="G19" s="6" t="n">
        <v>3700</v>
      </c>
    </row>
    <row r="20">
      <c r="A20" s="4" t="inlineStr">
        <is>
          <t>Number of shares remaining for sales</t>
        </is>
      </c>
      <c r="G20" s="7" t="n">
        <v>1200</v>
      </c>
    </row>
    <row r="21">
      <c r="A21" s="4" t="inlineStr">
        <is>
          <t>Unrealized gain loss on equity method investment</t>
        </is>
      </c>
      <c r="D21" s="7" t="n">
        <v>800</v>
      </c>
      <c r="E21" s="7" t="n">
        <v>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ale of Significant Ownership Interest in AgeX to Juvenescence Limited (Details Narrative) - USD ($) $ / shares in Units, $ in Millions</t>
        </is>
      </c>
      <c r="B1" s="2" t="inlineStr">
        <is>
          <t>Mar. 05, 2021</t>
        </is>
      </c>
      <c r="C1" s="2" t="inlineStr">
        <is>
          <t>Nov. 02, 2018</t>
        </is>
      </c>
      <c r="D1" s="2" t="inlineStr">
        <is>
          <t>Aug. 30, 2018</t>
        </is>
      </c>
      <c r="E1" s="2" t="inlineStr">
        <is>
          <t>Dec. 31, 2020</t>
        </is>
      </c>
      <c r="F1" s="2" t="inlineStr">
        <is>
          <t>Dec. 31, 2019</t>
        </is>
      </c>
    </row>
    <row r="2">
      <c r="A2" s="3" t="inlineStr">
        <is>
          <t>Entity Listings [Line Items]</t>
        </is>
      </c>
    </row>
    <row r="3">
      <c r="A3" s="4" t="inlineStr">
        <is>
          <t>Number of share sold</t>
        </is>
      </c>
      <c r="B3" s="6" t="n">
        <v>25000000</v>
      </c>
      <c r="E3" s="6" t="n">
        <v>3094322</v>
      </c>
    </row>
    <row r="4">
      <c r="A4" s="4" t="inlineStr">
        <is>
          <t>Stock Purchase Agreement [Member] | Promissory Note [Member]</t>
        </is>
      </c>
    </row>
    <row r="5">
      <c r="A5" s="3" t="inlineStr">
        <is>
          <t>Entity Listings [Line Items]</t>
        </is>
      </c>
    </row>
    <row r="6">
      <c r="A6" s="4" t="inlineStr">
        <is>
          <t>Debt instrument interest rate</t>
        </is>
      </c>
      <c r="D6" s="4" t="inlineStr">
        <is>
          <t>7.00%</t>
        </is>
      </c>
    </row>
    <row r="7">
      <c r="A7" s="4" t="inlineStr">
        <is>
          <t>Repayment of debt instrument</t>
        </is>
      </c>
      <c r="D7" s="5" t="n">
        <v>24.6</v>
      </c>
    </row>
    <row r="8">
      <c r="A8" s="4" t="inlineStr">
        <is>
          <t>Debt instrument maturity date</t>
        </is>
      </c>
      <c r="D8" s="4" t="inlineStr">
        <is>
          <t>Aug. 28,
		2020</t>
        </is>
      </c>
    </row>
    <row r="9">
      <c r="A9" s="4" t="inlineStr">
        <is>
          <t>Stock Purchase Agreement [Member] | Juvenescence Limited [Member]</t>
        </is>
      </c>
    </row>
    <row r="10">
      <c r="A10" s="3" t="inlineStr">
        <is>
          <t>Entity Listings [Line Items]</t>
        </is>
      </c>
    </row>
    <row r="11">
      <c r="A11" s="4" t="inlineStr">
        <is>
          <t>Number of share sold</t>
        </is>
      </c>
      <c r="D11" s="6" t="n">
        <v>14400000</v>
      </c>
    </row>
    <row r="12">
      <c r="A12" s="4" t="inlineStr">
        <is>
          <t>Sale of stock price per share</t>
        </is>
      </c>
      <c r="D12" s="7" t="n">
        <v>3</v>
      </c>
    </row>
    <row r="13">
      <c r="A13" s="4" t="inlineStr">
        <is>
          <t>Purchase price of shares</t>
        </is>
      </c>
      <c r="D13" s="5" t="n">
        <v>43.2</v>
      </c>
    </row>
    <row r="14">
      <c r="A14" s="4" t="inlineStr">
        <is>
          <t>Purchase price amount paid</t>
        </is>
      </c>
      <c r="C14" s="5" t="n">
        <v>10.8</v>
      </c>
    </row>
    <row r="15">
      <c r="A15" s="4" t="inlineStr">
        <is>
          <t>Indemnity cap</t>
        </is>
      </c>
      <c r="D15" s="11" t="n">
        <v>4.3</v>
      </c>
    </row>
    <row r="16">
      <c r="A16" s="4" t="inlineStr">
        <is>
          <t>Stock Purchase Agreement [Member] | Juvenescence Limited [Member] | Promissory Note [Member]</t>
        </is>
      </c>
    </row>
    <row r="17">
      <c r="A17" s="3" t="inlineStr">
        <is>
          <t>Entity Listings [Line Items]</t>
        </is>
      </c>
    </row>
    <row r="18">
      <c r="A18" s="4" t="inlineStr">
        <is>
          <t>Purchase price amount paid</t>
        </is>
      </c>
      <c r="D18" s="11" t="n">
        <v>21.6</v>
      </c>
    </row>
    <row r="19">
      <c r="A19" s="4" t="inlineStr">
        <is>
          <t>Interest income debt</t>
        </is>
      </c>
      <c r="E19" s="7" t="n">
        <v>1008000</v>
      </c>
      <c r="F19" s="7" t="n">
        <v>1512000</v>
      </c>
    </row>
    <row r="20">
      <c r="A20" s="4" t="inlineStr">
        <is>
          <t>Stock Purchase Agreement [Member] | Juvenescence Limited [Member] | Closing of Transaction [Member]</t>
        </is>
      </c>
    </row>
    <row r="21">
      <c r="A21" s="3" t="inlineStr">
        <is>
          <t>Entity Listings [Line Items]</t>
        </is>
      </c>
    </row>
    <row r="22">
      <c r="A22" s="4" t="inlineStr">
        <is>
          <t>Purchase price amount paid</t>
        </is>
      </c>
      <c r="D22" s="5" t="n">
        <v>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chedule of Property and Equipment, Net (Details) - USD ($) $ in Thousands</t>
        </is>
      </c>
      <c r="C1" s="2" t="inlineStr">
        <is>
          <t>Dec. 31, 2020</t>
        </is>
      </c>
      <c r="D1" s="2" t="inlineStr">
        <is>
          <t>Dec. 31, 2019</t>
        </is>
      </c>
    </row>
    <row r="2">
      <c r="A2" s="3" t="inlineStr">
        <is>
          <t>Property, Plant and Equipment [Line Items]</t>
        </is>
      </c>
    </row>
    <row r="3">
      <c r="A3" s="4" t="inlineStr">
        <is>
          <t>Accumulated depreciation and amortization</t>
        </is>
      </c>
      <c r="C3" s="7" t="n">
        <v>-4315</v>
      </c>
      <c r="D3" s="7" t="n">
        <v>-4591</v>
      </c>
    </row>
    <row r="4">
      <c r="A4" s="4" t="inlineStr">
        <is>
          <t>Property and equipment, net</t>
        </is>
      </c>
      <c r="C4" s="6" t="n">
        <v>5630</v>
      </c>
      <c r="D4" s="6" t="n">
        <v>8175</v>
      </c>
    </row>
    <row r="5">
      <c r="A5" s="4" t="inlineStr">
        <is>
          <t>Equipment, Furniture and Fixtures [Member]</t>
        </is>
      </c>
    </row>
    <row r="6">
      <c r="A6" s="3" t="inlineStr">
        <is>
          <t>Property, Plant and Equipment [Line Items]</t>
        </is>
      </c>
    </row>
    <row r="7">
      <c r="A7" s="4" t="inlineStr">
        <is>
          <t>Property and equipment, gross</t>
        </is>
      </c>
      <c r="C7" s="6" t="n">
        <v>3628</v>
      </c>
      <c r="D7" s="6" t="n">
        <v>4148</v>
      </c>
    </row>
    <row r="8">
      <c r="A8" s="4" t="inlineStr">
        <is>
          <t>Leasehold Improvements [Member]</t>
        </is>
      </c>
    </row>
    <row r="9">
      <c r="A9" s="3" t="inlineStr">
        <is>
          <t>Property, Plant and Equipment [Line Items]</t>
        </is>
      </c>
    </row>
    <row r="10">
      <c r="A10" s="4" t="inlineStr">
        <is>
          <t>Property and equipment, gross</t>
        </is>
      </c>
      <c r="C10" s="6" t="n">
        <v>2472</v>
      </c>
      <c r="D10" s="6" t="n">
        <v>2862</v>
      </c>
    </row>
    <row r="11">
      <c r="A11" s="4" t="inlineStr">
        <is>
          <t>Right-of-Use Assets [Member]</t>
        </is>
      </c>
    </row>
    <row r="12">
      <c r="A12" s="3" t="inlineStr">
        <is>
          <t>Property, Plant and Equipment [Line Items]</t>
        </is>
      </c>
    </row>
    <row r="13">
      <c r="A13" s="4" t="inlineStr">
        <is>
          <t>Property and equipment, gross</t>
        </is>
      </c>
      <c r="B13" s="4" t="inlineStr">
        <is>
          <t>[1]</t>
        </is>
      </c>
      <c r="C13" s="7" t="n">
        <v>3845</v>
      </c>
      <c r="D13" s="7" t="n">
        <v>5756</v>
      </c>
    </row>
    <row r="14"/>
    <row r="15">
      <c r="A15" s="4" t="inlineStr">
        <is>
          <t>[1]</t>
        </is>
      </c>
      <c r="B15" s="4" t="inlineStr">
        <is>
          <t>Lineage
    adopted ASC 842 on January 1, 2019. For additional information on this standard and right-of-use assets and liabilities see
    Notes 2 and 14.</t>
        </is>
      </c>
    </row>
  </sheetData>
  <mergeCells count="3">
    <mergeCell ref="A1:B1"/>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Property and Equipment, Net (Details Narrative) - USD ($) $ in Thousands</t>
        </is>
      </c>
      <c r="B1" s="2" t="inlineStr">
        <is>
          <t>1 Months Ended</t>
        </is>
      </c>
      <c r="C1" s="2" t="inlineStr">
        <is>
          <t>12 Months Ended</t>
        </is>
      </c>
    </row>
    <row r="2">
      <c r="B2" s="2" t="inlineStr">
        <is>
          <t>Dec. 31, 2020</t>
        </is>
      </c>
      <c r="C2" s="2" t="inlineStr">
        <is>
          <t>Dec. 31, 2020</t>
        </is>
      </c>
      <c r="D2" s="2" t="inlineStr">
        <is>
          <t>Dec. 31, 2019</t>
        </is>
      </c>
      <c r="E2" s="2" t="inlineStr">
        <is>
          <t>Sep. 30, 2020</t>
        </is>
      </c>
    </row>
    <row r="3">
      <c r="A3" s="3" t="inlineStr">
        <is>
          <t>Lessor, Lease, Description [Line Items]</t>
        </is>
      </c>
    </row>
    <row r="4">
      <c r="A4" s="4" t="inlineStr">
        <is>
          <t>Financing leases related to property and equipment</t>
        </is>
      </c>
      <c r="B4" s="7" t="n">
        <v>79</v>
      </c>
      <c r="C4" s="7" t="n">
        <v>79</v>
      </c>
      <c r="D4" s="7" t="n">
        <v>96</v>
      </c>
    </row>
    <row r="5">
      <c r="A5" s="4" t="inlineStr">
        <is>
          <t>Right-of-use assets</t>
        </is>
      </c>
      <c r="B5" s="6" t="n">
        <v>215</v>
      </c>
      <c r="C5" s="6" t="n">
        <v>215</v>
      </c>
      <c r="D5" s="6" t="n">
        <v>775</v>
      </c>
    </row>
    <row r="6">
      <c r="A6" s="4" t="inlineStr">
        <is>
          <t>Depreciation, Depletion and Amortization</t>
        </is>
      </c>
      <c r="C6" s="6" t="n">
        <v>900</v>
      </c>
      <c r="D6" s="6" t="n">
        <v>1100</v>
      </c>
    </row>
    <row r="7">
      <c r="A7" s="4" t="inlineStr">
        <is>
          <t>Proceeds from Sale of Property, Plant, and Equipment</t>
        </is>
      </c>
      <c r="C7" s="6" t="n">
        <v>32</v>
      </c>
      <c r="D7" s="6" t="n">
        <v>209</v>
      </c>
    </row>
    <row r="8">
      <c r="A8" s="4" t="inlineStr">
        <is>
          <t>Gain (Loss) on Disposition of Property Plant Equipment</t>
        </is>
      </c>
      <c r="C8" s="6" t="n">
        <v>9</v>
      </c>
      <c r="D8" s="6" t="n">
        <v>109</v>
      </c>
    </row>
    <row r="9">
      <c r="A9" s="4" t="inlineStr">
        <is>
          <t>Write off of assets with remaining net book value</t>
        </is>
      </c>
      <c r="B9" s="6" t="n">
        <v>156</v>
      </c>
      <c r="C9" s="6" t="n">
        <v>156</v>
      </c>
    </row>
    <row r="10">
      <c r="A10" s="4" t="inlineStr">
        <is>
          <t>Gain on sale of non-capitalized assets</t>
        </is>
      </c>
      <c r="C10" s="6" t="n">
        <v>72</v>
      </c>
      <c r="D10" s="7" t="n">
        <v>337</v>
      </c>
    </row>
    <row r="11">
      <c r="A11" s="4" t="inlineStr">
        <is>
          <t>Lineage Terminated Lease [Member]</t>
        </is>
      </c>
    </row>
    <row r="12">
      <c r="A12" s="3" t="inlineStr">
        <is>
          <t>Lessor, Lease, Description [Line Items]</t>
        </is>
      </c>
    </row>
    <row r="13">
      <c r="A13" s="4" t="inlineStr">
        <is>
          <t>Right-of-use assets</t>
        </is>
      </c>
      <c r="E13" s="7" t="n">
        <v>1400</v>
      </c>
    </row>
    <row r="14">
      <c r="A14" s="4" t="inlineStr">
        <is>
          <t>Write off of assets with remaining net book value</t>
        </is>
      </c>
      <c r="B14" s="6" t="n">
        <v>104</v>
      </c>
      <c r="C14" s="7" t="n">
        <v>104</v>
      </c>
    </row>
    <row r="15">
      <c r="A15" s="4" t="inlineStr">
        <is>
          <t>Original cell cure lease [Member]</t>
        </is>
      </c>
    </row>
    <row r="16">
      <c r="A16" s="3" t="inlineStr">
        <is>
          <t>Lessor, Lease, Description [Line Items]</t>
        </is>
      </c>
    </row>
    <row r="17">
      <c r="A17" s="4" t="inlineStr">
        <is>
          <t>Increase in right of use assets</t>
        </is>
      </c>
      <c r="B17" s="7" t="n">
        <v>6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Goodwill and Intangible Assets, Net (Details) - USD ($) $ in Thousands</t>
        </is>
      </c>
      <c r="C1" s="2" t="inlineStr">
        <is>
          <t>Dec. 31, 2020</t>
        </is>
      </c>
      <c r="D1" s="2" t="inlineStr">
        <is>
          <t>Dec. 31, 2019</t>
        </is>
      </c>
    </row>
    <row r="2">
      <c r="A2" s="4" t="inlineStr">
        <is>
          <t>Goodwill</t>
        </is>
      </c>
      <c r="B2" s="4" t="inlineStr">
        <is>
          <t>[1]</t>
        </is>
      </c>
      <c r="C2" s="7" t="n">
        <v>10672</v>
      </c>
      <c r="D2" s="7" t="n">
        <v>10672</v>
      </c>
    </row>
    <row r="3">
      <c r="A3" s="4" t="inlineStr">
        <is>
          <t>Total intangible assets</t>
        </is>
      </c>
      <c r="C3" s="6" t="n">
        <v>66143</v>
      </c>
      <c r="D3" s="6" t="n">
        <v>66143</v>
      </c>
    </row>
    <row r="4">
      <c r="A4" s="4" t="inlineStr">
        <is>
          <t>Accumulated amortization</t>
        </is>
      </c>
      <c r="C4" s="6" t="n">
        <v>-19111</v>
      </c>
      <c r="D4" s="6" t="n">
        <v>-17895</v>
      </c>
    </row>
    <row r="5">
      <c r="A5" s="4" t="inlineStr">
        <is>
          <t>Intangible assets, net</t>
        </is>
      </c>
      <c r="C5" s="6" t="n">
        <v>47032</v>
      </c>
      <c r="D5" s="6" t="n">
        <v>48248</v>
      </c>
    </row>
    <row r="6">
      <c r="A6" s="4" t="inlineStr">
        <is>
          <t>IPR&amp;D  OPC1 [Member]</t>
        </is>
      </c>
    </row>
    <row r="7">
      <c r="A7" s="4" t="inlineStr">
        <is>
          <t>Total intangible assets</t>
        </is>
      </c>
      <c r="B7" s="4" t="inlineStr">
        <is>
          <t>[2]</t>
        </is>
      </c>
      <c r="C7" s="6" t="n">
        <v>31700</v>
      </c>
      <c r="D7" s="6" t="n">
        <v>31700</v>
      </c>
    </row>
    <row r="8">
      <c r="A8" s="4" t="inlineStr">
        <is>
          <t>IPR&amp;D  VAC2 [Member]</t>
        </is>
      </c>
    </row>
    <row r="9">
      <c r="A9" s="4" t="inlineStr">
        <is>
          <t>Total intangible assets</t>
        </is>
      </c>
      <c r="B9" s="4" t="inlineStr">
        <is>
          <t>[2]</t>
        </is>
      </c>
      <c r="C9" s="6" t="n">
        <v>14840</v>
      </c>
      <c r="D9" s="6" t="n">
        <v>14840</v>
      </c>
    </row>
    <row r="10">
      <c r="A10" s="4" t="inlineStr">
        <is>
          <t>Patents [Member]</t>
        </is>
      </c>
    </row>
    <row r="11">
      <c r="A11" s="4" t="inlineStr">
        <is>
          <t>Total intangible assets</t>
        </is>
      </c>
      <c r="C11" s="6" t="n">
        <v>18953</v>
      </c>
      <c r="D11" s="6" t="n">
        <v>18953</v>
      </c>
    </row>
    <row r="12">
      <c r="A12" s="4" t="inlineStr">
        <is>
          <t>Royalty Contracts [Member]</t>
        </is>
      </c>
    </row>
    <row r="13">
      <c r="A13" s="4" t="inlineStr">
        <is>
          <t>Total intangible assets</t>
        </is>
      </c>
      <c r="B13" s="4" t="inlineStr">
        <is>
          <t>[2]</t>
        </is>
      </c>
      <c r="C13" s="7" t="n">
        <v>650</v>
      </c>
      <c r="D13" s="7" t="n">
        <v>650</v>
      </c>
    </row>
    <row r="14"/>
    <row r="15">
      <c r="A15" s="4" t="inlineStr">
        <is>
          <t>[1]</t>
        </is>
      </c>
      <c r="B15" s="4" t="inlineStr">
        <is>
          <t>Goodwill
    represents the excess of the purchase price over the fair value of the net tangible and identifiable intangible assets acquired
    and liabilities assumed in the Asterias Merger (see Note 3).</t>
        </is>
      </c>
    </row>
    <row r="16">
      <c r="A16" s="4" t="inlineStr">
        <is>
          <t>[2]</t>
        </is>
      </c>
      <c r="B16" s="4" t="inlineStr">
        <is>
          <t>See
    Note 3 for information on the Asterias Merger which was consummated on March 8, 2019.</t>
        </is>
      </c>
    </row>
  </sheetData>
  <mergeCells count="4">
    <mergeCell ref="A1:B1"/>
    <mergeCell ref="A14:C14"/>
    <mergeCell ref="B15:C15"/>
    <mergeCell ref="B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Intangible Assets Future Amortization Expense (Details) $ in Thousands</t>
        </is>
      </c>
      <c r="B1" s="2" t="inlineStr">
        <is>
          <t>Dec. 31, 2020USD ($)</t>
        </is>
      </c>
    </row>
    <row r="2">
      <c r="A2" s="3" t="inlineStr">
        <is>
          <t>Goodwill and Intangible Assets Disclosure [Abstract]</t>
        </is>
      </c>
    </row>
    <row r="3">
      <c r="A3" s="4" t="inlineStr">
        <is>
          <t>2021</t>
        </is>
      </c>
      <c r="B3" s="7" t="n">
        <v>210</v>
      </c>
    </row>
    <row r="4">
      <c r="A4" s="4" t="inlineStr">
        <is>
          <t>2022</t>
        </is>
      </c>
      <c r="B4" s="6" t="n">
        <v>130</v>
      </c>
    </row>
    <row r="5">
      <c r="A5" s="4" t="inlineStr">
        <is>
          <t>2023</t>
        </is>
      </c>
      <c r="B5" s="6" t="n">
        <v>130</v>
      </c>
    </row>
    <row r="6">
      <c r="A6" s="4" t="inlineStr">
        <is>
          <t>2024</t>
        </is>
      </c>
      <c r="B6" s="6" t="n">
        <v>22</v>
      </c>
    </row>
    <row r="7">
      <c r="A7" s="4" t="inlineStr">
        <is>
          <t>Total</t>
        </is>
      </c>
      <c r="B7" s="7" t="n">
        <v>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Narrative)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mortization of intangible assets</t>
        </is>
      </c>
      <c r="B4" s="7" t="n">
        <v>1216</v>
      </c>
      <c r="C4" s="7" t="n">
        <v>1998</v>
      </c>
    </row>
    <row r="5">
      <c r="A5" s="4" t="inlineStr">
        <is>
          <t>Research and Development Expense [Member]</t>
        </is>
      </c>
    </row>
    <row r="6">
      <c r="A6" s="3" t="inlineStr">
        <is>
          <t>Finite-Lived Intangible Assets [Line Items]</t>
        </is>
      </c>
    </row>
    <row r="7">
      <c r="A7" s="4" t="inlineStr">
        <is>
          <t>Amortization of intangible assets</t>
        </is>
      </c>
      <c r="B7" s="7" t="n">
        <v>1200</v>
      </c>
      <c r="C7" s="7" t="n">
        <v>2000</v>
      </c>
    </row>
    <row r="8">
      <c r="A8" s="4" t="inlineStr">
        <is>
          <t>Minimum [Member]</t>
        </is>
      </c>
    </row>
    <row r="9">
      <c r="A9" s="3" t="inlineStr">
        <is>
          <t>Finite-Lived Intangible Assets [Line Items]</t>
        </is>
      </c>
    </row>
    <row r="10">
      <c r="A10" s="4" t="inlineStr">
        <is>
          <t>Amortization period of intangible assets</t>
        </is>
      </c>
      <c r="B10" s="4" t="inlineStr">
        <is>
          <t>5 years</t>
        </is>
      </c>
    </row>
    <row r="11">
      <c r="A11" s="4" t="inlineStr">
        <is>
          <t>Maximum [Member]</t>
        </is>
      </c>
    </row>
    <row r="12">
      <c r="A12" s="3" t="inlineStr">
        <is>
          <t>Finite-Lived Intangible Assets [Line Items]</t>
        </is>
      </c>
    </row>
    <row r="13">
      <c r="A13" s="4" t="inlineStr">
        <is>
          <t>Amortization period of intangible assets</t>
        </is>
      </c>
      <c r="B13"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0</t>
        </is>
      </c>
      <c r="C1" s="2" t="inlineStr">
        <is>
          <t>Dec. 31, 2019</t>
        </is>
      </c>
    </row>
    <row r="2">
      <c r="A2" s="3" t="inlineStr">
        <is>
          <t>Payables and Accruals [Abstract]</t>
        </is>
      </c>
    </row>
    <row r="3">
      <c r="A3" s="4" t="inlineStr">
        <is>
          <t>Accounts payable</t>
        </is>
      </c>
      <c r="B3" s="7" t="n">
        <v>2611</v>
      </c>
      <c r="C3" s="7" t="n">
        <v>2427</v>
      </c>
    </row>
    <row r="4">
      <c r="A4" s="4" t="inlineStr">
        <is>
          <t>Accrued compensation</t>
        </is>
      </c>
      <c r="B4" s="6" t="n">
        <v>1959</v>
      </c>
      <c r="C4" s="6" t="n">
        <v>1549</v>
      </c>
    </row>
    <row r="5">
      <c r="A5" s="4" t="inlineStr">
        <is>
          <t>Accrued liabilities</t>
        </is>
      </c>
      <c r="B5" s="6" t="n">
        <v>1711</v>
      </c>
      <c r="C5" s="6" t="n">
        <v>1246</v>
      </c>
    </row>
    <row r="6">
      <c r="A6" s="4" t="inlineStr">
        <is>
          <t>PPP loan payable</t>
        </is>
      </c>
      <c r="B6" s="6" t="n">
        <v>523</v>
      </c>
      <c r="C6" s="4" t="inlineStr">
        <is>
          <t xml:space="preserve"> </t>
        </is>
      </c>
    </row>
    <row r="7">
      <c r="A7" s="4" t="inlineStr">
        <is>
          <t>Other current liabilities</t>
        </is>
      </c>
      <c r="B7" s="6" t="n">
        <v>9</v>
      </c>
      <c r="C7" s="6" t="n">
        <v>4</v>
      </c>
    </row>
    <row r="8">
      <c r="A8" s="4" t="inlineStr">
        <is>
          <t>Total</t>
        </is>
      </c>
      <c r="B8" s="7" t="n">
        <v>6813</v>
      </c>
      <c r="C8" s="7" t="n">
        <v>5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33" customWidth="1" min="5" max="5"/>
    <col width="37" customWidth="1" min="6" max="6"/>
    <col width="13" customWidth="1" min="7" max="7"/>
  </cols>
  <sheetData>
    <row r="1">
      <c r="A1" s="1" t="inlineStr">
        <is>
          <t>Consolidated Statements of Changes in Shareholders' Equity - USD ($) $ in Thousands</t>
        </is>
      </c>
      <c r="B1" s="2" t="inlineStr">
        <is>
          <t>Preferred Stock [Member]</t>
        </is>
      </c>
      <c r="C1" s="2" t="inlineStr">
        <is>
          <t>Common Stock [Member]</t>
        </is>
      </c>
      <c r="D1" s="2" t="inlineStr">
        <is>
          <t>Retained Earnings [Member]</t>
        </is>
      </c>
      <c r="E1" s="2" t="inlineStr">
        <is>
          <t>Noncontrolling Interest [Member]</t>
        </is>
      </c>
      <c r="F1" s="2" t="inlineStr">
        <is>
          <t>AOCI Attributable to Parent [Member]</t>
        </is>
      </c>
      <c r="G1" s="2" t="inlineStr">
        <is>
          <t>Total</t>
        </is>
      </c>
    </row>
    <row r="2">
      <c r="A2" s="4" t="inlineStr">
        <is>
          <t>Beginning balance, value at Dec. 31, 2018</t>
        </is>
      </c>
      <c r="B2" s="4" t="inlineStr">
        <is>
          <t xml:space="preserve"> </t>
        </is>
      </c>
      <c r="C2" s="7" t="n">
        <v>354270</v>
      </c>
      <c r="D2" s="7" t="n">
        <v>-261856</v>
      </c>
      <c r="E2" s="7" t="n">
        <v>-1594</v>
      </c>
      <c r="F2" s="7" t="n">
        <v>1426</v>
      </c>
      <c r="G2" s="7" t="n">
        <v>92246</v>
      </c>
    </row>
    <row r="3">
      <c r="A3" s="4" t="inlineStr">
        <is>
          <t>Balance, shares at Dec. 31, 2018</t>
        </is>
      </c>
      <c r="B3" s="4" t="inlineStr">
        <is>
          <t xml:space="preserve"> </t>
        </is>
      </c>
      <c r="C3" s="6" t="n">
        <v>127136</v>
      </c>
    </row>
    <row r="4">
      <c r="A4" s="4" t="inlineStr">
        <is>
          <t>Shares issued in connection with the Asterias Merger</t>
        </is>
      </c>
      <c r="B4" s="4" t="inlineStr">
        <is>
          <t xml:space="preserve"> </t>
        </is>
      </c>
      <c r="C4" s="7" t="n">
        <v>32352</v>
      </c>
      <c r="D4" s="4" t="inlineStr">
        <is>
          <t xml:space="preserve"> </t>
        </is>
      </c>
      <c r="E4" s="4" t="inlineStr">
        <is>
          <t xml:space="preserve"> </t>
        </is>
      </c>
      <c r="F4" s="4" t="inlineStr">
        <is>
          <t xml:space="preserve"> </t>
        </is>
      </c>
      <c r="G4" s="6" t="n">
        <v>32352</v>
      </c>
    </row>
    <row r="5">
      <c r="A5" s="4" t="inlineStr">
        <is>
          <t>Shares issued in connection with the Asterias Merger, shares</t>
        </is>
      </c>
      <c r="B5" s="4" t="inlineStr">
        <is>
          <t xml:space="preserve"> </t>
        </is>
      </c>
      <c r="C5" s="6" t="n">
        <v>24696</v>
      </c>
    </row>
    <row r="6">
      <c r="A6" s="4" t="inlineStr">
        <is>
          <t>Shares retired in connection with the Asterias Merger</t>
        </is>
      </c>
      <c r="B6" s="4" t="inlineStr">
        <is>
          <t xml:space="preserve"> </t>
        </is>
      </c>
      <c r="C6" s="7" t="n">
        <v>-3435</v>
      </c>
      <c r="D6" s="4" t="inlineStr">
        <is>
          <t xml:space="preserve"> </t>
        </is>
      </c>
      <c r="E6" s="4" t="inlineStr">
        <is>
          <t xml:space="preserve"> </t>
        </is>
      </c>
      <c r="F6" s="4" t="inlineStr">
        <is>
          <t xml:space="preserve"> </t>
        </is>
      </c>
      <c r="G6" s="6" t="n">
        <v>-3435</v>
      </c>
    </row>
    <row r="7">
      <c r="A7" s="4" t="inlineStr">
        <is>
          <t>Shares retired in connection with the Asterias Merger, shares</t>
        </is>
      </c>
      <c r="B7" s="4" t="inlineStr">
        <is>
          <t xml:space="preserve"> </t>
        </is>
      </c>
      <c r="C7" s="6" t="n">
        <v>-2622</v>
      </c>
    </row>
    <row r="8">
      <c r="A8" s="4" t="inlineStr">
        <is>
          <t>Shares issued for settlement of Lineage Warrants</t>
        </is>
      </c>
      <c r="B8" s="4" t="inlineStr">
        <is>
          <t xml:space="preserve"> </t>
        </is>
      </c>
      <c r="C8" s="7" t="n">
        <v>302</v>
      </c>
      <c r="D8" s="4" t="inlineStr">
        <is>
          <t xml:space="preserve"> </t>
        </is>
      </c>
      <c r="E8" s="4" t="inlineStr">
        <is>
          <t xml:space="preserve"> </t>
        </is>
      </c>
      <c r="F8" s="4" t="inlineStr">
        <is>
          <t xml:space="preserve"> </t>
        </is>
      </c>
      <c r="G8" s="6" t="n">
        <v>302</v>
      </c>
    </row>
    <row r="9">
      <c r="A9" s="4" t="inlineStr">
        <is>
          <t>Shares issued for settlement of Lineage Warrants, shares</t>
        </is>
      </c>
      <c r="B9" s="4" t="inlineStr">
        <is>
          <t xml:space="preserve"> </t>
        </is>
      </c>
      <c r="C9" s="6" t="n">
        <v>252</v>
      </c>
    </row>
    <row r="10">
      <c r="A10" s="4" t="inlineStr">
        <is>
          <t>Shares issued upon vesting of restricted stock units, net of shares retired to pay employees’ taxes</t>
        </is>
      </c>
      <c r="B10" s="4" t="inlineStr">
        <is>
          <t xml:space="preserve"> </t>
        </is>
      </c>
      <c r="C10" s="7" t="n">
        <v>-110</v>
      </c>
      <c r="D10" s="4" t="inlineStr">
        <is>
          <t xml:space="preserve"> </t>
        </is>
      </c>
      <c r="E10" s="4" t="inlineStr">
        <is>
          <t xml:space="preserve"> </t>
        </is>
      </c>
      <c r="F10" s="4" t="inlineStr">
        <is>
          <t xml:space="preserve"> </t>
        </is>
      </c>
      <c r="G10" s="6" t="n">
        <v>-110</v>
      </c>
    </row>
    <row r="11">
      <c r="A11" s="4" t="inlineStr">
        <is>
          <t>Shares issued upon vesting of restricted stock units, net of shares retired to pay employees' taxes, shares</t>
        </is>
      </c>
      <c r="B11" s="4" t="inlineStr">
        <is>
          <t xml:space="preserve"> </t>
        </is>
      </c>
      <c r="C11" s="6" t="n">
        <v>189</v>
      </c>
    </row>
    <row r="12">
      <c r="A12" s="4" t="inlineStr">
        <is>
          <t>Shares issued for services, shares</t>
        </is>
      </c>
      <c r="B12" s="4" t="inlineStr">
        <is>
          <t xml:space="preserve"> </t>
        </is>
      </c>
      <c r="C12" s="4" t="inlineStr">
        <is>
          <t xml:space="preserve"> </t>
        </is>
      </c>
    </row>
    <row r="13">
      <c r="A13" s="4" t="inlineStr">
        <is>
          <t>Stock-based compensation</t>
        </is>
      </c>
      <c r="B13" s="4" t="inlineStr">
        <is>
          <t xml:space="preserve"> </t>
        </is>
      </c>
      <c r="C13" s="7" t="n">
        <v>3501</v>
      </c>
      <c r="D13" s="4" t="inlineStr">
        <is>
          <t xml:space="preserve"> </t>
        </is>
      </c>
      <c r="E13" s="4" t="inlineStr">
        <is>
          <t xml:space="preserve"> </t>
        </is>
      </c>
      <c r="F13" s="4" t="inlineStr">
        <is>
          <t xml:space="preserve"> </t>
        </is>
      </c>
      <c r="G13" s="6" t="n">
        <v>3501</v>
      </c>
    </row>
    <row r="14">
      <c r="A14" s="4" t="inlineStr">
        <is>
          <t>Stock-based compensation, shares</t>
        </is>
      </c>
      <c r="B14" s="4" t="inlineStr">
        <is>
          <t xml:space="preserve"> </t>
        </is>
      </c>
      <c r="C14" s="4" t="inlineStr">
        <is>
          <t xml:space="preserve"> </t>
        </is>
      </c>
    </row>
    <row r="15">
      <c r="A15" s="4" t="inlineStr">
        <is>
          <t>Stock-based compensation for shares issued upon vesting of Asterias restricted stock units attributable to post combination services</t>
        </is>
      </c>
      <c r="B15" s="4" t="inlineStr">
        <is>
          <t xml:space="preserve"> </t>
        </is>
      </c>
      <c r="C15" s="7" t="n">
        <v>79</v>
      </c>
      <c r="D15" s="4" t="inlineStr">
        <is>
          <t xml:space="preserve"> </t>
        </is>
      </c>
      <c r="E15" s="4" t="inlineStr">
        <is>
          <t xml:space="preserve"> </t>
        </is>
      </c>
      <c r="F15" s="4" t="inlineStr">
        <is>
          <t xml:space="preserve"> </t>
        </is>
      </c>
      <c r="G15" s="6" t="n">
        <v>79</v>
      </c>
    </row>
    <row r="16">
      <c r="A16" s="4" t="inlineStr">
        <is>
          <t>Stock-based compensation for shares issued upon vesting of Asterias restricted stock units attributable to post combination services, shares</t>
        </is>
      </c>
      <c r="B16" s="4" t="inlineStr">
        <is>
          <t xml:space="preserve"> </t>
        </is>
      </c>
      <c r="C16" s="6" t="n">
        <v>60</v>
      </c>
    </row>
    <row r="17">
      <c r="A17" s="4" t="inlineStr">
        <is>
          <t>Shares issued through ATM</t>
        </is>
      </c>
      <c r="B17" s="4" t="inlineStr">
        <is>
          <t xml:space="preserve"> </t>
        </is>
      </c>
      <c r="C17" s="7" t="n">
        <v>103</v>
      </c>
      <c r="D17" s="4" t="inlineStr">
        <is>
          <t xml:space="preserve"> </t>
        </is>
      </c>
      <c r="E17" s="4" t="inlineStr">
        <is>
          <t xml:space="preserve"> </t>
        </is>
      </c>
      <c r="F17" s="4" t="inlineStr">
        <is>
          <t xml:space="preserve"> </t>
        </is>
      </c>
      <c r="G17" s="6" t="n">
        <v>103</v>
      </c>
    </row>
    <row r="18">
      <c r="A18" s="4" t="inlineStr">
        <is>
          <t>Shares issued through ATM, shares</t>
        </is>
      </c>
      <c r="B18" s="4" t="inlineStr">
        <is>
          <t xml:space="preserve"> </t>
        </is>
      </c>
      <c r="C18" s="6" t="n">
        <v>93</v>
      </c>
    </row>
    <row r="19">
      <c r="A19" s="4" t="inlineStr">
        <is>
          <t>Adjustment upon adoption of leasing standard</t>
        </is>
      </c>
      <c r="B19" s="4" t="inlineStr">
        <is>
          <t xml:space="preserve"> </t>
        </is>
      </c>
      <c r="C19" s="4" t="inlineStr">
        <is>
          <t xml:space="preserve"> </t>
        </is>
      </c>
      <c r="D19" s="6" t="n">
        <v>143</v>
      </c>
      <c r="E19" s="4" t="inlineStr">
        <is>
          <t xml:space="preserve"> </t>
        </is>
      </c>
      <c r="F19" s="4" t="inlineStr">
        <is>
          <t xml:space="preserve"> </t>
        </is>
      </c>
      <c r="G19" s="6" t="n">
        <v>143</v>
      </c>
    </row>
    <row r="20">
      <c r="A20" s="4" t="inlineStr">
        <is>
          <t>Foreign currency translation gain (loss)</t>
        </is>
      </c>
      <c r="B20" s="4" t="inlineStr">
        <is>
          <t xml:space="preserve"> </t>
        </is>
      </c>
      <c r="C20" s="4" t="inlineStr">
        <is>
          <t xml:space="preserve"> </t>
        </is>
      </c>
      <c r="D20" s="4" t="inlineStr">
        <is>
          <t xml:space="preserve"> </t>
        </is>
      </c>
      <c r="E20" s="4" t="inlineStr">
        <is>
          <t xml:space="preserve"> </t>
        </is>
      </c>
      <c r="F20" s="6" t="n">
        <v>-2107</v>
      </c>
      <c r="G20" s="6" t="n">
        <v>-2107</v>
      </c>
    </row>
    <row r="21">
      <c r="A21" s="4" t="inlineStr">
        <is>
          <t>NET LOSS</t>
        </is>
      </c>
      <c r="B21" s="4" t="inlineStr">
        <is>
          <t xml:space="preserve"> </t>
        </is>
      </c>
      <c r="C21" s="4" t="inlineStr">
        <is>
          <t xml:space="preserve"> </t>
        </is>
      </c>
      <c r="D21" s="6" t="n">
        <v>-11709</v>
      </c>
      <c r="E21" s="6" t="n">
        <v>-118</v>
      </c>
      <c r="F21" s="4" t="inlineStr">
        <is>
          <t xml:space="preserve"> </t>
        </is>
      </c>
      <c r="G21" s="6" t="n">
        <v>-11827</v>
      </c>
    </row>
    <row r="22">
      <c r="A22" s="4" t="inlineStr">
        <is>
          <t>Ending balance, value at Dec. 31, 2019</t>
        </is>
      </c>
      <c r="B22" s="4" t="inlineStr">
        <is>
          <t xml:space="preserve"> </t>
        </is>
      </c>
      <c r="C22" s="7" t="n">
        <v>387062</v>
      </c>
      <c r="D22" s="6" t="n">
        <v>-273422</v>
      </c>
      <c r="E22" s="6" t="n">
        <v>-1712</v>
      </c>
      <c r="F22" s="6" t="n">
        <v>-681</v>
      </c>
      <c r="G22" s="6" t="n">
        <v>111247</v>
      </c>
    </row>
    <row r="23">
      <c r="A23" s="4" t="inlineStr">
        <is>
          <t>Balance, shares at Dec. 31, 2019</t>
        </is>
      </c>
      <c r="B23" s="4" t="inlineStr">
        <is>
          <t xml:space="preserve"> </t>
        </is>
      </c>
      <c r="C23" s="6" t="n">
        <v>149804</v>
      </c>
    </row>
    <row r="24">
      <c r="A24" s="4" t="inlineStr">
        <is>
          <t>Shares issued upon vesting of restricted stock units, net of shares retired to pay employees’ taxes</t>
        </is>
      </c>
      <c r="B24" s="4" t="inlineStr">
        <is>
          <t xml:space="preserve"> </t>
        </is>
      </c>
      <c r="C24" s="7" t="n">
        <v>-27</v>
      </c>
      <c r="D24" s="4" t="inlineStr">
        <is>
          <t xml:space="preserve"> </t>
        </is>
      </c>
      <c r="E24" s="4" t="inlineStr">
        <is>
          <t xml:space="preserve"> </t>
        </is>
      </c>
      <c r="F24" s="4" t="inlineStr">
        <is>
          <t xml:space="preserve"> </t>
        </is>
      </c>
      <c r="G24" s="6" t="n">
        <v>-27</v>
      </c>
    </row>
    <row r="25">
      <c r="A25" s="4" t="inlineStr">
        <is>
          <t>Shares issued upon vesting of restricted stock units, net of shares retired to pay employees' taxes, shares</t>
        </is>
      </c>
      <c r="B25" s="4" t="inlineStr">
        <is>
          <t xml:space="preserve"> </t>
        </is>
      </c>
      <c r="C25" s="6" t="n">
        <v>47</v>
      </c>
    </row>
    <row r="26">
      <c r="A26" s="4" t="inlineStr">
        <is>
          <t>Shares issued for services</t>
        </is>
      </c>
      <c r="B26" s="4" t="inlineStr">
        <is>
          <t xml:space="preserve"> </t>
        </is>
      </c>
      <c r="C26" s="7" t="n">
        <v>119</v>
      </c>
      <c r="D26" s="4" t="inlineStr">
        <is>
          <t xml:space="preserve"> </t>
        </is>
      </c>
      <c r="E26" s="4" t="inlineStr">
        <is>
          <t xml:space="preserve"> </t>
        </is>
      </c>
      <c r="F26" s="4" t="inlineStr">
        <is>
          <t xml:space="preserve"> </t>
        </is>
      </c>
      <c r="G26" s="6" t="n">
        <v>119</v>
      </c>
    </row>
    <row r="27">
      <c r="A27" s="4" t="inlineStr">
        <is>
          <t>Shares issued for services, shares</t>
        </is>
      </c>
      <c r="B27" s="4" t="inlineStr">
        <is>
          <t xml:space="preserve"> </t>
        </is>
      </c>
      <c r="C27" s="6" t="n">
        <v>150</v>
      </c>
    </row>
    <row r="28">
      <c r="A28" s="4" t="inlineStr">
        <is>
          <t>Stock-based compensation</t>
        </is>
      </c>
      <c r="B28" s="4" t="inlineStr">
        <is>
          <t xml:space="preserve"> </t>
        </is>
      </c>
      <c r="C28" s="7" t="n">
        <v>2227</v>
      </c>
      <c r="D28" s="4" t="inlineStr">
        <is>
          <t xml:space="preserve"> </t>
        </is>
      </c>
      <c r="E28" s="4" t="inlineStr">
        <is>
          <t xml:space="preserve"> </t>
        </is>
      </c>
      <c r="F28" s="4" t="inlineStr">
        <is>
          <t xml:space="preserve"> </t>
        </is>
      </c>
      <c r="G28" s="6" t="n">
        <v>2227</v>
      </c>
    </row>
    <row r="29">
      <c r="A29" s="4" t="inlineStr">
        <is>
          <t>Stock-based compensation, shares</t>
        </is>
      </c>
      <c r="B29" s="4" t="inlineStr">
        <is>
          <t xml:space="preserve"> </t>
        </is>
      </c>
      <c r="C29" s="4" t="inlineStr">
        <is>
          <t xml:space="preserve"> </t>
        </is>
      </c>
    </row>
    <row r="30">
      <c r="A30" s="4" t="inlineStr">
        <is>
          <t>Shares issued through ATM</t>
        </is>
      </c>
      <c r="B30" s="4" t="inlineStr">
        <is>
          <t xml:space="preserve"> </t>
        </is>
      </c>
      <c r="C30" s="7" t="n">
        <v>5404</v>
      </c>
      <c r="D30" s="4" t="inlineStr">
        <is>
          <t xml:space="preserve"> </t>
        </is>
      </c>
      <c r="E30" s="4" t="inlineStr">
        <is>
          <t xml:space="preserve"> </t>
        </is>
      </c>
      <c r="F30" s="4" t="inlineStr">
        <is>
          <t xml:space="preserve"> </t>
        </is>
      </c>
      <c r="G30" s="6" t="n">
        <v>5404</v>
      </c>
    </row>
    <row r="31">
      <c r="A31" s="4" t="inlineStr">
        <is>
          <t>Shares issued through ATM, shares</t>
        </is>
      </c>
      <c r="B31" s="4" t="inlineStr">
        <is>
          <t xml:space="preserve"> </t>
        </is>
      </c>
      <c r="C31" s="6" t="n">
        <v>3095</v>
      </c>
    </row>
    <row r="32">
      <c r="A32" s="4" t="inlineStr">
        <is>
          <t>Financing related fees</t>
        </is>
      </c>
      <c r="B32" s="4" t="inlineStr">
        <is>
          <t xml:space="preserve"> </t>
        </is>
      </c>
      <c r="C32" s="7" t="n">
        <v>-209</v>
      </c>
      <c r="D32" s="4" t="inlineStr">
        <is>
          <t xml:space="preserve"> </t>
        </is>
      </c>
      <c r="E32" s="4" t="inlineStr">
        <is>
          <t xml:space="preserve"> </t>
        </is>
      </c>
      <c r="F32" s="4" t="inlineStr">
        <is>
          <t xml:space="preserve"> </t>
        </is>
      </c>
      <c r="G32" s="6" t="n">
        <v>-209</v>
      </c>
    </row>
    <row r="33">
      <c r="A33" s="4" t="inlineStr">
        <is>
          <t>Dissolution of BioTime Asia</t>
        </is>
      </c>
      <c r="B33" s="4" t="inlineStr">
        <is>
          <t xml:space="preserve"> </t>
        </is>
      </c>
      <c r="C33" s="6" t="n">
        <v>-676</v>
      </c>
      <c r="D33" s="6" t="n">
        <v>-7</v>
      </c>
      <c r="E33" s="6" t="n">
        <v>676</v>
      </c>
      <c r="F33" s="4" t="inlineStr">
        <is>
          <t xml:space="preserve"> </t>
        </is>
      </c>
      <c r="G33" s="6" t="n">
        <v>-7</v>
      </c>
    </row>
    <row r="34">
      <c r="A34" s="4" t="inlineStr">
        <is>
          <t>Hadasit non-cash warrant exercise</t>
        </is>
      </c>
      <c r="B34" s="4" t="inlineStr">
        <is>
          <t xml:space="preserve"> </t>
        </is>
      </c>
      <c r="C34" s="6" t="n">
        <v>44</v>
      </c>
      <c r="D34" s="4" t="inlineStr">
        <is>
          <t xml:space="preserve"> </t>
        </is>
      </c>
      <c r="E34" s="4" t="inlineStr">
        <is>
          <t xml:space="preserve"> </t>
        </is>
      </c>
      <c r="F34" s="4" t="inlineStr">
        <is>
          <t xml:space="preserve"> </t>
        </is>
      </c>
      <c r="G34" s="6" t="n">
        <v>44</v>
      </c>
    </row>
    <row r="35">
      <c r="A35" s="4" t="inlineStr">
        <is>
          <t>Foreign currency translation gain (loss)</t>
        </is>
      </c>
      <c r="B35" s="4" t="inlineStr">
        <is>
          <t xml:space="preserve"> </t>
        </is>
      </c>
      <c r="C35" s="4" t="inlineStr">
        <is>
          <t xml:space="preserve"> </t>
        </is>
      </c>
      <c r="D35" s="4" t="inlineStr">
        <is>
          <t xml:space="preserve"> </t>
        </is>
      </c>
      <c r="E35" s="4" t="inlineStr">
        <is>
          <t xml:space="preserve"> </t>
        </is>
      </c>
      <c r="F35" s="6" t="n">
        <v>-2986</v>
      </c>
      <c r="G35" s="6" t="n">
        <v>-2986</v>
      </c>
    </row>
    <row r="36">
      <c r="A36" s="4" t="inlineStr">
        <is>
          <t>NET LOSS</t>
        </is>
      </c>
      <c r="B36" s="4" t="inlineStr">
        <is>
          <t xml:space="preserve"> </t>
        </is>
      </c>
      <c r="C36" s="4" t="inlineStr">
        <is>
          <t xml:space="preserve"> </t>
        </is>
      </c>
      <c r="D36" s="6" t="n">
        <v>-20649</v>
      </c>
      <c r="E36" s="6" t="n">
        <v>-36</v>
      </c>
      <c r="F36" s="4" t="inlineStr">
        <is>
          <t xml:space="preserve"> </t>
        </is>
      </c>
      <c r="G36" s="6" t="n">
        <v>-20685</v>
      </c>
    </row>
    <row r="37">
      <c r="A37" s="4" t="inlineStr">
        <is>
          <t>Ending balance, value at Dec. 31, 2020</t>
        </is>
      </c>
      <c r="B37" s="4" t="inlineStr">
        <is>
          <t xml:space="preserve"> </t>
        </is>
      </c>
      <c r="C37" s="7" t="n">
        <v>393944</v>
      </c>
      <c r="D37" s="7" t="n">
        <v>-294078</v>
      </c>
      <c r="E37" s="7" t="n">
        <v>-1072</v>
      </c>
      <c r="F37" s="7" t="n">
        <v>-3667</v>
      </c>
      <c r="G37" s="7" t="n">
        <v>95127</v>
      </c>
    </row>
    <row r="38">
      <c r="A38" s="4" t="inlineStr">
        <is>
          <t>Balance, shares at Dec. 31, 2020</t>
        </is>
      </c>
      <c r="B38" s="4" t="inlineStr">
        <is>
          <t xml:space="preserve"> </t>
        </is>
      </c>
      <c r="C38" s="6" t="n">
        <v>1530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Accounts Payable and Accrued Liabilities (Details Narrative) - USD ($)</t>
        </is>
      </c>
      <c r="B1" s="2" t="inlineStr">
        <is>
          <t>1 Months Ended</t>
        </is>
      </c>
      <c r="C1" s="2" t="inlineStr">
        <is>
          <t>12 Months Ended</t>
        </is>
      </c>
    </row>
    <row r="2">
      <c r="B2" s="2" t="inlineStr">
        <is>
          <t>Apr. 30, 2020</t>
        </is>
      </c>
      <c r="C2" s="2" t="inlineStr">
        <is>
          <t>Dec. 31, 2020</t>
        </is>
      </c>
      <c r="D2" s="2" t="inlineStr">
        <is>
          <t>Feb. 17, 2021</t>
        </is>
      </c>
      <c r="E2" s="2" t="inlineStr">
        <is>
          <t>Dec. 31, 2019</t>
        </is>
      </c>
    </row>
    <row r="3">
      <c r="A3" s="3" t="inlineStr">
        <is>
          <t>Entity Listings [Line Items]</t>
        </is>
      </c>
    </row>
    <row r="4">
      <c r="A4" s="4" t="inlineStr">
        <is>
          <t>Separation payments</t>
        </is>
      </c>
      <c r="C4" s="7" t="n">
        <v>700000</v>
      </c>
    </row>
    <row r="5">
      <c r="A5" s="4" t="inlineStr">
        <is>
          <t>Accrued compensation</t>
        </is>
      </c>
      <c r="C5" s="7" t="n">
        <v>1959000</v>
      </c>
      <c r="E5" s="7" t="n">
        <v>1549000</v>
      </c>
    </row>
    <row r="6">
      <c r="A6" s="4" t="inlineStr">
        <is>
          <t>Description of termination plan</t>
        </is>
      </c>
      <c r="C6" s="4" t="inlineStr">
        <is>
          <t>Termination
dates for these individuals range from August 9, 2019 to September 30, 2019.</t>
        </is>
      </c>
    </row>
    <row r="7">
      <c r="A7" s="4" t="inlineStr">
        <is>
          <t>Asterias Biotherapeutics, Inc. [Member]</t>
        </is>
      </c>
    </row>
    <row r="8">
      <c r="A8" s="3" t="inlineStr">
        <is>
          <t>Entity Listings [Line Items]</t>
        </is>
      </c>
    </row>
    <row r="9">
      <c r="A9" s="4" t="inlineStr">
        <is>
          <t>Separation payments</t>
        </is>
      </c>
      <c r="C9" s="7" t="n">
        <v>500000</v>
      </c>
    </row>
    <row r="10">
      <c r="A10" s="4" t="inlineStr">
        <is>
          <t>Description of termination plan</t>
        </is>
      </c>
      <c r="C10" s="4" t="inlineStr">
        <is>
          <t>Termination dates for these individuals ranged from May 31, 2019 to June 28, 2019</t>
        </is>
      </c>
    </row>
    <row r="11">
      <c r="A11" s="4" t="inlineStr">
        <is>
          <t>Asterias Biotherapeutics, Inc. [Member] | General and Administrative Expense [Member]</t>
        </is>
      </c>
    </row>
    <row r="12">
      <c r="A12" s="3" t="inlineStr">
        <is>
          <t>Entity Listings [Line Items]</t>
        </is>
      </c>
    </row>
    <row r="13">
      <c r="A13" s="4" t="inlineStr">
        <is>
          <t>Accrued compensation</t>
        </is>
      </c>
      <c r="C13" s="7" t="n">
        <v>2000000</v>
      </c>
    </row>
    <row r="14">
      <c r="A14" s="4" t="inlineStr">
        <is>
          <t>Asterias Biotherapeutics, Inc. [Member] | Three Employees Member [Member]</t>
        </is>
      </c>
    </row>
    <row r="15">
      <c r="A15" s="3" t="inlineStr">
        <is>
          <t>Entity Listings [Line Items]</t>
        </is>
      </c>
    </row>
    <row r="16">
      <c r="A16" s="4" t="inlineStr">
        <is>
          <t>Separation payments</t>
        </is>
      </c>
      <c r="C16" s="6" t="n">
        <v>2000000</v>
      </c>
    </row>
    <row r="17">
      <c r="A17" s="4" t="inlineStr">
        <is>
          <t>Cancer Research [Member]</t>
        </is>
      </c>
    </row>
    <row r="18">
      <c r="A18" s="3" t="inlineStr">
        <is>
          <t>Entity Listings [Line Items]</t>
        </is>
      </c>
    </row>
    <row r="19">
      <c r="A19" s="4" t="inlineStr">
        <is>
          <t>Accrued expenses</t>
        </is>
      </c>
      <c r="C19" s="7" t="n">
        <v>1000000</v>
      </c>
    </row>
    <row r="20">
      <c r="A20" s="4" t="inlineStr">
        <is>
          <t>Axos Bank [Member] | Paycheck Protection Program [Member]</t>
        </is>
      </c>
    </row>
    <row r="21">
      <c r="A21" s="3" t="inlineStr">
        <is>
          <t>Entity Listings [Line Items]</t>
        </is>
      </c>
    </row>
    <row r="22">
      <c r="A22" s="4" t="inlineStr">
        <is>
          <t>Proceeds from Loans</t>
        </is>
      </c>
      <c r="B22" s="7" t="n">
        <v>523305</v>
      </c>
    </row>
    <row r="23">
      <c r="A23" s="4" t="inlineStr">
        <is>
          <t>Percentage of non payroll costs</t>
        </is>
      </c>
      <c r="B23" s="4" t="inlineStr">
        <is>
          <t>40.00%</t>
        </is>
      </c>
    </row>
    <row r="24">
      <c r="A24" s="4" t="inlineStr">
        <is>
          <t>Axos Bank [Member] | Paycheck Protection Program [Member] | Subsequent Event [Member]</t>
        </is>
      </c>
    </row>
    <row r="25">
      <c r="A25" s="3" t="inlineStr">
        <is>
          <t>Entity Listings [Line Items]</t>
        </is>
      </c>
    </row>
    <row r="26">
      <c r="A26" s="4" t="inlineStr">
        <is>
          <t>Loans payable</t>
        </is>
      </c>
      <c r="D26" s="7" t="n">
        <v>1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Valu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t>
        </is>
      </c>
      <c r="B3" s="7" t="n">
        <v>107949</v>
      </c>
      <c r="C3" s="7" t="n">
        <v>125478</v>
      </c>
    </row>
    <row r="4">
      <c r="A4" s="4" t="inlineStr">
        <is>
          <t>Liabilities</t>
        </is>
      </c>
      <c r="B4" s="6" t="n">
        <v>12822</v>
      </c>
      <c r="C4" s="6" t="n">
        <v>14231</v>
      </c>
    </row>
    <row r="5">
      <c r="A5" s="4" t="inlineStr">
        <is>
          <t>Cash and Cash Equivalents [Member]</t>
        </is>
      </c>
    </row>
    <row r="6">
      <c r="A6" s="3" t="inlineStr">
        <is>
          <t>Fair Value, Assets and Liabilities Measured on Recurring and Nonrecurring Basis [Line Items]</t>
        </is>
      </c>
    </row>
    <row r="7">
      <c r="A7" s="4" t="inlineStr">
        <is>
          <t>Assets</t>
        </is>
      </c>
      <c r="B7" s="6" t="n">
        <v>32585</v>
      </c>
      <c r="C7" s="6" t="n">
        <v>9497</v>
      </c>
    </row>
    <row r="8">
      <c r="A8" s="4" t="inlineStr">
        <is>
          <t>Cash and Cash Equivalents [Member] | Fair Value, Inputs, Level 1 [Member]</t>
        </is>
      </c>
    </row>
    <row r="9">
      <c r="A9" s="3" t="inlineStr">
        <is>
          <t>Fair Value, Assets and Liabilities Measured on Recurring and Nonrecurring Basis [Line Items]</t>
        </is>
      </c>
    </row>
    <row r="10">
      <c r="A10" s="4" t="inlineStr">
        <is>
          <t>Assets</t>
        </is>
      </c>
      <c r="B10" s="6" t="n">
        <v>32585</v>
      </c>
      <c r="C10" s="6" t="n">
        <v>9497</v>
      </c>
    </row>
    <row r="11">
      <c r="A11" s="4" t="inlineStr">
        <is>
          <t>Cash and Cash Equivalents [Member] | Fair Value, Inputs, Level 2 [Member]</t>
        </is>
      </c>
    </row>
    <row r="12">
      <c r="A12" s="3" t="inlineStr">
        <is>
          <t>Fair Value, Assets and Liabilities Measured on Recurring and Nonrecurring Basis [Line Items]</t>
        </is>
      </c>
    </row>
    <row r="13">
      <c r="A13" s="4" t="inlineStr">
        <is>
          <t>Assets</t>
        </is>
      </c>
      <c r="B13" s="4" t="inlineStr">
        <is>
          <t xml:space="preserve"> </t>
        </is>
      </c>
      <c r="C13" s="4" t="inlineStr">
        <is>
          <t xml:space="preserve"> </t>
        </is>
      </c>
    </row>
    <row r="14">
      <c r="A14" s="4" t="inlineStr">
        <is>
          <t>Cash and Cash Equivalents [Member] | Fair Value, Inputs, Level 3 [Member]</t>
        </is>
      </c>
    </row>
    <row r="15">
      <c r="A15" s="3" t="inlineStr">
        <is>
          <t>Fair Value, Assets and Liabilities Measured on Recurring and Nonrecurring Basis [Line Items]</t>
        </is>
      </c>
    </row>
    <row r="16">
      <c r="A16" s="4" t="inlineStr">
        <is>
          <t>Assets</t>
        </is>
      </c>
      <c r="B16" s="4" t="inlineStr">
        <is>
          <t xml:space="preserve"> </t>
        </is>
      </c>
      <c r="C16" s="4" t="inlineStr">
        <is>
          <t xml:space="preserve"> </t>
        </is>
      </c>
    </row>
    <row r="17">
      <c r="A17" s="4" t="inlineStr">
        <is>
          <t>Marketable Securities [Member]</t>
        </is>
      </c>
    </row>
    <row r="18">
      <c r="A18" s="3" t="inlineStr">
        <is>
          <t>Fair Value, Assets and Liabilities Measured on Recurring and Nonrecurring Basis [Line Items]</t>
        </is>
      </c>
    </row>
    <row r="19">
      <c r="A19" s="4" t="inlineStr">
        <is>
          <t>Assets</t>
        </is>
      </c>
      <c r="B19" s="6" t="n">
        <v>8977</v>
      </c>
      <c r="C19" s="6" t="n">
        <v>21219</v>
      </c>
    </row>
    <row r="20">
      <c r="A20" s="4" t="inlineStr">
        <is>
          <t>Marketable Securities [Member] | Fair Value, Inputs, Level 1 [Member]</t>
        </is>
      </c>
    </row>
    <row r="21">
      <c r="A21" s="3" t="inlineStr">
        <is>
          <t>Fair Value, Assets and Liabilities Measured on Recurring and Nonrecurring Basis [Line Items]</t>
        </is>
      </c>
    </row>
    <row r="22">
      <c r="A22" s="4" t="inlineStr">
        <is>
          <t>Assets</t>
        </is>
      </c>
      <c r="B22" s="6" t="n">
        <v>8977</v>
      </c>
      <c r="C22" s="6" t="n">
        <v>21219</v>
      </c>
    </row>
    <row r="23">
      <c r="A23" s="4" t="inlineStr">
        <is>
          <t>Marketable Securities [Member] | Fair Value, Inputs, Level 2 [Member]</t>
        </is>
      </c>
    </row>
    <row r="24">
      <c r="A24" s="3" t="inlineStr">
        <is>
          <t>Fair Value, Assets and Liabilities Measured on Recurring and Nonrecurring Basis [Line Items]</t>
        </is>
      </c>
    </row>
    <row r="25">
      <c r="A25" s="4" t="inlineStr">
        <is>
          <t>Assets</t>
        </is>
      </c>
      <c r="B25" s="4" t="inlineStr">
        <is>
          <t xml:space="preserve"> </t>
        </is>
      </c>
      <c r="C25" s="4" t="inlineStr">
        <is>
          <t xml:space="preserve"> </t>
        </is>
      </c>
    </row>
    <row r="26">
      <c r="A26" s="4" t="inlineStr">
        <is>
          <t>Marketable Securities [Member] | Fair Value, Inputs, Level 3 [Member]</t>
        </is>
      </c>
    </row>
    <row r="27">
      <c r="A27" s="3" t="inlineStr">
        <is>
          <t>Fair Value, Assets and Liabilities Measured on Recurring and Nonrecurring Basis [Line Items]</t>
        </is>
      </c>
    </row>
    <row r="28">
      <c r="A28" s="4" t="inlineStr">
        <is>
          <t>Assets</t>
        </is>
      </c>
      <c r="B28" s="4" t="inlineStr">
        <is>
          <t xml:space="preserve"> </t>
        </is>
      </c>
      <c r="C28" s="4" t="inlineStr">
        <is>
          <t xml:space="preserve"> </t>
        </is>
      </c>
    </row>
    <row r="29">
      <c r="A29" s="4" t="inlineStr">
        <is>
          <t>Lineage Warrants [Member]</t>
        </is>
      </c>
    </row>
    <row r="30">
      <c r="A30" s="3" t="inlineStr">
        <is>
          <t>Fair Value, Assets and Liabilities Measured on Recurring and Nonrecurring Basis [Line Items]</t>
        </is>
      </c>
    </row>
    <row r="31">
      <c r="A31" s="4" t="inlineStr">
        <is>
          <t>Liabilities</t>
        </is>
      </c>
      <c r="B31" s="6" t="n">
        <v>1</v>
      </c>
      <c r="C31" s="6" t="n">
        <v>20</v>
      </c>
    </row>
    <row r="32">
      <c r="A32" s="4" t="inlineStr">
        <is>
          <t>Lineage Warrants [Member] | Fair Value, Inputs, Level 1 [Member]</t>
        </is>
      </c>
    </row>
    <row r="33">
      <c r="A33" s="3" t="inlineStr">
        <is>
          <t>Fair Value, Assets and Liabilities Measured on Recurring and Nonrecurring Basis [Line Items]</t>
        </is>
      </c>
    </row>
    <row r="34">
      <c r="A34" s="4" t="inlineStr">
        <is>
          <t>Liabilities</t>
        </is>
      </c>
      <c r="B34" s="4" t="inlineStr">
        <is>
          <t xml:space="preserve"> </t>
        </is>
      </c>
      <c r="C34" s="4" t="inlineStr">
        <is>
          <t xml:space="preserve"> </t>
        </is>
      </c>
    </row>
    <row r="35">
      <c r="A35" s="4" t="inlineStr">
        <is>
          <t>Lineage Warrants [Member] | Fair Value, Inputs, Level 2 [Member]</t>
        </is>
      </c>
    </row>
    <row r="36">
      <c r="A36" s="3" t="inlineStr">
        <is>
          <t>Fair Value, Assets and Liabilities Measured on Recurring and Nonrecurring Basis [Line Items]</t>
        </is>
      </c>
    </row>
    <row r="37">
      <c r="A37" s="4" t="inlineStr">
        <is>
          <t>Liabilities</t>
        </is>
      </c>
      <c r="B37" s="4" t="inlineStr">
        <is>
          <t xml:space="preserve"> </t>
        </is>
      </c>
      <c r="C37" s="4" t="inlineStr">
        <is>
          <t xml:space="preserve"> </t>
        </is>
      </c>
    </row>
    <row r="38">
      <c r="A38" s="4" t="inlineStr">
        <is>
          <t>Lineage Warrants [Member] | Fair Value, Inputs, Level 3 [Member]</t>
        </is>
      </c>
    </row>
    <row r="39">
      <c r="A39" s="3" t="inlineStr">
        <is>
          <t>Fair Value, Assets and Liabilities Measured on Recurring and Nonrecurring Basis [Line Items]</t>
        </is>
      </c>
    </row>
    <row r="40">
      <c r="A40" s="4" t="inlineStr">
        <is>
          <t>Liabilities</t>
        </is>
      </c>
      <c r="B40" s="6" t="n">
        <v>1</v>
      </c>
      <c r="C40" s="6" t="n">
        <v>20</v>
      </c>
    </row>
    <row r="41">
      <c r="A41" s="4" t="inlineStr">
        <is>
          <t>Cell Cure Warrants [Member]</t>
        </is>
      </c>
    </row>
    <row r="42">
      <c r="A42" s="3" t="inlineStr">
        <is>
          <t>Fair Value, Assets and Liabilities Measured on Recurring and Nonrecurring Basis [Line Items]</t>
        </is>
      </c>
    </row>
    <row r="43">
      <c r="A43" s="4" t="inlineStr">
        <is>
          <t>Liabilities</t>
        </is>
      </c>
      <c r="B43" s="6" t="n">
        <v>437</v>
      </c>
      <c r="C43" s="6" t="n">
        <v>257</v>
      </c>
    </row>
    <row r="44">
      <c r="A44" s="4" t="inlineStr">
        <is>
          <t>Cell Cure Warrants [Member] | Fair Value, Inputs, Level 1 [Member]</t>
        </is>
      </c>
    </row>
    <row r="45">
      <c r="A45" s="3" t="inlineStr">
        <is>
          <t>Fair Value, Assets and Liabilities Measured on Recurring and Nonrecurring Basis [Line Items]</t>
        </is>
      </c>
    </row>
    <row r="46">
      <c r="A46" s="4" t="inlineStr">
        <is>
          <t>Liabilities</t>
        </is>
      </c>
      <c r="B46" s="4" t="inlineStr">
        <is>
          <t xml:space="preserve"> </t>
        </is>
      </c>
      <c r="C46" s="4" t="inlineStr">
        <is>
          <t xml:space="preserve"> </t>
        </is>
      </c>
    </row>
    <row r="47">
      <c r="A47" s="4" t="inlineStr">
        <is>
          <t>Cell Cure Warrants [Member] | Fair Value, Inputs, Level 2 [Member]</t>
        </is>
      </c>
    </row>
    <row r="48">
      <c r="A48" s="3" t="inlineStr">
        <is>
          <t>Fair Value, Assets and Liabilities Measured on Recurring and Nonrecurring Basis [Line Items]</t>
        </is>
      </c>
    </row>
    <row r="49">
      <c r="A49" s="4" t="inlineStr">
        <is>
          <t>Liabilities</t>
        </is>
      </c>
      <c r="B49" s="4" t="inlineStr">
        <is>
          <t xml:space="preserve"> </t>
        </is>
      </c>
      <c r="C49" s="4" t="inlineStr">
        <is>
          <t xml:space="preserve"> </t>
        </is>
      </c>
    </row>
    <row r="50">
      <c r="A50" s="4" t="inlineStr">
        <is>
          <t>Cell Cure Warrants [Member] | Fair Value, Inputs, Level 3 [Member]</t>
        </is>
      </c>
    </row>
    <row r="51">
      <c r="A51" s="3" t="inlineStr">
        <is>
          <t>Fair Value, Assets and Liabilities Measured on Recurring and Nonrecurring Basis [Line Items]</t>
        </is>
      </c>
    </row>
    <row r="52">
      <c r="A52" s="4" t="inlineStr">
        <is>
          <t>Liabilities</t>
        </is>
      </c>
      <c r="B52" s="7" t="n">
        <v>437</v>
      </c>
      <c r="C52" s="7" t="n">
        <v>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20" customWidth="1" min="5" max="5"/>
    <col width="21" customWidth="1" min="6" max="6"/>
    <col width="23" customWidth="1" min="7" max="7"/>
  </cols>
  <sheetData>
    <row r="1">
      <c r="A1" s="1" t="inlineStr">
        <is>
          <t>Related Party Transactions (Details Narrative)</t>
        </is>
      </c>
      <c r="B1" s="2" t="inlineStr">
        <is>
          <t>1 Months Ended</t>
        </is>
      </c>
      <c r="F1" s="2" t="inlineStr">
        <is>
          <t>3 Months Ended</t>
        </is>
      </c>
      <c r="G1" s="2" t="inlineStr">
        <is>
          <t>12 Months Ended</t>
        </is>
      </c>
    </row>
    <row r="2">
      <c r="B2" s="2" t="inlineStr">
        <is>
          <t>Jan. 31, 2020shares</t>
        </is>
      </c>
      <c r="C2" s="2" t="inlineStr">
        <is>
          <t>Sep. 30, 2019shares</t>
        </is>
      </c>
      <c r="D2" s="2" t="inlineStr">
        <is>
          <t>Jul. 31, 2019shares</t>
        </is>
      </c>
      <c r="E2" s="2" t="inlineStr">
        <is>
          <t>Apr. 30, 2019shares</t>
        </is>
      </c>
      <c r="F2" s="2" t="inlineStr">
        <is>
          <t>Dec. 31, 2019USD ($)</t>
        </is>
      </c>
      <c r="G2" s="2" t="inlineStr">
        <is>
          <t>Dec. 31, 2020USD ($)m²</t>
        </is>
      </c>
    </row>
    <row r="3">
      <c r="A3" s="4" t="inlineStr">
        <is>
          <t>Broadwood Partners, L.P [Member]</t>
        </is>
      </c>
    </row>
    <row r="4">
      <c r="A4" s="3" t="inlineStr">
        <is>
          <t>Schedule of Equity Method Investments [Line Items]</t>
        </is>
      </c>
    </row>
    <row r="5">
      <c r="A5" s="4" t="inlineStr">
        <is>
          <t>Shares issued for settlement of warrants in connection with merger | shares</t>
        </is>
      </c>
      <c r="E5" s="6" t="n">
        <v>251835</v>
      </c>
    </row>
    <row r="6">
      <c r="A6" s="4" t="inlineStr">
        <is>
          <t>Number of shares issued | shares</t>
        </is>
      </c>
      <c r="B6" s="6" t="n">
        <v>623090</v>
      </c>
      <c r="C6" s="6" t="n">
        <v>2000000</v>
      </c>
      <c r="D6" s="6" t="n">
        <v>1000000</v>
      </c>
    </row>
    <row r="7">
      <c r="A7" s="4" t="inlineStr">
        <is>
          <t>Broadwood Partners, L.P [Member] | Neal Bradsher [Member]</t>
        </is>
      </c>
    </row>
    <row r="8">
      <c r="A8" s="3" t="inlineStr">
        <is>
          <t>Schedule of Equity Method Investments [Line Items]</t>
        </is>
      </c>
    </row>
    <row r="9">
      <c r="A9" s="4" t="inlineStr">
        <is>
          <t>Legal expenses</t>
        </is>
      </c>
      <c r="G9" s="7" t="n">
        <v>359000</v>
      </c>
    </row>
    <row r="10">
      <c r="A10" s="4" t="inlineStr">
        <is>
          <t>Office space in New York City [Member]</t>
        </is>
      </c>
    </row>
    <row r="11">
      <c r="A11" s="3" t="inlineStr">
        <is>
          <t>Schedule of Equity Method Investments [Line Items]</t>
        </is>
      </c>
    </row>
    <row r="12">
      <c r="A12" s="4" t="inlineStr">
        <is>
          <t>Rent per month</t>
        </is>
      </c>
      <c r="G12" s="7" t="n">
        <v>5050</v>
      </c>
    </row>
    <row r="13">
      <c r="A13" s="4" t="inlineStr">
        <is>
          <t>Area of office space square feet | m²</t>
        </is>
      </c>
      <c r="G13" s="6" t="n">
        <v>900</v>
      </c>
    </row>
    <row r="14">
      <c r="A14" s="4" t="inlineStr">
        <is>
          <t>Lease expires date</t>
        </is>
      </c>
      <c r="G14" s="4" t="inlineStr">
        <is>
          <t>March 2021</t>
        </is>
      </c>
    </row>
    <row r="15">
      <c r="A15" s="4" t="inlineStr">
        <is>
          <t>OncoCyte Corporation and AgeX Therapeutics Inc [Member]</t>
        </is>
      </c>
    </row>
    <row r="16">
      <c r="A16" s="3" t="inlineStr">
        <is>
          <t>Schedule of Equity Method Investments [Line Items]</t>
        </is>
      </c>
    </row>
    <row r="17">
      <c r="A17" s="4" t="inlineStr">
        <is>
          <t>Markup rate on allocated costs</t>
        </is>
      </c>
      <c r="G17" s="4" t="inlineStr">
        <is>
          <t>5.00%</t>
        </is>
      </c>
    </row>
    <row r="18">
      <c r="A18" s="4" t="inlineStr">
        <is>
          <t>Term of payment</t>
        </is>
      </c>
      <c r="G18" s="4" t="inlineStr">
        <is>
          <t>30 days</t>
        </is>
      </c>
    </row>
    <row r="19">
      <c r="A19" s="4" t="inlineStr">
        <is>
          <t>Interest rate charged on unpaid and overdue invoices</t>
        </is>
      </c>
      <c r="G19" s="4" t="inlineStr">
        <is>
          <t>15.00%</t>
        </is>
      </c>
    </row>
    <row r="20">
      <c r="A20" s="4" t="inlineStr">
        <is>
          <t>Usage fee</t>
        </is>
      </c>
      <c r="F20" s="7" t="n">
        <v>2176000</v>
      </c>
    </row>
    <row r="21">
      <c r="A21" s="4" t="inlineStr">
        <is>
          <t>Offset against general and administrative expenses</t>
        </is>
      </c>
      <c r="F21" s="6" t="n">
        <v>890000</v>
      </c>
    </row>
    <row r="22">
      <c r="A22" s="4" t="inlineStr">
        <is>
          <t>Offset against research and development expenses</t>
        </is>
      </c>
      <c r="F22" s="7" t="n">
        <v>12860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6" customWidth="1" min="8" max="8"/>
    <col width="14" customWidth="1" min="9" max="9"/>
    <col width="13" customWidth="1" min="10" max="10"/>
  </cols>
  <sheetData>
    <row r="1">
      <c r="A1" s="1" t="inlineStr">
        <is>
          <t>Shareholders’ Equity (Details Narrative) - USD ($)</t>
        </is>
      </c>
      <c r="B1" s="2" t="inlineStr">
        <is>
          <t>Mar. 05, 2021</t>
        </is>
      </c>
      <c r="C1" s="2" t="inlineStr">
        <is>
          <t>Oct. 20, 2020</t>
        </is>
      </c>
      <c r="D1" s="2" t="inlineStr">
        <is>
          <t>Jul. 31, 2017</t>
        </is>
      </c>
      <c r="E1" s="2" t="inlineStr">
        <is>
          <t>Mar. 05, 2021</t>
        </is>
      </c>
      <c r="F1" s="2" t="inlineStr">
        <is>
          <t>Feb. 28, 2021</t>
        </is>
      </c>
      <c r="G1" s="2" t="inlineStr">
        <is>
          <t>Sep. 30, 2020</t>
        </is>
      </c>
      <c r="H1" s="2" t="inlineStr">
        <is>
          <t>Dec. 31, 2020</t>
        </is>
      </c>
      <c r="I1" s="2" t="inlineStr">
        <is>
          <t>Dec. 31, 2019</t>
        </is>
      </c>
      <c r="J1" s="2" t="inlineStr">
        <is>
          <t>May 01, 2020</t>
        </is>
      </c>
    </row>
    <row r="2">
      <c r="A2" s="3" t="inlineStr">
        <is>
          <t>Entity Listings [Line Items]</t>
        </is>
      </c>
    </row>
    <row r="3">
      <c r="A3" s="4" t="inlineStr">
        <is>
          <t>Preferred Stock, Shares Authorized</t>
        </is>
      </c>
      <c r="H3" s="6" t="n">
        <v>2000000</v>
      </c>
      <c r="I3" s="6" t="n">
        <v>2000000</v>
      </c>
    </row>
    <row r="4">
      <c r="A4" s="4" t="inlineStr">
        <is>
          <t>Preferred shares, shares issued</t>
        </is>
      </c>
      <c r="H4" s="6" t="n">
        <v>0</v>
      </c>
      <c r="I4" s="6" t="n">
        <v>0</v>
      </c>
    </row>
    <row r="5">
      <c r="A5" s="4" t="inlineStr">
        <is>
          <t>Preferred shares, shares outstanding</t>
        </is>
      </c>
      <c r="H5" s="6" t="n">
        <v>0</v>
      </c>
      <c r="I5" s="6" t="n">
        <v>0</v>
      </c>
    </row>
    <row r="6">
      <c r="A6" s="4" t="inlineStr">
        <is>
          <t>Common stock, shares authorized</t>
        </is>
      </c>
      <c r="H6" s="6" t="n">
        <v>250000000</v>
      </c>
      <c r="I6" s="6" t="n">
        <v>250000000</v>
      </c>
    </row>
    <row r="7">
      <c r="A7" s="4" t="inlineStr">
        <is>
          <t>Common stock, issued</t>
        </is>
      </c>
      <c r="H7" s="6" t="n">
        <v>153095883</v>
      </c>
      <c r="I7" s="6" t="n">
        <v>149804284</v>
      </c>
    </row>
    <row r="8">
      <c r="A8" s="4" t="inlineStr">
        <is>
          <t>Common stock, outstanding</t>
        </is>
      </c>
      <c r="H8" s="6" t="n">
        <v>153095883</v>
      </c>
      <c r="I8" s="6" t="n">
        <v>149804284</v>
      </c>
    </row>
    <row r="9">
      <c r="A9" s="4" t="inlineStr">
        <is>
          <t>Additional number of shares sold</t>
        </is>
      </c>
      <c r="B9" s="6" t="n">
        <v>25000000</v>
      </c>
      <c r="H9" s="6" t="n">
        <v>3094322</v>
      </c>
    </row>
    <row r="10">
      <c r="A10" s="4" t="inlineStr">
        <is>
          <t>Sale of Stock, Consideration Received on Transaction</t>
        </is>
      </c>
      <c r="H10" s="7" t="n">
        <v>5100000</v>
      </c>
    </row>
    <row r="11">
      <c r="A11" s="4" t="inlineStr">
        <is>
          <t>Net proceeds from sale of common shares</t>
        </is>
      </c>
      <c r="H11" s="6" t="n">
        <v>5000000</v>
      </c>
    </row>
    <row r="12">
      <c r="A12" s="4" t="inlineStr">
        <is>
          <t>Number of warrants exercised</t>
        </is>
      </c>
      <c r="C12" s="6" t="n">
        <v>11738</v>
      </c>
    </row>
    <row r="13">
      <c r="A13" s="4" t="inlineStr">
        <is>
          <t>Other income/(expense)</t>
        </is>
      </c>
      <c r="H13" s="6" t="n">
        <v>44000</v>
      </c>
    </row>
    <row r="14">
      <c r="A14" s="4" t="inlineStr">
        <is>
          <t>Noncash expense/gain</t>
        </is>
      </c>
      <c r="H14" s="6" t="n">
        <v>2227000</v>
      </c>
      <c r="I14" s="7" t="n">
        <v>3580000</v>
      </c>
    </row>
    <row r="15">
      <c r="A15" s="4" t="inlineStr">
        <is>
          <t>Other Long-term Liabilities [Member]</t>
        </is>
      </c>
    </row>
    <row r="16">
      <c r="A16" s="3" t="inlineStr">
        <is>
          <t>Entity Listings [Line Items]</t>
        </is>
      </c>
    </row>
    <row r="17">
      <c r="A17" s="4" t="inlineStr">
        <is>
          <t>Noncash expense/gain</t>
        </is>
      </c>
      <c r="H17" s="6" t="n">
        <v>400000</v>
      </c>
      <c r="I17" s="6" t="n">
        <v>300000</v>
      </c>
    </row>
    <row r="18">
      <c r="A18" s="4" t="inlineStr">
        <is>
          <t>Cell Cure Warrants [Member]</t>
        </is>
      </c>
    </row>
    <row r="19">
      <c r="A19" s="3" t="inlineStr">
        <is>
          <t>Entity Listings [Line Items]</t>
        </is>
      </c>
    </row>
    <row r="20">
      <c r="A20" s="4" t="inlineStr">
        <is>
          <t>Noncash expense/gain</t>
        </is>
      </c>
      <c r="H20" s="7" t="n">
        <v>200000</v>
      </c>
      <c r="I20" s="7" t="n">
        <v>100000</v>
      </c>
    </row>
    <row r="21">
      <c r="A21" s="4" t="inlineStr">
        <is>
          <t>Hadasit Bio-Holdings Ltd. [Member]</t>
        </is>
      </c>
    </row>
    <row r="22">
      <c r="A22" s="3" t="inlineStr">
        <is>
          <t>Entity Listings [Line Items]</t>
        </is>
      </c>
    </row>
    <row r="23">
      <c r="A23" s="4" t="inlineStr">
        <is>
          <t>Warrants issued to purchase ordinary shares</t>
        </is>
      </c>
      <c r="D23" s="6" t="n">
        <v>24566</v>
      </c>
    </row>
    <row r="24">
      <c r="A24" s="4" t="inlineStr">
        <is>
          <t>Warrants exercise price per share</t>
        </is>
      </c>
      <c r="D24" s="12" t="n">
        <v>40.5359</v>
      </c>
    </row>
    <row r="25">
      <c r="A25" s="4" t="inlineStr">
        <is>
          <t>Warrant expiration date</t>
        </is>
      </c>
      <c r="D25" s="4" t="inlineStr">
        <is>
          <t>Jul. 31,
		2022</t>
        </is>
      </c>
    </row>
    <row r="26">
      <c r="A26" s="4" t="inlineStr">
        <is>
          <t>Asterias Biotherapeutics, Inc. [Member]</t>
        </is>
      </c>
    </row>
    <row r="27">
      <c r="A27" s="3" t="inlineStr">
        <is>
          <t>Entity Listings [Line Items]</t>
        </is>
      </c>
    </row>
    <row r="28">
      <c r="A28" s="4" t="inlineStr">
        <is>
          <t>Warrants issued to purchase ordinary shares</t>
        </is>
      </c>
      <c r="H28" s="6" t="n">
        <v>1089900</v>
      </c>
    </row>
    <row r="29">
      <c r="A29" s="4" t="inlineStr">
        <is>
          <t>Warrants exercisable term</t>
        </is>
      </c>
      <c r="G29" s="4" t="inlineStr">
        <is>
          <t>30 days</t>
        </is>
      </c>
    </row>
    <row r="30">
      <c r="A30" s="4" t="inlineStr">
        <is>
          <t>Warrants exercise price per share</t>
        </is>
      </c>
      <c r="H30" s="8" t="n">
        <v>6.15</v>
      </c>
    </row>
    <row r="31">
      <c r="A31" s="4" t="inlineStr">
        <is>
          <t>Warrant expiration date</t>
        </is>
      </c>
      <c r="H31" s="4" t="inlineStr">
        <is>
          <t>May 13,
		2021</t>
        </is>
      </c>
    </row>
    <row r="32">
      <c r="A32" s="4" t="inlineStr">
        <is>
          <t>Remaining Warrants [Member] | Hadasit Bio-Holdings Ltd. [Member]</t>
        </is>
      </c>
    </row>
    <row r="33">
      <c r="A33" s="3" t="inlineStr">
        <is>
          <t>Entity Listings [Line Items]</t>
        </is>
      </c>
    </row>
    <row r="34">
      <c r="A34" s="4" t="inlineStr">
        <is>
          <t>Warrants exercise price per share</t>
        </is>
      </c>
      <c r="H34" s="7" t="n">
        <v>40</v>
      </c>
    </row>
    <row r="35">
      <c r="A35" s="4" t="inlineStr">
        <is>
          <t>Warrant expiration date</t>
        </is>
      </c>
      <c r="H35" s="4" t="inlineStr">
        <is>
          <t>Jan. 31,
		2024</t>
        </is>
      </c>
    </row>
    <row r="36">
      <c r="A36" s="4" t="inlineStr">
        <is>
          <t>Subsequent Event [Member]</t>
        </is>
      </c>
    </row>
    <row r="37">
      <c r="A37" s="3" t="inlineStr">
        <is>
          <t>Entity Listings [Line Items]</t>
        </is>
      </c>
    </row>
    <row r="38">
      <c r="A38" s="4" t="inlineStr">
        <is>
          <t>Additional number of shares sold</t>
        </is>
      </c>
      <c r="F38" s="6" t="n">
        <v>2500000</v>
      </c>
    </row>
    <row r="39">
      <c r="A39" s="4" t="inlineStr">
        <is>
          <t>Subsequent Event [Member] | ATM Shares Member</t>
        </is>
      </c>
    </row>
    <row r="40">
      <c r="A40" s="3" t="inlineStr">
        <is>
          <t>Entity Listings [Line Items]</t>
        </is>
      </c>
    </row>
    <row r="41">
      <c r="A41" s="4" t="inlineStr">
        <is>
          <t>Additional number of shares sold</t>
        </is>
      </c>
      <c r="E41" s="6" t="n">
        <v>7941122</v>
      </c>
    </row>
    <row r="42">
      <c r="A42" s="4" t="inlineStr">
        <is>
          <t>Sale of Stock, Consideration Received on Transaction</t>
        </is>
      </c>
      <c r="E42" s="7" t="n">
        <v>19900000</v>
      </c>
    </row>
    <row r="43">
      <c r="A43" s="4" t="inlineStr">
        <is>
          <t>Net proceeds from sale of common shares</t>
        </is>
      </c>
      <c r="E43" s="6" t="n">
        <v>19300000</v>
      </c>
    </row>
    <row r="44">
      <c r="A44" s="4" t="inlineStr">
        <is>
          <t>Settled In Twenty Twenty One [Member]</t>
        </is>
      </c>
    </row>
    <row r="45">
      <c r="A45" s="3" t="inlineStr">
        <is>
          <t>Entity Listings [Line Items]</t>
        </is>
      </c>
    </row>
    <row r="46">
      <c r="A46" s="4" t="inlineStr">
        <is>
          <t>Net proceeds from sale of common shares</t>
        </is>
      </c>
      <c r="H46" s="7" t="n">
        <v>300000</v>
      </c>
    </row>
    <row r="47">
      <c r="A47" s="4" t="inlineStr">
        <is>
          <t>Settled In Twenty Twenty One [Member] | Subsequent Event [Member] | ATM Shares Member</t>
        </is>
      </c>
    </row>
    <row r="48">
      <c r="A48" s="3" t="inlineStr">
        <is>
          <t>Entity Listings [Line Items]</t>
        </is>
      </c>
    </row>
    <row r="49">
      <c r="A49" s="4" t="inlineStr">
        <is>
          <t>Net proceeds from sale of common shares</t>
        </is>
      </c>
      <c r="E49" s="7" t="n">
        <v>300000</v>
      </c>
    </row>
    <row r="50">
      <c r="A50" s="4" t="inlineStr">
        <is>
          <t>Cantor Fitzgerald And Co Member [Member] | 2017 Sales Agreement [Member]</t>
        </is>
      </c>
    </row>
    <row r="51">
      <c r="A51" s="3" t="inlineStr">
        <is>
          <t>Entity Listings [Line Items]</t>
        </is>
      </c>
    </row>
    <row r="52">
      <c r="A52" s="4" t="inlineStr">
        <is>
          <t>Percentage of commission payable</t>
        </is>
      </c>
      <c r="H52" s="4" t="inlineStr">
        <is>
          <t>3.00%</t>
        </is>
      </c>
    </row>
    <row r="53">
      <c r="A53" s="4" t="inlineStr">
        <is>
          <t>Cantor Fitzgerald And Co Member [Member] | 2017 Sales Agreement [Member] | Maximum [Member]</t>
        </is>
      </c>
    </row>
    <row r="54">
      <c r="A54" s="3" t="inlineStr">
        <is>
          <t>Entity Listings [Line Items]</t>
        </is>
      </c>
    </row>
    <row r="55">
      <c r="A55" s="4" t="inlineStr">
        <is>
          <t>Aggregate offering price</t>
        </is>
      </c>
      <c r="J55" s="7" t="n">
        <v>25000000</v>
      </c>
    </row>
    <row r="56">
      <c r="A56" s="4" t="inlineStr">
        <is>
          <t>Employee [Member]</t>
        </is>
      </c>
    </row>
    <row r="57">
      <c r="A57" s="3" t="inlineStr">
        <is>
          <t>Entity Listings [Line Items]</t>
        </is>
      </c>
    </row>
    <row r="58">
      <c r="A58" s="4" t="inlineStr">
        <is>
          <t>Number of common stock shares withheld and retired for taxes paid for vested during the period</t>
        </is>
      </c>
      <c r="H58" s="6" t="n">
        <v>47000</v>
      </c>
      <c r="I58" s="6" t="n">
        <v>189000</v>
      </c>
    </row>
    <row r="59">
      <c r="A59" s="4" t="inlineStr">
        <is>
          <t>Consultants [Member] | Cell Cure Warrants [Member]</t>
        </is>
      </c>
    </row>
    <row r="60">
      <c r="A60" s="3" t="inlineStr">
        <is>
          <t>Entity Listings [Line Items]</t>
        </is>
      </c>
    </row>
    <row r="61">
      <c r="A61" s="4" t="inlineStr">
        <is>
          <t>Warrants issued to purchase ordinary shares</t>
        </is>
      </c>
      <c r="G61" s="6" t="n">
        <v>13738</v>
      </c>
    </row>
    <row r="62">
      <c r="A62" s="4" t="inlineStr">
        <is>
          <t>Consultants [Member] | Remaining Warrants [Member] | Cell Cure Warrants [Member]</t>
        </is>
      </c>
    </row>
    <row r="63">
      <c r="A63" s="3" t="inlineStr">
        <is>
          <t>Entity Listings [Line Items]</t>
        </is>
      </c>
    </row>
    <row r="64">
      <c r="A64" s="4" t="inlineStr">
        <is>
          <t>Warrants issued to purchase ordinary shares</t>
        </is>
      </c>
      <c r="H64" s="6" t="n">
        <v>2000</v>
      </c>
    </row>
    <row r="65">
      <c r="A65" s="4" t="inlineStr">
        <is>
          <t>Consultants [Member] | Maximum [Member] | Cell Cure Warrants [Member]</t>
        </is>
      </c>
    </row>
    <row r="66">
      <c r="A66" s="3" t="inlineStr">
        <is>
          <t>Entity Listings [Line Items]</t>
        </is>
      </c>
    </row>
    <row r="67">
      <c r="A67" s="4" t="inlineStr">
        <is>
          <t>Warrants exercise price per share</t>
        </is>
      </c>
      <c r="H67" s="8" t="n">
        <v>40.02</v>
      </c>
    </row>
    <row r="68">
      <c r="A68" s="4" t="inlineStr">
        <is>
          <t>Consultants [Member] | Minimum [Member] | Cell Cure Warrants [Member]</t>
        </is>
      </c>
    </row>
    <row r="69">
      <c r="A69" s="3" t="inlineStr">
        <is>
          <t>Entity Listings [Line Items]</t>
        </is>
      </c>
    </row>
    <row r="70">
      <c r="A70" s="4" t="inlineStr">
        <is>
          <t>Warrants exercise price per share</t>
        </is>
      </c>
      <c r="H70" s="8" t="n">
        <v>32.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Share-based Compensation, Employee Stock Purchase Plan, Activity (Details) - $ / shares</t>
        </is>
      </c>
      <c r="B1" s="2" t="inlineStr">
        <is>
          <t>10 Months Ended</t>
        </is>
      </c>
      <c r="C1" s="2" t="inlineStr">
        <is>
          <t>12 Months Ended</t>
        </is>
      </c>
    </row>
    <row r="2">
      <c r="B2" s="2" t="inlineStr">
        <is>
          <t>Dec. 31, 2019</t>
        </is>
      </c>
      <c r="C2" s="2" t="inlineStr">
        <is>
          <t>Dec. 31, 2020</t>
        </is>
      </c>
      <c r="D2" s="2" t="inlineStr">
        <is>
          <t>Dec. 31, 2019</t>
        </is>
      </c>
    </row>
    <row r="3">
      <c r="A3" s="4" t="inlineStr">
        <is>
          <t>Stock Option Plan of 2012 [Member]</t>
        </is>
      </c>
    </row>
    <row r="4">
      <c r="A4" s="3" t="inlineStr">
        <is>
          <t>Share-based Compensation Arrangement by Share-based Payment Award [Line Items]</t>
        </is>
      </c>
    </row>
    <row r="5">
      <c r="A5" s="4" t="inlineStr">
        <is>
          <t>Shares Available for Grant, Ending balance</t>
        </is>
      </c>
      <c r="C5" s="6" t="n">
        <v>9157</v>
      </c>
      <c r="D5" s="6" t="n">
        <v>1885</v>
      </c>
    </row>
    <row r="6">
      <c r="A6" s="4" t="inlineStr">
        <is>
          <t>Number of Options Outstanding, Beginning balance</t>
        </is>
      </c>
      <c r="C6" s="6" t="n">
        <v>14710</v>
      </c>
      <c r="D6" s="6" t="n">
        <v>13867</v>
      </c>
    </row>
    <row r="7">
      <c r="A7" s="4" t="inlineStr">
        <is>
          <t>Number of RSUs Outstanding, Beginning balance</t>
        </is>
      </c>
      <c r="C7" s="6" t="n">
        <v>166</v>
      </c>
      <c r="D7" s="6" t="n">
        <v>402</v>
      </c>
    </row>
    <row r="8">
      <c r="A8" s="4" t="inlineStr">
        <is>
          <t>Weighted Average Exercise Price of Options Outstanding, beginning balance</t>
        </is>
      </c>
      <c r="C8" s="8" t="n">
        <v>2.17</v>
      </c>
      <c r="D8" s="8" t="n">
        <v>2.44</v>
      </c>
    </row>
    <row r="9">
      <c r="A9" s="4" t="inlineStr">
        <is>
          <t>Shares Available for Grant, Adjustment due to the AgeX Distribution</t>
        </is>
      </c>
      <c r="D9" s="6" t="n">
        <v>117</v>
      </c>
    </row>
    <row r="10">
      <c r="A10" s="4" t="inlineStr">
        <is>
          <t>Number of Options Outstanding, Adjustment due to the AgeX Distribution</t>
        </is>
      </c>
      <c r="D10" s="6" t="n">
        <v>-2</v>
      </c>
    </row>
    <row r="11">
      <c r="A11" s="4" t="inlineStr">
        <is>
          <t>Number of RSUs Outstanding, Adjustment due to the AgeX Distribution</t>
        </is>
      </c>
      <c r="D11" s="6" t="n">
        <v>3</v>
      </c>
    </row>
    <row r="12">
      <c r="A12" s="4" t="inlineStr">
        <is>
          <t>Weighted Average Exercise Price of Options Outstanding, Adjustment due to the AgeX Distribution</t>
        </is>
      </c>
      <c r="D12" s="4" t="inlineStr">
        <is>
          <t xml:space="preserve"> </t>
        </is>
      </c>
    </row>
    <row r="13">
      <c r="A13" s="4" t="inlineStr">
        <is>
          <t>Shares Available for Grant, Increase to the 2012 Plan</t>
        </is>
      </c>
      <c r="D13" s="6" t="n">
        <v>8000</v>
      </c>
    </row>
    <row r="14">
      <c r="A14" s="4" t="inlineStr">
        <is>
          <t>Number of Options Outstanding, Increase to the 2012 Plan</t>
        </is>
      </c>
      <c r="D14" s="4" t="inlineStr">
        <is>
          <t xml:space="preserve"> </t>
        </is>
      </c>
    </row>
    <row r="15">
      <c r="A15" s="4" t="inlineStr">
        <is>
          <t>Number of RSUs Outstanding, Increase to the 2012 Plan</t>
        </is>
      </c>
      <c r="D15" s="4" t="inlineStr">
        <is>
          <t xml:space="preserve"> </t>
        </is>
      </c>
    </row>
    <row r="16">
      <c r="A16" s="4" t="inlineStr">
        <is>
          <t>Weighted Average Exercise Price of Options Outstanding, Increase to the 2012 Plan</t>
        </is>
      </c>
      <c r="D16" s="4" t="inlineStr">
        <is>
          <t xml:space="preserve"> </t>
        </is>
      </c>
    </row>
    <row r="17">
      <c r="A17" s="4" t="inlineStr">
        <is>
          <t>Shares Available for Grant, Options granted</t>
        </is>
      </c>
      <c r="C17" s="6" t="n">
        <v>-5256</v>
      </c>
      <c r="D17" s="6" t="n">
        <v>-3581</v>
      </c>
    </row>
    <row r="18">
      <c r="A18" s="4" t="inlineStr">
        <is>
          <t>Number of Options Outstanding, Options granted</t>
        </is>
      </c>
      <c r="C18" s="6" t="n">
        <v>5256</v>
      </c>
      <c r="D18" s="6" t="n">
        <v>3581</v>
      </c>
    </row>
    <row r="19">
      <c r="A19" s="4" t="inlineStr">
        <is>
          <t>Number of RSUs Outstanding, Options granted</t>
        </is>
      </c>
      <c r="C19" s="4" t="inlineStr">
        <is>
          <t xml:space="preserve"> </t>
        </is>
      </c>
      <c r="D19" s="4" t="inlineStr">
        <is>
          <t xml:space="preserve"> </t>
        </is>
      </c>
    </row>
    <row r="20">
      <c r="A20" s="4" t="inlineStr">
        <is>
          <t>Weighted Average Exercise Price of Options Outstanding, Options granted</t>
        </is>
      </c>
      <c r="C20" s="8" t="n">
        <v>0.71</v>
      </c>
      <c r="D20" s="8" t="n">
        <v>1.06</v>
      </c>
    </row>
    <row r="21">
      <c r="A21" s="4" t="inlineStr">
        <is>
          <t>Shares Available for Grant, Options forfeited</t>
        </is>
      </c>
      <c r="C21" s="6" t="n">
        <v>4101</v>
      </c>
      <c r="D21" s="6" t="n">
        <v>2736</v>
      </c>
    </row>
    <row r="22">
      <c r="A22" s="4" t="inlineStr">
        <is>
          <t>Number of Options Outstanding, Options forfeited</t>
        </is>
      </c>
      <c r="C22" s="6" t="n">
        <v>-4101</v>
      </c>
      <c r="D22" s="6" t="n">
        <v>-2736</v>
      </c>
    </row>
    <row r="23">
      <c r="A23" s="4" t="inlineStr">
        <is>
          <t>Number of RSUs Outstanding, Options forfeited</t>
        </is>
      </c>
      <c r="C23" s="4" t="inlineStr">
        <is>
          <t xml:space="preserve"> </t>
        </is>
      </c>
      <c r="D23" s="4" t="inlineStr">
        <is>
          <t xml:space="preserve"> </t>
        </is>
      </c>
    </row>
    <row r="24">
      <c r="A24" s="4" t="inlineStr">
        <is>
          <t>Weighted Average Exercise Price of Options Outstanding, Options forfeited</t>
        </is>
      </c>
      <c r="C24" s="8" t="n">
        <v>2.61</v>
      </c>
      <c r="D24" s="8" t="n">
        <v>2.13</v>
      </c>
    </row>
    <row r="25">
      <c r="A25" s="4" t="inlineStr">
        <is>
          <t>Shares Available for Grant, Restricted stock units vested</t>
        </is>
      </c>
      <c r="C25" s="4" t="inlineStr">
        <is>
          <t xml:space="preserve"> </t>
        </is>
      </c>
      <c r="D25" s="4" t="inlineStr">
        <is>
          <t xml:space="preserve"> </t>
        </is>
      </c>
    </row>
    <row r="26">
      <c r="A26" s="4" t="inlineStr">
        <is>
          <t>Number of Options Outstanding, Restricted stock units vested</t>
        </is>
      </c>
      <c r="C26" s="4" t="inlineStr">
        <is>
          <t xml:space="preserve"> </t>
        </is>
      </c>
      <c r="D26" s="4" t="inlineStr">
        <is>
          <t xml:space="preserve"> </t>
        </is>
      </c>
    </row>
    <row r="27">
      <c r="A27" s="4" t="inlineStr">
        <is>
          <t>Number of RSUs Outstanding, Restricted stock units vested</t>
        </is>
      </c>
      <c r="C27" s="6" t="n">
        <v>-73</v>
      </c>
      <c r="D27" s="6" t="n">
        <v>-239</v>
      </c>
    </row>
    <row r="28">
      <c r="A28" s="4" t="inlineStr">
        <is>
          <t>Weighted Average Exercise Price of Options, Restricted stock units vested</t>
        </is>
      </c>
      <c r="C28" s="4" t="inlineStr">
        <is>
          <t xml:space="preserve"> </t>
        </is>
      </c>
      <c r="D28" s="4" t="inlineStr">
        <is>
          <t xml:space="preserve"> </t>
        </is>
      </c>
    </row>
    <row r="29">
      <c r="A29" s="4" t="inlineStr">
        <is>
          <t>Shares Available for Grant, Ending balance</t>
        </is>
      </c>
      <c r="B29" s="6" t="n">
        <v>9157</v>
      </c>
      <c r="C29" s="6" t="n">
        <v>8002</v>
      </c>
      <c r="D29" s="6" t="n">
        <v>9157</v>
      </c>
    </row>
    <row r="30">
      <c r="A30" s="4" t="inlineStr">
        <is>
          <t>Number of Options Outstanding, Ending balance</t>
        </is>
      </c>
      <c r="B30" s="6" t="n">
        <v>14710</v>
      </c>
      <c r="C30" s="6" t="n">
        <v>15865</v>
      </c>
      <c r="D30" s="6" t="n">
        <v>14710</v>
      </c>
    </row>
    <row r="31">
      <c r="A31" s="4" t="inlineStr">
        <is>
          <t>Number of RSUs Outstanding, Ending balance</t>
        </is>
      </c>
      <c r="B31" s="6" t="n">
        <v>166</v>
      </c>
      <c r="C31" s="6" t="n">
        <v>93</v>
      </c>
      <c r="D31" s="6" t="n">
        <v>166</v>
      </c>
    </row>
    <row r="32">
      <c r="A32" s="4" t="inlineStr">
        <is>
          <t>Weighted Average Exercise Price of Options Outstanding, end balance</t>
        </is>
      </c>
      <c r="B32" s="8" t="n">
        <v>2.17</v>
      </c>
      <c r="C32" s="8" t="n">
        <v>1.57</v>
      </c>
      <c r="D32" s="8" t="n">
        <v>2.17</v>
      </c>
    </row>
    <row r="33">
      <c r="A33" s="4" t="inlineStr">
        <is>
          <t>Number of Options Outstanding, Options exercisable</t>
        </is>
      </c>
      <c r="C33" s="6" t="n">
        <v>8341</v>
      </c>
    </row>
    <row r="34">
      <c r="A34" s="4" t="inlineStr">
        <is>
          <t>Weighted Average Exercise Price of Options Outstanding, Options exercisable</t>
        </is>
      </c>
      <c r="C34" s="8" t="n">
        <v>2.16</v>
      </c>
    </row>
    <row r="35">
      <c r="A35" s="4" t="inlineStr">
        <is>
          <t>Share-based Compensation Arrangement by Share-based Payment Award, Options, Forfeitures and Expirations in Period</t>
        </is>
      </c>
      <c r="C35" s="6" t="n">
        <v>4101</v>
      </c>
      <c r="D35" s="6" t="n">
        <v>2736</v>
      </c>
    </row>
    <row r="36">
      <c r="A36" s="4" t="inlineStr">
        <is>
          <t>Asterias 2013 Equity Incentive Plan [Member] | Asterias Biotherapeutics, Inc. [Member]</t>
        </is>
      </c>
    </row>
    <row r="37">
      <c r="A37" s="3" t="inlineStr">
        <is>
          <t>Share-based Compensation Arrangement by Share-based Payment Award [Line Items]</t>
        </is>
      </c>
    </row>
    <row r="38">
      <c r="A38" s="4" t="inlineStr">
        <is>
          <t>Shares Available for Grant, Ending balance</t>
        </is>
      </c>
      <c r="B38" s="6" t="n">
        <v>5190</v>
      </c>
      <c r="C38" s="6" t="n">
        <v>4840</v>
      </c>
    </row>
    <row r="39">
      <c r="A39" s="4" t="inlineStr">
        <is>
          <t>Number of Options Outstanding, Beginning balance</t>
        </is>
      </c>
      <c r="B39" s="4" t="inlineStr">
        <is>
          <t xml:space="preserve"> </t>
        </is>
      </c>
      <c r="C39" s="6" t="n">
        <v>350</v>
      </c>
    </row>
    <row r="40">
      <c r="A40" s="4" t="inlineStr">
        <is>
          <t>Number of RSUs Outstanding, Beginning balance</t>
        </is>
      </c>
      <c r="B40" s="4" t="inlineStr">
        <is>
          <t xml:space="preserve"> </t>
        </is>
      </c>
      <c r="C40" s="4" t="inlineStr">
        <is>
          <t xml:space="preserve"> </t>
        </is>
      </c>
    </row>
    <row r="41">
      <c r="A41" s="4" t="inlineStr">
        <is>
          <t>Weighted Average Exercise Price of Options Outstanding, beginning balance</t>
        </is>
      </c>
      <c r="B41" s="4" t="inlineStr">
        <is>
          <t xml:space="preserve"> </t>
        </is>
      </c>
      <c r="C41" s="8" t="n">
        <v>1.57</v>
      </c>
    </row>
    <row r="42">
      <c r="A42" s="4" t="inlineStr">
        <is>
          <t>Shares Available for Grant, Options granted</t>
        </is>
      </c>
      <c r="B42" s="6" t="n">
        <v>-490</v>
      </c>
      <c r="C42" s="4" t="inlineStr">
        <is>
          <t xml:space="preserve"> </t>
        </is>
      </c>
    </row>
    <row r="43">
      <c r="A43" s="4" t="inlineStr">
        <is>
          <t>Number of Options Outstanding, Options granted</t>
        </is>
      </c>
      <c r="B43" s="6" t="n">
        <v>490</v>
      </c>
      <c r="C43" s="4" t="inlineStr">
        <is>
          <t xml:space="preserve"> </t>
        </is>
      </c>
    </row>
    <row r="44">
      <c r="A44" s="4" t="inlineStr">
        <is>
          <t>Number of RSUs Outstanding, Options granted</t>
        </is>
      </c>
      <c r="B44" s="4" t="inlineStr">
        <is>
          <t xml:space="preserve"> </t>
        </is>
      </c>
      <c r="C44" s="4" t="inlineStr">
        <is>
          <t xml:space="preserve"> </t>
        </is>
      </c>
    </row>
    <row r="45">
      <c r="A45" s="4" t="inlineStr">
        <is>
          <t>Weighted Average Exercise Price of Options Outstanding, Options granted</t>
        </is>
      </c>
      <c r="B45" s="8" t="n">
        <v>1.59</v>
      </c>
      <c r="C45" s="4" t="inlineStr">
        <is>
          <t xml:space="preserve"> </t>
        </is>
      </c>
    </row>
    <row r="46">
      <c r="A46" s="4" t="inlineStr">
        <is>
          <t>Shares Available for Grant, Options forfeited</t>
        </is>
      </c>
      <c r="B46" s="6" t="n">
        <v>140</v>
      </c>
      <c r="C46" s="4" t="inlineStr">
        <is>
          <t xml:space="preserve"> </t>
        </is>
      </c>
    </row>
    <row r="47">
      <c r="A47" s="4" t="inlineStr">
        <is>
          <t>Number of Options Outstanding, Options forfeited</t>
        </is>
      </c>
      <c r="B47" s="6" t="n">
        <v>-140</v>
      </c>
      <c r="C47" s="4" t="inlineStr">
        <is>
          <t xml:space="preserve"> </t>
        </is>
      </c>
    </row>
    <row r="48">
      <c r="A48" s="4" t="inlineStr">
        <is>
          <t>Number of RSUs Outstanding, Options forfeited</t>
        </is>
      </c>
      <c r="B48" s="4" t="inlineStr">
        <is>
          <t xml:space="preserve"> </t>
        </is>
      </c>
      <c r="C48" s="4" t="inlineStr">
        <is>
          <t xml:space="preserve"> </t>
        </is>
      </c>
    </row>
    <row r="49">
      <c r="A49" s="4" t="inlineStr">
        <is>
          <t>Weighted Average Exercise Price of Options Outstanding, Options forfeited</t>
        </is>
      </c>
      <c r="B49" s="8" t="n">
        <v>1.63</v>
      </c>
      <c r="C49" s="4" t="inlineStr">
        <is>
          <t xml:space="preserve"> </t>
        </is>
      </c>
    </row>
    <row r="50">
      <c r="A50" s="4" t="inlineStr">
        <is>
          <t>Shares Available for Grant, Ending balance</t>
        </is>
      </c>
      <c r="B50" s="6" t="n">
        <v>4840</v>
      </c>
      <c r="C50" s="6" t="n">
        <v>4840</v>
      </c>
      <c r="D50" s="6" t="n">
        <v>4840</v>
      </c>
    </row>
    <row r="51">
      <c r="A51" s="4" t="inlineStr">
        <is>
          <t>Number of Options Outstanding, Ending balance</t>
        </is>
      </c>
      <c r="B51" s="6" t="n">
        <v>350</v>
      </c>
      <c r="C51" s="6" t="n">
        <v>350</v>
      </c>
      <c r="D51" s="6" t="n">
        <v>350</v>
      </c>
    </row>
    <row r="52">
      <c r="A52" s="4" t="inlineStr">
        <is>
          <t>Number of RSUs Outstanding, Ending balance</t>
        </is>
      </c>
      <c r="B52" s="4" t="inlineStr">
        <is>
          <t xml:space="preserve"> </t>
        </is>
      </c>
      <c r="C52" s="4" t="inlineStr">
        <is>
          <t xml:space="preserve"> </t>
        </is>
      </c>
      <c r="D52" s="4" t="inlineStr">
        <is>
          <t xml:space="preserve"> </t>
        </is>
      </c>
    </row>
    <row r="53">
      <c r="A53" s="4" t="inlineStr">
        <is>
          <t>Weighted Average Exercise Price of Options Outstanding, end balance</t>
        </is>
      </c>
      <c r="B53" s="8" t="n">
        <v>1.57</v>
      </c>
      <c r="C53" s="8" t="n">
        <v>1.57</v>
      </c>
      <c r="D53" s="8" t="n">
        <v>1.57</v>
      </c>
    </row>
    <row r="54">
      <c r="A54" s="4" t="inlineStr">
        <is>
          <t>Number of Options Outstanding, Options exercisable</t>
        </is>
      </c>
      <c r="C54" s="6" t="n">
        <v>153</v>
      </c>
    </row>
    <row r="55">
      <c r="A55" s="4" t="inlineStr">
        <is>
          <t>Weighted Average Exercise Price of Options Outstanding, Options exercisable</t>
        </is>
      </c>
      <c r="C55" s="8" t="n">
        <v>1.57</v>
      </c>
    </row>
    <row r="56">
      <c r="A56" s="4" t="inlineStr">
        <is>
          <t>Shares Available for Grant, Options granted</t>
        </is>
      </c>
      <c r="B56" s="6" t="n">
        <v>-490</v>
      </c>
      <c r="C56" s="4" t="inlineStr">
        <is>
          <t xml:space="preserve"> </t>
        </is>
      </c>
    </row>
    <row r="57">
      <c r="A57" s="4" t="inlineStr">
        <is>
          <t>Share-based Compensation Arrangement by Share-based Payment Award, Options, Forfeitures and Expirations in Period</t>
        </is>
      </c>
      <c r="B57" s="6" t="n">
        <v>140</v>
      </c>
      <c r="C5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eighted Average Assumptions to Calculate Fair Value of Stock Options (Details) - 2012 Plan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 (in years)</t>
        </is>
      </c>
      <c r="B4" s="4" t="inlineStr">
        <is>
          <t>6 years 2 months 12 days</t>
        </is>
      </c>
      <c r="C4" s="4" t="inlineStr">
        <is>
          <t>6 years</t>
        </is>
      </c>
    </row>
    <row r="5">
      <c r="A5" s="4" t="inlineStr">
        <is>
          <t>Risk-free interest rates</t>
        </is>
      </c>
      <c r="B5" s="4" t="inlineStr">
        <is>
          <t>0.80%</t>
        </is>
      </c>
      <c r="C5" s="4" t="inlineStr">
        <is>
          <t>2.20%</t>
        </is>
      </c>
    </row>
    <row r="6">
      <c r="A6" s="4" t="inlineStr">
        <is>
          <t>Volatility</t>
        </is>
      </c>
      <c r="B6" s="4" t="inlineStr">
        <is>
          <t>67.70%</t>
        </is>
      </c>
      <c r="C6" s="4" t="inlineStr">
        <is>
          <t>63.10%</t>
        </is>
      </c>
    </row>
    <row r="7">
      <c r="A7" s="4" t="inlineStr">
        <is>
          <t>Share-based Compensation Arrangement by Share-based Payment Award, Fair Value Assumptions, Expected 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7" t="n">
        <v>2227</v>
      </c>
      <c r="C4" s="7" t="n">
        <v>3580</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6" t="n">
        <v>464</v>
      </c>
      <c r="C7" s="6" t="n">
        <v>516</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7" t="n">
        <v>1763</v>
      </c>
      <c r="C10" s="7" t="n">
        <v>30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Awards (Details Narrative) - USD ($)</t>
        </is>
      </c>
      <c r="B1" s="2" t="inlineStr">
        <is>
          <t>12 Months Ended</t>
        </is>
      </c>
    </row>
    <row r="2">
      <c r="B2" s="2" t="inlineStr">
        <is>
          <t>Dec. 31, 2020</t>
        </is>
      </c>
      <c r="C2" s="2" t="inlineStr">
        <is>
          <t>Dec. 31, 2019</t>
        </is>
      </c>
    </row>
    <row r="3">
      <c r="A3" s="4" t="inlineStr">
        <is>
          <t>Restricted Stock Units (RSUs) [Member]</t>
        </is>
      </c>
    </row>
    <row r="4">
      <c r="A4" s="3" t="inlineStr">
        <is>
          <t>Share-based Compensation Arrangement by Share-based Payment Award [Line Items]</t>
        </is>
      </c>
    </row>
    <row r="5">
      <c r="A5" s="4" t="inlineStr">
        <is>
          <t>Noncash stock-based compensation expense</t>
        </is>
      </c>
      <c r="B5" s="7" t="n">
        <v>100000</v>
      </c>
      <c r="C5" s="7" t="n">
        <v>300000</v>
      </c>
    </row>
    <row r="6">
      <c r="A6" s="4" t="inlineStr">
        <is>
          <t>2012 Equity Incentive Plan [Member]</t>
        </is>
      </c>
    </row>
    <row r="7">
      <c r="A7" s="3" t="inlineStr">
        <is>
          <t>Share-based Compensation Arrangement by Share-based Payment Award [Line Items]</t>
        </is>
      </c>
    </row>
    <row r="8">
      <c r="A8" s="4" t="inlineStr">
        <is>
          <t>Weighted average fair value of stock option awards granted</t>
        </is>
      </c>
      <c r="B8" s="8" t="n">
        <v>0.43</v>
      </c>
      <c r="C8" s="8" t="n">
        <v>0.68</v>
      </c>
    </row>
    <row r="9">
      <c r="A9" s="4" t="inlineStr">
        <is>
          <t>2012 Equity Incentive Plan [Member] | Employees [Member]</t>
        </is>
      </c>
    </row>
    <row r="10">
      <c r="A10" s="3" t="inlineStr">
        <is>
          <t>Share-based Compensation Arrangement by Share-based Payment Award [Line Items]</t>
        </is>
      </c>
    </row>
    <row r="11">
      <c r="A11" s="4" t="inlineStr">
        <is>
          <t>Employee withholding taxes in exchange vesting restricted stock units</t>
        </is>
      </c>
      <c r="B11" s="7" t="n">
        <v>27000</v>
      </c>
      <c r="C11" s="7" t="n">
        <v>100000</v>
      </c>
    </row>
    <row r="12">
      <c r="A12" s="4" t="inlineStr">
        <is>
          <t>Employee withholding taxes in exchange vesting restricted stock units, shares</t>
        </is>
      </c>
      <c r="B12" s="6" t="n">
        <v>26000</v>
      </c>
      <c r="C12" s="6" t="n">
        <v>109000</v>
      </c>
    </row>
    <row r="13">
      <c r="A13" s="4" t="inlineStr">
        <is>
          <t>2012 Equity Incentive Plan [Member] | Maximum [Member]</t>
        </is>
      </c>
    </row>
    <row r="14">
      <c r="A14" s="3" t="inlineStr">
        <is>
          <t>Share-based Compensation Arrangement by Share-based Payment Award [Line Items]</t>
        </is>
      </c>
    </row>
    <row r="15">
      <c r="A15" s="4" t="inlineStr">
        <is>
          <t>Number of shares available for grant</t>
        </is>
      </c>
      <c r="B15" s="6" t="n">
        <v>24000000</v>
      </c>
    </row>
    <row r="16">
      <c r="A16" s="4" t="inlineStr">
        <is>
          <t>Options granted term</t>
        </is>
      </c>
      <c r="B16" s="4" t="inlineStr">
        <is>
          <t>10 years</t>
        </is>
      </c>
    </row>
    <row r="17">
      <c r="A17" s="4" t="inlineStr">
        <is>
          <t>2012 Plan [Member]</t>
        </is>
      </c>
    </row>
    <row r="18">
      <c r="A18" s="3" t="inlineStr">
        <is>
          <t>Share-based Compensation Arrangement by Share-based Payment Award [Line Items]</t>
        </is>
      </c>
    </row>
    <row r="19">
      <c r="A19" s="4" t="inlineStr">
        <is>
          <t>Options outstanding,weighted-average remaining contractual term</t>
        </is>
      </c>
      <c r="B19" s="4" t="inlineStr">
        <is>
          <t>6 years 3 months 18 days</t>
        </is>
      </c>
    </row>
    <row r="20">
      <c r="A20" s="4" t="inlineStr">
        <is>
          <t>Options exercisable,weighted-average remaining contractual term</t>
        </is>
      </c>
      <c r="B20" s="4" t="inlineStr">
        <is>
          <t>4 years 1 month 6 days</t>
        </is>
      </c>
    </row>
    <row r="21">
      <c r="A21" s="4" t="inlineStr">
        <is>
          <t>Options outstanding,intrinsic value</t>
        </is>
      </c>
      <c r="B21" s="7" t="n">
        <v>7400000</v>
      </c>
    </row>
    <row r="22">
      <c r="A22" s="4" t="inlineStr">
        <is>
          <t>Options exercisable,intrinsic value</t>
        </is>
      </c>
      <c r="B22" s="7" t="n">
        <v>900000</v>
      </c>
    </row>
    <row r="23">
      <c r="A23" s="4" t="inlineStr">
        <is>
          <t>Asterias 2013 Equity Incentive Plan [Member]</t>
        </is>
      </c>
    </row>
    <row r="24">
      <c r="A24" s="3" t="inlineStr">
        <is>
          <t>Share-based Compensation Arrangement by Share-based Payment Award [Line Items]</t>
        </is>
      </c>
    </row>
    <row r="25">
      <c r="A25" s="4" t="inlineStr">
        <is>
          <t>Number of shares available for grant</t>
        </is>
      </c>
      <c r="B25" s="6" t="n">
        <v>7309184</v>
      </c>
      <c r="C25" s="6" t="n">
        <v>5189520</v>
      </c>
    </row>
    <row r="26">
      <c r="A26" s="4" t="inlineStr">
        <is>
          <t>Options outstanding,weighted-average remaining contractual term</t>
        </is>
      </c>
      <c r="B26" s="4" t="inlineStr">
        <is>
          <t>8 years 2 months 12 days</t>
        </is>
      </c>
    </row>
    <row r="27">
      <c r="A27" s="4" t="inlineStr">
        <is>
          <t>Options outstanding,intrinsic value</t>
        </is>
      </c>
      <c r="B27" s="7" t="n">
        <v>67000</v>
      </c>
    </row>
    <row r="28">
      <c r="A28" s="4" t="inlineStr">
        <is>
          <t>Options exercisable,intrinsic value</t>
        </is>
      </c>
      <c r="B28" s="7" t="n">
        <v>29000</v>
      </c>
    </row>
    <row r="29">
      <c r="A29" s="4" t="inlineStr">
        <is>
          <t>Number of restricted stock units</t>
        </is>
      </c>
      <c r="B29" s="6" t="n">
        <v>84940</v>
      </c>
    </row>
    <row r="30">
      <c r="A30" s="4" t="inlineStr">
        <is>
          <t>Common shares issued</t>
        </is>
      </c>
      <c r="B30" s="6" t="n">
        <v>60304</v>
      </c>
    </row>
    <row r="31">
      <c r="A31" s="4" t="inlineStr">
        <is>
          <t>Lineage's 2002 Plan and 2012 Equity Incentive Plan [Member]</t>
        </is>
      </c>
    </row>
    <row r="32">
      <c r="A32" s="3" t="inlineStr">
        <is>
          <t>Share-based Compensation Arrangement by Share-based Payment Award [Line Items]</t>
        </is>
      </c>
    </row>
    <row r="33">
      <c r="A33" s="4" t="inlineStr">
        <is>
          <t>Unrecognized compensation costs related to unvested stock options</t>
        </is>
      </c>
      <c r="B33" s="7" t="n">
        <v>3900000</v>
      </c>
    </row>
    <row r="34">
      <c r="A34" s="4" t="inlineStr">
        <is>
          <t>Expected recognized expense over weighted average period</t>
        </is>
      </c>
      <c r="B34" s="4" t="inlineStr">
        <is>
          <t>2 years 7 months 6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Loss before net income tax benefit</t>
        </is>
      </c>
      <c r="B4" s="7" t="n">
        <v>-21924</v>
      </c>
      <c r="C4" s="7" t="n">
        <v>-19234</v>
      </c>
    </row>
    <row r="5">
      <c r="A5" s="4" t="inlineStr">
        <is>
          <t>Domestic Tax Authority [Member]</t>
        </is>
      </c>
    </row>
    <row r="6">
      <c r="A6" s="3" t="inlineStr">
        <is>
          <t>Operating Loss Carryforwards [Line Items]</t>
        </is>
      </c>
    </row>
    <row r="7">
      <c r="A7" s="4" t="inlineStr">
        <is>
          <t>Loss before net income tax benefit</t>
        </is>
      </c>
      <c r="B7" s="6" t="n">
        <v>-17500</v>
      </c>
      <c r="C7" s="6" t="n">
        <v>-7303</v>
      </c>
    </row>
    <row r="8">
      <c r="A8" s="4" t="inlineStr">
        <is>
          <t>Foreign Tax Authority [Member]</t>
        </is>
      </c>
    </row>
    <row r="9">
      <c r="A9" s="3" t="inlineStr">
        <is>
          <t>Operating Loss Carryforwards [Line Items]</t>
        </is>
      </c>
    </row>
    <row r="10">
      <c r="A10" s="4" t="inlineStr">
        <is>
          <t>Loss before net income tax benefit</t>
        </is>
      </c>
      <c r="B10" s="7" t="n">
        <v>-4424</v>
      </c>
      <c r="C10" s="7" t="n">
        <v>-119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Computed tax benefit at federal statutory rate</t>
        </is>
      </c>
      <c r="B4" s="4" t="inlineStr">
        <is>
          <t>21.00%</t>
        </is>
      </c>
      <c r="C4" s="4" t="inlineStr">
        <is>
          <t>21.00%</t>
        </is>
      </c>
    </row>
    <row r="5">
      <c r="A5" s="4" t="inlineStr">
        <is>
          <t>Research and development and other credits</t>
        </is>
      </c>
      <c r="B5" s="4" t="inlineStr">
        <is>
          <t>1.00%</t>
        </is>
      </c>
      <c r="C5" s="4" t="inlineStr">
        <is>
          <t>3.00%</t>
        </is>
      </c>
    </row>
    <row r="6">
      <c r="A6" s="4" t="inlineStr">
        <is>
          <t>Removal of DTL for equity investment in Asterias due to merger</t>
        </is>
      </c>
      <c r="C6" s="4" t="inlineStr">
        <is>
          <t>22.00%</t>
        </is>
      </c>
    </row>
    <row r="7">
      <c r="A7" s="4" t="inlineStr">
        <is>
          <t>Permanent differences</t>
        </is>
      </c>
      <c r="C7" s="4" t="inlineStr">
        <is>
          <t>(1.00%)</t>
        </is>
      </c>
    </row>
    <row r="8">
      <c r="A8" s="4" t="inlineStr">
        <is>
          <t>Change in valuation allowance</t>
        </is>
      </c>
      <c r="B8" s="4" t="inlineStr">
        <is>
          <t>(17.00%)</t>
        </is>
      </c>
      <c r="C8" s="4" t="inlineStr">
        <is>
          <t>(106.00%)</t>
        </is>
      </c>
    </row>
    <row r="9">
      <c r="A9" s="4" t="inlineStr">
        <is>
          <t>Establish DTL for deferred assets from Asterias Merger</t>
        </is>
      </c>
      <c r="C9" s="4" t="inlineStr">
        <is>
          <t>42.00%</t>
        </is>
      </c>
    </row>
    <row r="10">
      <c r="A10" s="4" t="inlineStr">
        <is>
          <t>Deconsolidation of AgeX and subsidiaries net deferred tax assets</t>
        </is>
      </c>
      <c r="C10" s="4" t="inlineStr">
        <is>
          <t>3.00%</t>
        </is>
      </c>
    </row>
    <row r="11">
      <c r="A11" s="4" t="inlineStr">
        <is>
          <t>State tax benefit, net of effect on federal income taxes</t>
        </is>
      </c>
      <c r="B11" s="4" t="inlineStr">
        <is>
          <t>3.00%</t>
        </is>
      </c>
      <c r="C11" s="4" t="inlineStr">
        <is>
          <t>54.00%</t>
        </is>
      </c>
    </row>
    <row r="12">
      <c r="A12" s="4" t="inlineStr">
        <is>
          <t>Foreign rate differential and other</t>
        </is>
      </c>
      <c r="B12" s="4" t="inlineStr">
        <is>
          <t>(2.00%)</t>
        </is>
      </c>
      <c r="C12" s="4" t="inlineStr">
        <is>
          <t>1.00%</t>
        </is>
      </c>
    </row>
    <row r="13">
      <c r="A13" s="4" t="inlineStr">
        <is>
          <t>Income tax benefit</t>
        </is>
      </c>
      <c r="B13" s="4" t="inlineStr">
        <is>
          <t>6.00%</t>
        </is>
      </c>
      <c r="C13" s="4" t="inlineStr">
        <is>
          <t>3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attributable to Lineage</t>
        </is>
      </c>
      <c r="B4" s="7" t="n">
        <v>-20649</v>
      </c>
      <c r="C4" s="7" t="n">
        <v>-11709</v>
      </c>
    </row>
    <row r="5">
      <c r="A5" s="4" t="inlineStr">
        <is>
          <t>Net loss attributable to noncontrolling interest</t>
        </is>
      </c>
      <c r="B5" s="6" t="n">
        <v>-36</v>
      </c>
      <c r="C5" s="6" t="n">
        <v>-118</v>
      </c>
    </row>
    <row r="6">
      <c r="A6" s="3" t="inlineStr">
        <is>
          <t>Adjustments to reconcile net loss attributable to Lineage to net cash used in operating activities:</t>
        </is>
      </c>
    </row>
    <row r="7">
      <c r="A7" s="4" t="inlineStr">
        <is>
          <t>Unrealized gain on equity method investment in OncoCyte at fair value</t>
        </is>
      </c>
      <c r="B7" s="4" t="inlineStr">
        <is>
          <t xml:space="preserve"> </t>
        </is>
      </c>
      <c r="C7" s="6" t="n">
        <v>-8001</v>
      </c>
    </row>
    <row r="8">
      <c r="A8" s="4" t="inlineStr">
        <is>
          <t>Unrealized gain on equity method investment in Asterias at fair value</t>
        </is>
      </c>
      <c r="B8" s="4" t="inlineStr">
        <is>
          <t xml:space="preserve"> </t>
        </is>
      </c>
      <c r="C8" s="6" t="n">
        <v>-6744</v>
      </c>
    </row>
    <row r="9">
      <c r="A9" s="4" t="inlineStr">
        <is>
          <t>Gain on sale of marketable equity securities</t>
        </is>
      </c>
      <c r="B9" s="6" t="n">
        <v>-4560</v>
      </c>
      <c r="C9" s="6" t="n">
        <v>-2967</v>
      </c>
    </row>
    <row r="10">
      <c r="A10" s="4" t="inlineStr">
        <is>
          <t>Unrealized loss on marketable equity securities</t>
        </is>
      </c>
      <c r="B10" s="6" t="n">
        <v>3782</v>
      </c>
      <c r="C10" s="6" t="n">
        <v>2898</v>
      </c>
    </row>
    <row r="11">
      <c r="A11" s="4" t="inlineStr">
        <is>
          <t>Income tax benefit</t>
        </is>
      </c>
      <c r="B11" s="6" t="n">
        <v>-1239</v>
      </c>
      <c r="C11" s="6" t="n">
        <v>-7407</v>
      </c>
    </row>
    <row r="12">
      <c r="A12" s="4" t="inlineStr">
        <is>
          <t>Depreciation expense, including amortization of leasehold improvements</t>
        </is>
      </c>
      <c r="B12" s="6" t="n">
        <v>823</v>
      </c>
      <c r="C12" s="6" t="n">
        <v>1002</v>
      </c>
    </row>
    <row r="13">
      <c r="A13" s="4" t="inlineStr">
        <is>
          <t>Amortization of right-of-use assets</t>
        </is>
      </c>
      <c r="B13" s="6" t="n">
        <v>72</v>
      </c>
      <c r="C13" s="6" t="n">
        <v>129</v>
      </c>
    </row>
    <row r="14">
      <c r="A14" s="4" t="inlineStr">
        <is>
          <t>Amortization of intangible assets</t>
        </is>
      </c>
      <c r="B14" s="6" t="n">
        <v>1216</v>
      </c>
      <c r="C14" s="6" t="n">
        <v>1998</v>
      </c>
    </row>
    <row r="15">
      <c r="A15" s="4" t="inlineStr">
        <is>
          <t>Stock-based compensation</t>
        </is>
      </c>
      <c r="B15" s="6" t="n">
        <v>2227</v>
      </c>
      <c r="C15" s="6" t="n">
        <v>3580</v>
      </c>
    </row>
    <row r="16">
      <c r="A16" s="4" t="inlineStr">
        <is>
          <t>Common stock issued for services</t>
        </is>
      </c>
      <c r="B16" s="6" t="n">
        <v>119</v>
      </c>
      <c r="C16" s="4" t="inlineStr">
        <is>
          <t xml:space="preserve"> </t>
        </is>
      </c>
    </row>
    <row r="17">
      <c r="A17" s="4" t="inlineStr">
        <is>
          <t>Change in unrealized loss (gain) on warrant liability</t>
        </is>
      </c>
      <c r="B17" s="6" t="n">
        <v>174</v>
      </c>
      <c r="C17" s="6" t="n">
        <v>-611</v>
      </c>
    </row>
    <row r="18">
      <c r="A18" s="4" t="inlineStr">
        <is>
          <t>Write-off of security deposit</t>
        </is>
      </c>
      <c r="B18" s="6" t="n">
        <v>150</v>
      </c>
      <c r="C18" s="4" t="inlineStr">
        <is>
          <t xml:space="preserve"> </t>
        </is>
      </c>
    </row>
    <row r="19">
      <c r="A19" s="4" t="inlineStr">
        <is>
          <t>Amortization of deferred license fee</t>
        </is>
      </c>
      <c r="B19" s="6" t="n">
        <v>-200</v>
      </c>
      <c r="C19" s="4" t="inlineStr">
        <is>
          <t xml:space="preserve"> </t>
        </is>
      </c>
    </row>
    <row r="20">
      <c r="A20" s="4" t="inlineStr">
        <is>
          <t>Foreign currency remeasurement and other (gain) loss</t>
        </is>
      </c>
      <c r="B20" s="6" t="n">
        <v>-2957</v>
      </c>
      <c r="C20" s="6" t="n">
        <v>-2367</v>
      </c>
    </row>
    <row r="21">
      <c r="A21" s="4" t="inlineStr">
        <is>
          <t>(Gain) loss on sale of assets</t>
        </is>
      </c>
      <c r="B21" s="6" t="n">
        <v>-20</v>
      </c>
      <c r="C21" s="6" t="n">
        <v>273</v>
      </c>
    </row>
    <row r="22">
      <c r="A22" s="4" t="inlineStr">
        <is>
          <t>Realized loss on warrant exercise</t>
        </is>
      </c>
      <c r="B22" s="6" t="n">
        <v>44</v>
      </c>
      <c r="C22" s="4" t="inlineStr">
        <is>
          <t xml:space="preserve"> </t>
        </is>
      </c>
    </row>
    <row r="23">
      <c r="A23" s="4" t="inlineStr">
        <is>
          <t>Dividend received</t>
        </is>
      </c>
      <c r="B23" s="4" t="inlineStr">
        <is>
          <t xml:space="preserve"> </t>
        </is>
      </c>
      <c r="C23" s="6" t="n">
        <v>182</v>
      </c>
    </row>
    <row r="24">
      <c r="A24" s="3" t="inlineStr">
        <is>
          <t>Changes in operating assets and liabilities:</t>
        </is>
      </c>
    </row>
    <row r="25">
      <c r="A25" s="4" t="inlineStr">
        <is>
          <t>Accounts and grants receivable, net</t>
        </is>
      </c>
      <c r="B25" s="6" t="n">
        <v>287</v>
      </c>
      <c r="C25" s="6" t="n">
        <v>467</v>
      </c>
    </row>
    <row r="26">
      <c r="A26" s="4" t="inlineStr">
        <is>
          <t>Accrued interest receivable</t>
        </is>
      </c>
      <c r="B26" s="6" t="n">
        <v>-1008</v>
      </c>
      <c r="C26" s="6" t="n">
        <v>-1512</v>
      </c>
    </row>
    <row r="27">
      <c r="A27" s="4" t="inlineStr">
        <is>
          <t>Receivables from affiliates, net of payables</t>
        </is>
      </c>
      <c r="B27" s="6" t="n">
        <v>7</v>
      </c>
      <c r="C27" s="6" t="n">
        <v>2105</v>
      </c>
    </row>
    <row r="28">
      <c r="A28" s="4" t="inlineStr">
        <is>
          <t>Prepaid expenses and other current assets</t>
        </is>
      </c>
      <c r="B28" s="6" t="n">
        <v>1575</v>
      </c>
      <c r="C28" s="6" t="n">
        <v>-260</v>
      </c>
    </row>
    <row r="29">
      <c r="A29" s="4" t="inlineStr">
        <is>
          <t>Accounts payable and accrued liabilities</t>
        </is>
      </c>
      <c r="B29" s="6" t="n">
        <v>308</v>
      </c>
      <c r="C29" s="6" t="n">
        <v>-2885</v>
      </c>
    </row>
    <row r="30">
      <c r="A30" s="4" t="inlineStr">
        <is>
          <t>Deferred revenue and other liabilities</t>
        </is>
      </c>
      <c r="B30" s="6" t="n">
        <v>132</v>
      </c>
      <c r="C30" s="4" t="inlineStr">
        <is>
          <t xml:space="preserve"> </t>
        </is>
      </c>
    </row>
    <row r="31">
      <c r="A31" s="4" t="inlineStr">
        <is>
          <t>Net cash used in operating activities</t>
        </is>
      </c>
      <c r="B31" s="6" t="n">
        <v>-19753</v>
      </c>
      <c r="C31" s="6" t="n">
        <v>-31947</v>
      </c>
    </row>
    <row r="32">
      <c r="A32" s="3" t="inlineStr">
        <is>
          <t>CASH FLOWS FROM INVESTING ACTIVITIES:</t>
        </is>
      </c>
    </row>
    <row r="33">
      <c r="A33" s="4" t="inlineStr">
        <is>
          <t>Proceeds from sale of OncoCyte common shares</t>
        </is>
      </c>
      <c r="B33" s="6" t="n">
        <v>10941</v>
      </c>
      <c r="C33" s="6" t="n">
        <v>10738</v>
      </c>
    </row>
    <row r="34">
      <c r="A34" s="4" t="inlineStr">
        <is>
          <t>Proceeds from the sale of AgeX common shares</t>
        </is>
      </c>
      <c r="B34" s="6" t="n">
        <v>1290</v>
      </c>
      <c r="C34" s="6" t="n">
        <v>1734</v>
      </c>
    </row>
    <row r="35">
      <c r="A35" s="4" t="inlineStr">
        <is>
          <t>Proceeds from the sale of Hadasit common shares</t>
        </is>
      </c>
      <c r="B35" s="6" t="n">
        <v>830</v>
      </c>
      <c r="C35" s="6" t="n">
        <v>1743</v>
      </c>
    </row>
    <row r="36">
      <c r="A36" s="4" t="inlineStr">
        <is>
          <t>Cash and cash equivalents acquired in the Asterias Merger</t>
        </is>
      </c>
      <c r="B36" s="4" t="inlineStr">
        <is>
          <t xml:space="preserve"> </t>
        </is>
      </c>
      <c r="C36" s="6" t="n">
        <v>3117</v>
      </c>
    </row>
    <row r="37">
      <c r="A37" s="4" t="inlineStr">
        <is>
          <t>Purchase of property and equipment</t>
        </is>
      </c>
      <c r="B37" s="6" t="n">
        <v>-64</v>
      </c>
      <c r="C37" s="6" t="n">
        <v>-440</v>
      </c>
    </row>
    <row r="38">
      <c r="A38" s="4" t="inlineStr">
        <is>
          <t>Proceeds from sale of assets</t>
        </is>
      </c>
      <c r="B38" s="6" t="n">
        <v>23</v>
      </c>
      <c r="C38" s="6" t="n">
        <v>82</v>
      </c>
    </row>
    <row r="39">
      <c r="A39" s="4" t="inlineStr">
        <is>
          <t>Security deposit paid and other</t>
        </is>
      </c>
      <c r="B39" s="6" t="n">
        <v>18</v>
      </c>
      <c r="C39" s="6" t="n">
        <v>-17</v>
      </c>
    </row>
    <row r="40">
      <c r="A40" s="4" t="inlineStr">
        <is>
          <t>Net cash provided by investing activities</t>
        </is>
      </c>
      <c r="B40" s="6" t="n">
        <v>13038</v>
      </c>
      <c r="C40" s="6" t="n">
        <v>16957</v>
      </c>
    </row>
    <row r="41">
      <c r="A41" s="3" t="inlineStr">
        <is>
          <t>CASH FLOWS FROM FINANCING ACTIVITIES:</t>
        </is>
      </c>
    </row>
    <row r="42">
      <c r="A42" s="4" t="inlineStr">
        <is>
          <t>Proceeds from payment of Juvenescence promissory note</t>
        </is>
      </c>
      <c r="B42" s="6" t="n">
        <v>24624</v>
      </c>
      <c r="C42" s="4" t="inlineStr">
        <is>
          <t xml:space="preserve"> </t>
        </is>
      </c>
    </row>
    <row r="43">
      <c r="A43" s="4" t="inlineStr">
        <is>
          <t>Common shares received and retired for employee taxes paid</t>
        </is>
      </c>
      <c r="B43" s="6" t="n">
        <v>-27</v>
      </c>
      <c r="C43" s="6" t="n">
        <v>-110</v>
      </c>
    </row>
    <row r="44">
      <c r="A44" s="4" t="inlineStr">
        <is>
          <t>Proceeds from sale of subsidiary warrants</t>
        </is>
      </c>
      <c r="B44" s="4" t="inlineStr">
        <is>
          <t xml:space="preserve"> </t>
        </is>
      </c>
      <c r="C44" s="6" t="n">
        <v>-40</v>
      </c>
    </row>
    <row r="45">
      <c r="A45" s="4" t="inlineStr">
        <is>
          <t>Proceeds from sale of common shares</t>
        </is>
      </c>
      <c r="B45" s="6" t="n">
        <v>5127</v>
      </c>
      <c r="C45" s="6" t="n">
        <v>103</v>
      </c>
    </row>
    <row r="46">
      <c r="A46" s="4" t="inlineStr">
        <is>
          <t>Payments for offering costs</t>
        </is>
      </c>
      <c r="B46" s="6" t="n">
        <v>-356</v>
      </c>
      <c r="C46" s="4" t="inlineStr">
        <is>
          <t xml:space="preserve"> </t>
        </is>
      </c>
    </row>
    <row r="47">
      <c r="A47" s="4" t="inlineStr">
        <is>
          <t>Repayment of financing lease liabilities</t>
        </is>
      </c>
      <c r="B47" s="6" t="n">
        <v>-26</v>
      </c>
      <c r="C47" s="6" t="n">
        <v>-30</v>
      </c>
    </row>
    <row r="48">
      <c r="A48" s="4" t="inlineStr">
        <is>
          <t>Proceeds from Paycheck Protection Program (“PPP”) Loan (Note 8)</t>
        </is>
      </c>
      <c r="B48" s="6" t="n">
        <v>523</v>
      </c>
      <c r="C48" s="4" t="inlineStr">
        <is>
          <t xml:space="preserve"> </t>
        </is>
      </c>
    </row>
    <row r="49">
      <c r="A49" s="4" t="inlineStr">
        <is>
          <t>Reimbursement from landlord on tenant improvements</t>
        </is>
      </c>
      <c r="B49" s="4" t="inlineStr">
        <is>
          <t xml:space="preserve"> </t>
        </is>
      </c>
      <c r="C49" s="6" t="n">
        <v>764</v>
      </c>
    </row>
    <row r="50">
      <c r="A50" s="4" t="inlineStr">
        <is>
          <t>Repayment of principal portion of promissory notes</t>
        </is>
      </c>
      <c r="B50" s="4" t="inlineStr">
        <is>
          <t xml:space="preserve"> </t>
        </is>
      </c>
      <c r="C50" s="6" t="n">
        <v>-70</v>
      </c>
    </row>
    <row r="51">
      <c r="A51" s="4" t="inlineStr">
        <is>
          <t>Net cash provided by financing activities</t>
        </is>
      </c>
      <c r="B51" s="6" t="n">
        <v>29865</v>
      </c>
      <c r="C51" s="6" t="n">
        <v>617</v>
      </c>
    </row>
    <row r="52">
      <c r="A52" s="4" t="inlineStr">
        <is>
          <t>Effect of exchange rate changes on cash, cash equivalents and restricted cash</t>
        </is>
      </c>
      <c r="B52" s="6" t="n">
        <v>-63</v>
      </c>
      <c r="C52" s="6" t="n">
        <v>70</v>
      </c>
    </row>
    <row r="53">
      <c r="A53" s="4" t="inlineStr">
        <is>
          <t>NET INCREASE (DECREASE) IN CASH, CASH EQUIVALENTS AND RESTRICTED CASH</t>
        </is>
      </c>
      <c r="B53" s="6" t="n">
        <v>23087</v>
      </c>
      <c r="C53" s="6" t="n">
        <v>-14303</v>
      </c>
    </row>
    <row r="54">
      <c r="A54" s="4" t="inlineStr">
        <is>
          <t>At beginning of year</t>
        </is>
      </c>
      <c r="B54" s="6" t="n">
        <v>10096</v>
      </c>
      <c r="C54" s="6" t="n">
        <v>24399</v>
      </c>
    </row>
    <row r="55">
      <c r="A55" s="4" t="inlineStr">
        <is>
          <t>At end of year</t>
        </is>
      </c>
      <c r="B55" s="6" t="n">
        <v>33183</v>
      </c>
      <c r="C55" s="6" t="n">
        <v>10096</v>
      </c>
    </row>
    <row r="56">
      <c r="A56" s="3" t="inlineStr">
        <is>
          <t>SUPPLEMENTAL DISCLOSURE OF CASH FLOW INFORMATION:</t>
        </is>
      </c>
    </row>
    <row r="57">
      <c r="A57" s="4" t="inlineStr">
        <is>
          <t>Cash paid during year for interest</t>
        </is>
      </c>
      <c r="B57" s="6" t="n">
        <v>20</v>
      </c>
      <c r="C57" s="6" t="n">
        <v>28</v>
      </c>
    </row>
    <row r="58">
      <c r="A58" s="3" t="inlineStr">
        <is>
          <t>SUPPLEMENTAL SCHEDULE OF NON-CASH FINANCING AND INVESTING ACTIVITIES:</t>
        </is>
      </c>
    </row>
    <row r="59">
      <c r="A59" s="4" t="inlineStr">
        <is>
          <t>Receivable from sale of common shares in at the market offering</t>
        </is>
      </c>
      <c r="B59" s="6" t="n">
        <v>269</v>
      </c>
      <c r="C59" s="4" t="inlineStr">
        <is>
          <t xml:space="preserve"> </t>
        </is>
      </c>
    </row>
    <row r="60">
      <c r="A60" s="4" t="inlineStr">
        <is>
          <t>Receivable from sale of AgeX common shares</t>
        </is>
      </c>
      <c r="B60" s="4" t="inlineStr">
        <is>
          <t xml:space="preserve"> </t>
        </is>
      </c>
      <c r="C60" s="6" t="n">
        <v>41</v>
      </c>
    </row>
    <row r="61">
      <c r="A61" s="4" t="inlineStr">
        <is>
          <t>Issuance of common shares for the Asterias Merger (Note 3)</t>
        </is>
      </c>
      <c r="B61" s="4" t="inlineStr">
        <is>
          <t xml:space="preserve"> </t>
        </is>
      </c>
      <c r="C61" s="6" t="n">
        <v>32353</v>
      </c>
    </row>
    <row r="62">
      <c r="A62" s="4" t="inlineStr">
        <is>
          <t>Assumption of liabilities in the Asterias Merger</t>
        </is>
      </c>
      <c r="B62" s="4" t="inlineStr">
        <is>
          <t xml:space="preserve"> </t>
        </is>
      </c>
      <c r="C62" s="6" t="n">
        <v>982</v>
      </c>
    </row>
    <row r="63">
      <c r="A63" s="4" t="inlineStr">
        <is>
          <t>Assumption of warrants in the Asterias Merger</t>
        </is>
      </c>
      <c r="B63" s="4" t="inlineStr">
        <is>
          <t xml:space="preserve"> </t>
        </is>
      </c>
      <c r="C63" s="6" t="n">
        <v>867</v>
      </c>
    </row>
    <row r="64">
      <c r="A64" s="4" t="inlineStr">
        <is>
          <t>Issuance of common shares for settlement of Lineage Warrants</t>
        </is>
      </c>
      <c r="B64" s="4" t="inlineStr">
        <is>
          <t xml:space="preserve"> </t>
        </is>
      </c>
      <c r="C64" s="7" t="n">
        <v>3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7" t="n">
        <v>63941</v>
      </c>
      <c r="C3" s="7" t="n">
        <v>62060</v>
      </c>
    </row>
    <row r="4">
      <c r="A4" s="4" t="inlineStr">
        <is>
          <t>Research and development and other credits</t>
        </is>
      </c>
      <c r="B4" s="6" t="n">
        <v>8878</v>
      </c>
      <c r="C4" s="6" t="n">
        <v>8619</v>
      </c>
    </row>
    <row r="5">
      <c r="A5" s="4" t="inlineStr">
        <is>
          <t>Patents and licenses</t>
        </is>
      </c>
      <c r="B5" s="6" t="n">
        <v>1178</v>
      </c>
      <c r="C5" s="6" t="n">
        <v>1220</v>
      </c>
    </row>
    <row r="6">
      <c r="A6" s="4" t="inlineStr">
        <is>
          <t>Stock options</t>
        </is>
      </c>
      <c r="B6" s="6" t="n">
        <v>2131</v>
      </c>
      <c r="C6" s="6" t="n">
        <v>2708</v>
      </c>
    </row>
    <row r="7">
      <c r="A7" s="4" t="inlineStr">
        <is>
          <t>Operating lease liability</t>
        </is>
      </c>
      <c r="B7" s="6" t="n">
        <v>242</v>
      </c>
      <c r="C7" s="6" t="n">
        <v>832</v>
      </c>
    </row>
    <row r="8">
      <c r="A8" s="4" t="inlineStr">
        <is>
          <t>Operating lease ROU assets</t>
        </is>
      </c>
      <c r="B8" s="6" t="n">
        <v>-215</v>
      </c>
      <c r="C8" s="6" t="n">
        <v>-775</v>
      </c>
    </row>
    <row r="9">
      <c r="A9" s="4" t="inlineStr">
        <is>
          <t>Equity method investments and marketable securities at fair value</t>
        </is>
      </c>
      <c r="B9" s="6" t="n">
        <v>-15685</v>
      </c>
      <c r="C9" s="6" t="n">
        <v>-19367</v>
      </c>
    </row>
    <row r="10">
      <c r="A10" s="4" t="inlineStr">
        <is>
          <t>Other, net</t>
        </is>
      </c>
      <c r="B10" s="6" t="n">
        <v>1523</v>
      </c>
      <c r="C10" s="6" t="n">
        <v>984</v>
      </c>
    </row>
    <row r="11">
      <c r="A11" s="4" t="inlineStr">
        <is>
          <t>Total</t>
        </is>
      </c>
      <c r="B11" s="6" t="n">
        <v>61993</v>
      </c>
      <c r="C11" s="6" t="n">
        <v>56281</v>
      </c>
    </row>
    <row r="12">
      <c r="A12" s="4" t="inlineStr">
        <is>
          <t>Valuation allowance</t>
        </is>
      </c>
      <c r="B12" s="6" t="n">
        <v>-64069</v>
      </c>
      <c r="C12" s="6" t="n">
        <v>-59596</v>
      </c>
    </row>
    <row r="13">
      <c r="A13" s="4" t="inlineStr">
        <is>
          <t>Net deferred tax liabilities</t>
        </is>
      </c>
      <c r="B13" s="7" t="n">
        <v>-2076</v>
      </c>
      <c r="C13" s="7" t="n">
        <v>-33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71"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Operating Loss Carryforwards [Line Items]</t>
        </is>
      </c>
    </row>
    <row r="4">
      <c r="A4" s="4" t="inlineStr">
        <is>
          <t>Deferred income Tax expens benefit</t>
        </is>
      </c>
      <c r="B4" s="7" t="n">
        <v>1200000</v>
      </c>
    </row>
    <row r="5">
      <c r="A5" s="4" t="inlineStr">
        <is>
          <t>Income tax, valuation allowance</t>
        </is>
      </c>
      <c r="C5" s="7" t="n">
        <v>7400000</v>
      </c>
    </row>
    <row r="6">
      <c r="A6" s="4" t="inlineStr">
        <is>
          <t>Foreign net operating loss carryforwards</t>
        </is>
      </c>
      <c r="B6" s="6" t="n">
        <v>3600000</v>
      </c>
    </row>
    <row r="7">
      <c r="A7" s="4" t="inlineStr">
        <is>
          <t>State net operating loss carryforwards</t>
        </is>
      </c>
      <c r="B7" s="6" t="n">
        <v>3800000</v>
      </c>
    </row>
    <row r="8">
      <c r="A8" s="4" t="inlineStr">
        <is>
          <t>Foreign income tax expense</t>
        </is>
      </c>
      <c r="C8" s="6" t="n">
        <v>31000</v>
      </c>
    </row>
    <row r="9">
      <c r="A9" s="4" t="inlineStr">
        <is>
          <t>Deferred tax assets, valuation allowance</t>
        </is>
      </c>
      <c r="C9" s="7" t="n">
        <v>7400000</v>
      </c>
    </row>
    <row r="10">
      <c r="A10" s="4" t="inlineStr">
        <is>
          <t>Net operating loss carryforwards for federal tax purposes</t>
        </is>
      </c>
      <c r="B10" s="7" t="n">
        <v>169900000</v>
      </c>
    </row>
    <row r="11">
      <c r="A11" s="4" t="inlineStr">
        <is>
          <t>Net operating loss carryforwards change in ownership control</t>
        </is>
      </c>
      <c r="B11" s="4" t="inlineStr">
        <is>
          <t>50.00%</t>
        </is>
      </c>
    </row>
    <row r="12">
      <c r="A12" s="4" t="inlineStr">
        <is>
          <t>California Agreement [Member]</t>
        </is>
      </c>
    </row>
    <row r="13">
      <c r="A13" s="3" t="inlineStr">
        <is>
          <t>Operating Loss Carryforwards [Line Items]</t>
        </is>
      </c>
    </row>
    <row r="14">
      <c r="A14" s="4" t="inlineStr">
        <is>
          <t>Income tax deductions</t>
        </is>
      </c>
      <c r="B14" s="7" t="n">
        <v>150000</v>
      </c>
    </row>
    <row r="15">
      <c r="A15" s="4" t="inlineStr">
        <is>
          <t>Foreign Tax Authority [Member]</t>
        </is>
      </c>
    </row>
    <row r="16">
      <c r="A16" s="3" t="inlineStr">
        <is>
          <t>Operating Loss Carryforwards [Line Items]</t>
        </is>
      </c>
    </row>
    <row r="17">
      <c r="A17" s="4" t="inlineStr">
        <is>
          <t>Operating loss carryforwards</t>
        </is>
      </c>
      <c r="B17" s="6" t="n">
        <v>88300000</v>
      </c>
    </row>
    <row r="18">
      <c r="A18" s="4" t="inlineStr">
        <is>
          <t>Increase in NOL carryover</t>
        </is>
      </c>
      <c r="B18" s="6" t="n">
        <v>3600000</v>
      </c>
    </row>
    <row r="19">
      <c r="A19" s="4" t="inlineStr">
        <is>
          <t>State and Local Jurisdiction [Member]</t>
        </is>
      </c>
    </row>
    <row r="20">
      <c r="A20" s="3" t="inlineStr">
        <is>
          <t>Operating Loss Carryforwards [Line Items]</t>
        </is>
      </c>
    </row>
    <row r="21">
      <c r="A21" s="4" t="inlineStr">
        <is>
          <t>Operating loss carryforwards</t>
        </is>
      </c>
      <c r="B21" s="6" t="n">
        <v>118600000</v>
      </c>
    </row>
    <row r="22">
      <c r="A22" s="4" t="inlineStr">
        <is>
          <t>Tax credit carryforwards</t>
        </is>
      </c>
      <c r="B22" s="6" t="n">
        <v>5700000</v>
      </c>
    </row>
    <row r="23">
      <c r="A23" s="4" t="inlineStr">
        <is>
          <t>Domestic Tax Authority [Member]</t>
        </is>
      </c>
    </row>
    <row r="24">
      <c r="A24" s="3" t="inlineStr">
        <is>
          <t>Operating Loss Carryforwards [Line Items]</t>
        </is>
      </c>
    </row>
    <row r="25">
      <c r="A25" s="4" t="inlineStr">
        <is>
          <t>Tax credit carryforwards</t>
        </is>
      </c>
      <c r="B25" s="7" t="n">
        <v>3200000</v>
      </c>
    </row>
    <row r="26">
      <c r="A26" s="4" t="inlineStr">
        <is>
          <t>Tax credit carryforward, limitation on use</t>
        </is>
      </c>
      <c r="B26" s="4" t="inlineStr">
        <is>
          <t>the credits generated each year have a carryforward period of 20 years</t>
        </is>
      </c>
    </row>
    <row r="27">
      <c r="A27" s="4" t="inlineStr">
        <is>
          <t>Net operating losses expiration date</t>
        </is>
      </c>
      <c r="B27" s="4" t="inlineStr">
        <is>
          <t>between
2020 and 204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Cash paid for amounts included in the measurement of lease liabilities: Operating cash flows from operating leases</t>
        </is>
      </c>
      <c r="B4" s="7" t="n">
        <v>1356</v>
      </c>
      <c r="C4" s="7" t="n">
        <v>1364</v>
      </c>
    </row>
    <row r="5">
      <c r="A5" s="4" t="inlineStr">
        <is>
          <t>Cash paid for amounts included in the measurement of lease liabilities: Operating cash flows from financing leases</t>
        </is>
      </c>
      <c r="B5" s="6" t="n">
        <v>20</v>
      </c>
      <c r="C5" s="6" t="n">
        <v>28</v>
      </c>
    </row>
    <row r="6">
      <c r="A6" s="4" t="inlineStr">
        <is>
          <t>Cash paid for amounts included in the measurement of lease liabilities: Financing cash flows from financing leases</t>
        </is>
      </c>
      <c r="B6" s="6" t="n">
        <v>26</v>
      </c>
      <c r="C6" s="6" t="n">
        <v>30</v>
      </c>
    </row>
    <row r="7">
      <c r="A7" s="4" t="inlineStr">
        <is>
          <t>Right of use assets obtained in exchange for lease obligations: Operating leases</t>
        </is>
      </c>
      <c r="B7" s="6" t="n">
        <v>1047</v>
      </c>
      <c r="C7" s="6" t="n">
        <v>738</v>
      </c>
    </row>
    <row r="8">
      <c r="A8" s="4" t="inlineStr">
        <is>
          <t>Right of use assets obtained in exchange for lease obligations: Financing lea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Dec. 31, 2020</t>
        </is>
      </c>
      <c r="C1" s="2" t="inlineStr">
        <is>
          <t>Dec. 31, 2019</t>
        </is>
      </c>
    </row>
    <row r="2">
      <c r="A2" s="3" t="inlineStr">
        <is>
          <t>Loss Contingencies [Line Items]</t>
        </is>
      </c>
    </row>
    <row r="3">
      <c r="A3" s="4" t="inlineStr">
        <is>
          <t>Right-of-use assets, net</t>
        </is>
      </c>
      <c r="B3" s="7" t="n">
        <v>215</v>
      </c>
      <c r="C3" s="7" t="n">
        <v>775</v>
      </c>
    </row>
    <row r="4">
      <c r="A4" s="4" t="inlineStr">
        <is>
          <t>Right-of-use lease liabilities, noncurrent</t>
        </is>
      </c>
      <c r="B4" s="6" t="n">
        <v>2514</v>
      </c>
      <c r="C4" s="6" t="n">
        <v>3868</v>
      </c>
    </row>
    <row r="5">
      <c r="A5" s="4" t="inlineStr">
        <is>
          <t>Total operating lease liabilities</t>
        </is>
      </c>
      <c r="B5" s="6" t="n">
        <v>242</v>
      </c>
      <c r="C5" s="6" t="n">
        <v>832</v>
      </c>
    </row>
    <row r="6">
      <c r="A6" s="4" t="inlineStr">
        <is>
          <t>Property and equipment, gross</t>
        </is>
      </c>
      <c r="B6" s="6" t="n">
        <v>79</v>
      </c>
      <c r="C6" s="6" t="n">
        <v>96</v>
      </c>
    </row>
    <row r="7">
      <c r="A7" s="4" t="inlineStr">
        <is>
          <t>Accumulated depreciation</t>
        </is>
      </c>
      <c r="B7" s="6" t="n">
        <v>-65</v>
      </c>
      <c r="C7" s="6" t="n">
        <v>-48</v>
      </c>
    </row>
    <row r="8">
      <c r="A8" s="4" t="inlineStr">
        <is>
          <t>Property and equipment, net</t>
        </is>
      </c>
      <c r="B8" s="6" t="n">
        <v>14</v>
      </c>
      <c r="C8" s="6" t="n">
        <v>48</v>
      </c>
    </row>
    <row r="9">
      <c r="A9" s="4" t="inlineStr">
        <is>
          <t>Current liabilities</t>
        </is>
      </c>
      <c r="B9" s="6" t="n">
        <v>16</v>
      </c>
      <c r="C9" s="6" t="n">
        <v>33</v>
      </c>
    </row>
    <row r="10">
      <c r="A10" s="4" t="inlineStr">
        <is>
          <t>Long-term liabilities</t>
        </is>
      </c>
      <c r="B10" s="6" t="n">
        <v>26</v>
      </c>
      <c r="C10" s="6" t="n">
        <v>77</v>
      </c>
    </row>
    <row r="11">
      <c r="A11" s="4" t="inlineStr">
        <is>
          <t>Total finance lease liabilities</t>
        </is>
      </c>
      <c r="B11" s="7" t="n">
        <v>42</v>
      </c>
      <c r="C11" s="7" t="n">
        <v>110</v>
      </c>
    </row>
    <row r="12">
      <c r="A12" s="4" t="inlineStr">
        <is>
          <t>Operating Lease, Weighted Average Remaining Lease Term</t>
        </is>
      </c>
      <c r="B12" s="4" t="inlineStr">
        <is>
          <t>4 years 2 months 12 days</t>
        </is>
      </c>
      <c r="C12" s="4" t="inlineStr">
        <is>
          <t>4 years 1 month 6 days</t>
        </is>
      </c>
    </row>
    <row r="13">
      <c r="A13" s="4" t="inlineStr">
        <is>
          <t>Finance Lease, Weighted Average Remaining Lease Term</t>
        </is>
      </c>
      <c r="B13" s="4" t="inlineStr">
        <is>
          <t>2 years 4 months 24 days</t>
        </is>
      </c>
      <c r="C13" s="4" t="inlineStr">
        <is>
          <t>3 years 4 months 24 days</t>
        </is>
      </c>
    </row>
    <row r="14">
      <c r="A14" s="4" t="inlineStr">
        <is>
          <t>Weighted average discount rate Operating leases</t>
        </is>
      </c>
      <c r="B14" s="4" t="inlineStr">
        <is>
          <t>8.00%</t>
        </is>
      </c>
      <c r="C14" s="4" t="inlineStr">
        <is>
          <t>9.10%</t>
        </is>
      </c>
    </row>
    <row r="15">
      <c r="A15" s="4" t="inlineStr">
        <is>
          <t>Weighted average discount rate Finance leases</t>
        </is>
      </c>
      <c r="B15" s="4" t="inlineStr">
        <is>
          <t>10.00%</t>
        </is>
      </c>
      <c r="C15" s="4" t="inlineStr">
        <is>
          <t>10.00%</t>
        </is>
      </c>
    </row>
    <row r="16">
      <c r="A16" s="4" t="inlineStr">
        <is>
          <t>Operating Lease Liability [Member]</t>
        </is>
      </c>
    </row>
    <row r="17">
      <c r="A17" s="3" t="inlineStr">
        <is>
          <t>Loss Contingencies [Line Items]</t>
        </is>
      </c>
    </row>
    <row r="18">
      <c r="A18" s="4" t="inlineStr">
        <is>
          <t>Right-of-use assets, net</t>
        </is>
      </c>
      <c r="B18" s="7" t="n">
        <v>2916</v>
      </c>
      <c r="C18" s="7" t="n">
        <v>4666</v>
      </c>
    </row>
    <row r="19">
      <c r="A19" s="4" t="inlineStr">
        <is>
          <t>Right-of-use lease liabilities, current</t>
        </is>
      </c>
      <c r="B19" s="6" t="n">
        <v>746</v>
      </c>
      <c r="C19" s="6" t="n">
        <v>1190</v>
      </c>
    </row>
    <row r="20">
      <c r="A20" s="4" t="inlineStr">
        <is>
          <t>Right-of-use lease liabilities, noncurrent</t>
        </is>
      </c>
      <c r="B20" s="6" t="n">
        <v>2514</v>
      </c>
      <c r="C20" s="6" t="n">
        <v>3868</v>
      </c>
    </row>
    <row r="21">
      <c r="A21" s="4" t="inlineStr">
        <is>
          <t>Total operating lease liabilities</t>
        </is>
      </c>
      <c r="B21" s="7" t="n">
        <v>3260</v>
      </c>
      <c r="C21" s="7" t="n">
        <v>50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Dec. 31, 2020</t>
        </is>
      </c>
      <c r="C1" s="2" t="inlineStr">
        <is>
          <t>Dec. 31, 2019</t>
        </is>
      </c>
    </row>
    <row r="2">
      <c r="A2" s="3" t="inlineStr">
        <is>
          <t>Loss Contingencies [Line Items]</t>
        </is>
      </c>
    </row>
    <row r="3">
      <c r="A3" s="4" t="inlineStr">
        <is>
          <t>Total</t>
        </is>
      </c>
      <c r="B3" s="7" t="n">
        <v>242</v>
      </c>
      <c r="C3" s="7" t="n">
        <v>832</v>
      </c>
    </row>
    <row r="4">
      <c r="A4" s="4" t="inlineStr">
        <is>
          <t>Total</t>
        </is>
      </c>
      <c r="B4" s="6" t="n">
        <v>42</v>
      </c>
      <c r="C4" s="6" t="n">
        <v>110</v>
      </c>
    </row>
    <row r="5">
      <c r="A5" s="4" t="inlineStr">
        <is>
          <t>Operating Lease Liability [Member]</t>
        </is>
      </c>
    </row>
    <row r="6">
      <c r="A6" s="3" t="inlineStr">
        <is>
          <t>Loss Contingencies [Line Items]</t>
        </is>
      </c>
    </row>
    <row r="7">
      <c r="A7" s="4" t="inlineStr">
        <is>
          <t>2021</t>
        </is>
      </c>
      <c r="B7" s="6" t="n">
        <v>957</v>
      </c>
    </row>
    <row r="8">
      <c r="A8" s="4" t="inlineStr">
        <is>
          <t>2022</t>
        </is>
      </c>
      <c r="B8" s="6" t="n">
        <v>912</v>
      </c>
    </row>
    <row r="9">
      <c r="A9" s="4" t="inlineStr">
        <is>
          <t>2023</t>
        </is>
      </c>
      <c r="B9" s="6" t="n">
        <v>480</v>
      </c>
    </row>
    <row r="10">
      <c r="A10" s="4" t="inlineStr">
        <is>
          <t>2024</t>
        </is>
      </c>
      <c r="B10" s="6" t="n">
        <v>454</v>
      </c>
    </row>
    <row r="11">
      <c r="A11" s="4" t="inlineStr">
        <is>
          <t>2025</t>
        </is>
      </c>
      <c r="B11" s="6" t="n">
        <v>442</v>
      </c>
    </row>
    <row r="12">
      <c r="A12" s="4" t="inlineStr">
        <is>
          <t>Thereafter</t>
        </is>
      </c>
      <c r="B12" s="6" t="n">
        <v>628</v>
      </c>
    </row>
    <row r="13">
      <c r="A13" s="4" t="inlineStr">
        <is>
          <t>Total lease payments</t>
        </is>
      </c>
      <c r="B13" s="6" t="n">
        <v>3873</v>
      </c>
    </row>
    <row r="14">
      <c r="A14" s="4" t="inlineStr">
        <is>
          <t>Less imputed interest</t>
        </is>
      </c>
      <c r="B14" s="6" t="n">
        <v>-613</v>
      </c>
    </row>
    <row r="15">
      <c r="A15" s="4" t="inlineStr">
        <is>
          <t>Total</t>
        </is>
      </c>
      <c r="B15" s="6" t="n">
        <v>3260</v>
      </c>
      <c r="C15" s="7" t="n">
        <v>5058</v>
      </c>
    </row>
    <row r="16">
      <c r="A16" s="4" t="inlineStr">
        <is>
          <t>Finance Lease Liability [Member]</t>
        </is>
      </c>
    </row>
    <row r="17">
      <c r="A17" s="3" t="inlineStr">
        <is>
          <t>Loss Contingencies [Line Items]</t>
        </is>
      </c>
    </row>
    <row r="18">
      <c r="A18" s="4" t="inlineStr">
        <is>
          <t>2021</t>
        </is>
      </c>
      <c r="B18" s="6" t="n">
        <v>19</v>
      </c>
    </row>
    <row r="19">
      <c r="A19" s="4" t="inlineStr">
        <is>
          <t>2022</t>
        </is>
      </c>
      <c r="B19" s="6" t="n">
        <v>19</v>
      </c>
    </row>
    <row r="20">
      <c r="A20" s="4" t="inlineStr">
        <is>
          <t>2023</t>
        </is>
      </c>
      <c r="B20" s="6" t="n">
        <v>8</v>
      </c>
    </row>
    <row r="21">
      <c r="A21" s="4" t="inlineStr">
        <is>
          <t>2024</t>
        </is>
      </c>
      <c r="B21" s="4" t="inlineStr">
        <is>
          <t xml:space="preserve"> </t>
        </is>
      </c>
    </row>
    <row r="22">
      <c r="A22" s="4" t="inlineStr">
        <is>
          <t>2025</t>
        </is>
      </c>
      <c r="B22" s="4" t="inlineStr">
        <is>
          <t xml:space="preserve"> </t>
        </is>
      </c>
    </row>
    <row r="23">
      <c r="A23" s="4" t="inlineStr">
        <is>
          <t>Thereafter</t>
        </is>
      </c>
      <c r="B23" s="4" t="inlineStr">
        <is>
          <t xml:space="preserve"> </t>
        </is>
      </c>
    </row>
    <row r="24">
      <c r="A24" s="4" t="inlineStr">
        <is>
          <t>Total lease payments</t>
        </is>
      </c>
      <c r="B24" s="6" t="n">
        <v>46</v>
      </c>
    </row>
    <row r="25">
      <c r="A25" s="4" t="inlineStr">
        <is>
          <t>Less imputed interest</t>
        </is>
      </c>
      <c r="B25" s="6" t="n">
        <v>-4</v>
      </c>
    </row>
    <row r="26">
      <c r="A26" s="4" t="inlineStr">
        <is>
          <t>Total</t>
        </is>
      </c>
      <c r="B26" s="7" t="n">
        <v>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D109"/>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19"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6" customWidth="1" min="20" max="20"/>
    <col width="21" customWidth="1" min="21" max="21"/>
    <col width="17" customWidth="1" min="22" max="22"/>
    <col width="21" customWidth="1" min="23" max="23"/>
    <col width="80" customWidth="1" min="24" max="24"/>
    <col width="21" customWidth="1" min="25" max="25"/>
    <col width="21" customWidth="1" min="26" max="26"/>
    <col width="24" customWidth="1" min="27" max="27"/>
    <col width="24" customWidth="1" min="28" max="28"/>
    <col width="21" customWidth="1" min="29" max="29"/>
    <col width="21" customWidth="1" min="30" max="30"/>
  </cols>
  <sheetData>
    <row r="1">
      <c r="A1" s="1" t="inlineStr">
        <is>
          <t>Commitments and Contingencies (Details Narrative)</t>
        </is>
      </c>
      <c r="B1" s="2" t="inlineStr">
        <is>
          <t>Sep. 11, 2020USD ($)ft²</t>
        </is>
      </c>
      <c r="C1" s="2" t="inlineStr">
        <is>
          <t>May 06, 2020USD ($)</t>
        </is>
      </c>
      <c r="D1" s="2" t="inlineStr">
        <is>
          <t>May 06, 2020GBP (£)</t>
        </is>
      </c>
      <c r="E1" s="2" t="inlineStr">
        <is>
          <t>Aug. 13, 2019USD ($)</t>
        </is>
      </c>
      <c r="F1" s="2" t="inlineStr">
        <is>
          <t>Jan. 28, 2019USD ($)</t>
        </is>
      </c>
      <c r="G1" s="2" t="inlineStr">
        <is>
          <t>Jan. 28, 2019ILS (₪)</t>
        </is>
      </c>
      <c r="H1" s="2" t="inlineStr">
        <is>
          <t>Jan. 05, 2019USD ($)</t>
        </is>
      </c>
      <c r="I1" s="2" t="inlineStr">
        <is>
          <t>Apr. 02, 2018USD ($)</t>
        </is>
      </c>
      <c r="J1" s="2" t="inlineStr">
        <is>
          <t>Apr. 02, 2018ILS (₪)</t>
        </is>
      </c>
      <c r="K1" s="2" t="inlineStr">
        <is>
          <t>Jan. 28, 2018ft²m²</t>
        </is>
      </c>
      <c r="L1" s="2" t="inlineStr">
        <is>
          <t>Apr. 30, 2021GBP (£)</t>
        </is>
      </c>
      <c r="M1" s="2" t="inlineStr">
        <is>
          <t>Feb. 28, 2021USD ($)</t>
        </is>
      </c>
      <c r="N1" s="2" t="inlineStr">
        <is>
          <t>Jan. 31, 2021GBP (£)</t>
        </is>
      </c>
      <c r="O1" s="2" t="inlineStr">
        <is>
          <t>Nov. 30, 2020USD ($)</t>
        </is>
      </c>
      <c r="P1" s="2" t="inlineStr">
        <is>
          <t>Sep. 30, 2020GBP (£)</t>
        </is>
      </c>
      <c r="Q1" s="2" t="inlineStr">
        <is>
          <t>Feb. 29, 2020USD ($)</t>
        </is>
      </c>
      <c r="R1" s="2" t="inlineStr">
        <is>
          <t>Jan. 31, 2020USD ($)</t>
        </is>
      </c>
      <c r="S1" s="2" t="inlineStr">
        <is>
          <t>Aug. 31, 2019USD ($)</t>
        </is>
      </c>
      <c r="T1" s="2" t="inlineStr">
        <is>
          <t>May 31, 2019ft²</t>
        </is>
      </c>
      <c r="U1" s="2" t="inlineStr">
        <is>
          <t>Jan. 31, 2019USD ($)</t>
        </is>
      </c>
      <c r="V1" s="2" t="inlineStr">
        <is>
          <t>Dec. 31, 2015ft²</t>
        </is>
      </c>
      <c r="W1" s="2" t="inlineStr">
        <is>
          <t>Sep. 30, 2020USD ($)</t>
        </is>
      </c>
      <c r="X1" s="2" t="inlineStr">
        <is>
          <t>Dec. 31, 2020USD ($)ft²m²</t>
        </is>
      </c>
      <c r="Y1" s="2" t="inlineStr">
        <is>
          <t>Dec. 31, 2019USD ($)</t>
        </is>
      </c>
      <c r="Z1" s="2" t="inlineStr">
        <is>
          <t>Dec. 31, 2018USD ($)</t>
        </is>
      </c>
      <c r="AA1" s="2" t="inlineStr">
        <is>
          <t>Aug. 01, 2020USD ($)ft²</t>
        </is>
      </c>
      <c r="AB1" s="2" t="inlineStr">
        <is>
          <t>Apr. 30, 2020USD ($)ft²</t>
        </is>
      </c>
      <c r="AC1" s="2" t="inlineStr">
        <is>
          <t>Feb. 01, 2020USD ($)</t>
        </is>
      </c>
      <c r="AD1" s="2" t="inlineStr">
        <is>
          <t>Jan. 24, 2019USD ($)</t>
        </is>
      </c>
    </row>
    <row r="2">
      <c r="A2" s="3" t="inlineStr">
        <is>
          <t>Loss Contingencies [Line Items]</t>
        </is>
      </c>
    </row>
    <row r="3">
      <c r="A3" s="4" t="inlineStr">
        <is>
          <t>Access fees payable</t>
        </is>
      </c>
      <c r="Y3" s="7" t="n">
        <v>2500000</v>
      </c>
    </row>
    <row r="4">
      <c r="A4" s="4" t="inlineStr">
        <is>
          <t>Loss Contingency, Damages Awarded, Value</t>
        </is>
      </c>
      <c r="E4" s="7" t="n">
        <v>200000</v>
      </c>
    </row>
    <row r="5">
      <c r="A5" s="4" t="inlineStr">
        <is>
          <t>Royalty percentage</t>
        </is>
      </c>
      <c r="X5" s="4" t="inlineStr">
        <is>
          <t>21.50%</t>
        </is>
      </c>
    </row>
    <row r="6">
      <c r="A6" s="4" t="inlineStr">
        <is>
          <t>Milestone aggregate amount</t>
        </is>
      </c>
      <c r="X6" s="7" t="n">
        <v>3500000</v>
      </c>
    </row>
    <row r="7">
      <c r="A7" s="4" t="inlineStr">
        <is>
          <t>Minimum [Member]</t>
        </is>
      </c>
    </row>
    <row r="8">
      <c r="A8" s="3" t="inlineStr">
        <is>
          <t>Loss Contingencies [Line Items]</t>
        </is>
      </c>
    </row>
    <row r="9">
      <c r="A9" s="4" t="inlineStr">
        <is>
          <t>Minimum annual maintenance fees</t>
        </is>
      </c>
      <c r="X9" s="7" t="n">
        <v>30000</v>
      </c>
    </row>
    <row r="10">
      <c r="A10" s="4" t="inlineStr">
        <is>
          <t>GBP [Member] | License Agreement [Member]</t>
        </is>
      </c>
    </row>
    <row r="11">
      <c r="A11" s="3" t="inlineStr">
        <is>
          <t>Loss Contingencies [Line Items]</t>
        </is>
      </c>
    </row>
    <row r="12">
      <c r="A12" s="4" t="inlineStr">
        <is>
          <t>Agreed signature fee amount</t>
        </is>
      </c>
      <c r="C12" s="7" t="n">
        <v>1600000</v>
      </c>
      <c r="D12" s="13" t="n">
        <v>1250000</v>
      </c>
      <c r="P12" s="13" t="n">
        <v>500000</v>
      </c>
    </row>
    <row r="13">
      <c r="A13" s="4" t="inlineStr">
        <is>
          <t>Clinical regulatory milestone | £</t>
        </is>
      </c>
      <c r="D13" s="6" t="n">
        <v>8000000</v>
      </c>
    </row>
    <row r="14">
      <c r="A14" s="4" t="inlineStr">
        <is>
          <t>Sales related milestones | £</t>
        </is>
      </c>
      <c r="D14" s="13" t="n">
        <v>22500000</v>
      </c>
    </row>
    <row r="15">
      <c r="A15" s="4" t="inlineStr">
        <is>
          <t>GBP [Member] | License Agreement [Member] | Subsequent Event [Member]</t>
        </is>
      </c>
    </row>
    <row r="16">
      <c r="A16" s="3" t="inlineStr">
        <is>
          <t>Loss Contingencies [Line Items]</t>
        </is>
      </c>
    </row>
    <row r="17">
      <c r="A17" s="4" t="inlineStr">
        <is>
          <t>Agreed signature fee amount | £</t>
        </is>
      </c>
      <c r="L17" s="13" t="n">
        <v>250000</v>
      </c>
      <c r="N17" s="13" t="n">
        <v>500000</v>
      </c>
    </row>
    <row r="18">
      <c r="A18" s="4" t="inlineStr">
        <is>
          <t>Cell Cure [Member]</t>
        </is>
      </c>
    </row>
    <row r="19">
      <c r="A19" s="3" t="inlineStr">
        <is>
          <t>Loss Contingencies [Line Items]</t>
        </is>
      </c>
    </row>
    <row r="20">
      <c r="A20" s="4" t="inlineStr">
        <is>
          <t>Rentable area | ft²</t>
        </is>
      </c>
      <c r="K20" s="6" t="n">
        <v>10054</v>
      </c>
    </row>
    <row r="21">
      <c r="A21" s="4" t="inlineStr">
        <is>
          <t>Lease area | m²</t>
        </is>
      </c>
      <c r="K21" s="6" t="n">
        <v>934</v>
      </c>
    </row>
    <row r="22">
      <c r="A22" s="4" t="inlineStr">
        <is>
          <t>Lease, renewal term</t>
        </is>
      </c>
      <c r="K22" s="4" t="inlineStr">
        <is>
          <t>5 years</t>
        </is>
      </c>
    </row>
    <row r="23">
      <c r="A23" s="4" t="inlineStr">
        <is>
          <t>Base rent and construction allowance per month</t>
        </is>
      </c>
      <c r="F23" s="7" t="n">
        <v>26000</v>
      </c>
    </row>
    <row r="24">
      <c r="A24" s="4" t="inlineStr">
        <is>
          <t>Cell Cure [Member] | NIS [Member]</t>
        </is>
      </c>
    </row>
    <row r="25">
      <c r="A25" s="3" t="inlineStr">
        <is>
          <t>Loss Contingencies [Line Items]</t>
        </is>
      </c>
    </row>
    <row r="26">
      <c r="A26" s="4" t="inlineStr">
        <is>
          <t>Base rent and construction allowance per month | ₪</t>
        </is>
      </c>
      <c r="G26" s="14" t="n">
        <v>93827</v>
      </c>
    </row>
    <row r="27">
      <c r="A27" s="4" t="inlineStr">
        <is>
          <t>Office space in New York City [Member]</t>
        </is>
      </c>
    </row>
    <row r="28">
      <c r="A28" s="3" t="inlineStr">
        <is>
          <t>Loss Contingencies [Line Items]</t>
        </is>
      </c>
    </row>
    <row r="29">
      <c r="A29" s="4" t="inlineStr">
        <is>
          <t>Rentable area | ft²</t>
        </is>
      </c>
      <c r="X29" s="6" t="n">
        <v>900</v>
      </c>
    </row>
    <row r="30">
      <c r="A30" s="4" t="inlineStr">
        <is>
          <t>Base rent</t>
        </is>
      </c>
      <c r="X30" s="7" t="n">
        <v>5050</v>
      </c>
    </row>
    <row r="31">
      <c r="A31" s="4" t="inlineStr">
        <is>
          <t>Lease expiration description</t>
        </is>
      </c>
      <c r="X31" s="4" t="inlineStr">
        <is>
          <t>These payments are expected to cease in March 2021 when the office space lease expires</t>
        </is>
      </c>
    </row>
    <row r="32">
      <c r="A32" s="4" t="inlineStr">
        <is>
          <t>Industrial Microbes, Inc [Member] | Alameda Sublease [Member]</t>
        </is>
      </c>
    </row>
    <row r="33">
      <c r="A33" s="3" t="inlineStr">
        <is>
          <t>Loss Contingencies [Line Items]</t>
        </is>
      </c>
    </row>
    <row r="34">
      <c r="A34" s="4" t="inlineStr">
        <is>
          <t>Base rent</t>
        </is>
      </c>
      <c r="AB34" s="7" t="n">
        <v>28000</v>
      </c>
    </row>
    <row r="35">
      <c r="A35" s="4" t="inlineStr">
        <is>
          <t>Base rent increase rate</t>
        </is>
      </c>
      <c r="AB35" s="4" t="inlineStr">
        <is>
          <t>3.00%</t>
        </is>
      </c>
    </row>
    <row r="36">
      <c r="A36" s="4" t="inlineStr">
        <is>
          <t>Lease area | ft²</t>
        </is>
      </c>
      <c r="AB36" s="6" t="n">
        <v>10000</v>
      </c>
    </row>
    <row r="37">
      <c r="A37" s="4" t="inlineStr">
        <is>
          <t>Orbit Biomedical Limited [Member] | Research and Option Agreement [Member]</t>
        </is>
      </c>
    </row>
    <row r="38">
      <c r="A38" s="3" t="inlineStr">
        <is>
          <t>Loss Contingencies [Line Items]</t>
        </is>
      </c>
    </row>
    <row r="39">
      <c r="A39" s="4" t="inlineStr">
        <is>
          <t>Access fees payable</t>
        </is>
      </c>
      <c r="H39" s="7" t="n">
        <v>2500000</v>
      </c>
    </row>
    <row r="40">
      <c r="A40" s="4" t="inlineStr">
        <is>
          <t>Access fees</t>
        </is>
      </c>
      <c r="S40" s="7" t="n">
        <v>1250000</v>
      </c>
      <c r="U40" s="7" t="n">
        <v>1250000</v>
      </c>
    </row>
    <row r="41">
      <c r="A41" s="4" t="inlineStr">
        <is>
          <t>Gyroscope Therapeutics Limited [Member] | Research and Option Agreement [Member] | Subsequent Event [Member]</t>
        </is>
      </c>
    </row>
    <row r="42">
      <c r="A42" s="3" t="inlineStr">
        <is>
          <t>Loss Contingencies [Line Items]</t>
        </is>
      </c>
    </row>
    <row r="43">
      <c r="A43" s="4" t="inlineStr">
        <is>
          <t>Agreed signature fee amount</t>
        </is>
      </c>
      <c r="M43" s="7" t="n">
        <v>500000</v>
      </c>
    </row>
    <row r="44">
      <c r="A44" s="4" t="inlineStr">
        <is>
          <t>Gyroscope Therapeutics Limited [Member] | Second Amendment [Member]</t>
        </is>
      </c>
    </row>
    <row r="45">
      <c r="A45" s="3" t="inlineStr">
        <is>
          <t>Loss Contingencies [Line Items]</t>
        </is>
      </c>
    </row>
    <row r="46">
      <c r="A46" s="4" t="inlineStr">
        <is>
          <t>Agreed signature fee amount</t>
        </is>
      </c>
      <c r="R46" s="7" t="n">
        <v>500000</v>
      </c>
    </row>
    <row r="47">
      <c r="A47" s="4" t="inlineStr">
        <is>
          <t>Extension fees</t>
        </is>
      </c>
      <c r="O47" s="7" t="n">
        <v>300000</v>
      </c>
    </row>
    <row r="48">
      <c r="A48" s="4" t="inlineStr">
        <is>
          <t>Gyroscope Therapeutics Limited [Member] | Third Amendment [Member] | Subsequent Event [Member]</t>
        </is>
      </c>
    </row>
    <row r="49">
      <c r="A49" s="3" t="inlineStr">
        <is>
          <t>Loss Contingencies [Line Items]</t>
        </is>
      </c>
    </row>
    <row r="50">
      <c r="A50" s="4" t="inlineStr">
        <is>
          <t>Agreed signature fee amount</t>
        </is>
      </c>
      <c r="M50" s="7" t="n">
        <v>500000</v>
      </c>
    </row>
    <row r="51">
      <c r="A51" s="4" t="inlineStr">
        <is>
          <t>Gyroscope Therapeutics Limited [Member] | Upon Signing [Member] | Second Amendment [Member]</t>
        </is>
      </c>
    </row>
    <row r="52">
      <c r="A52" s="3" t="inlineStr">
        <is>
          <t>Loss Contingencies [Line Items]</t>
        </is>
      </c>
    </row>
    <row r="53">
      <c r="A53" s="4" t="inlineStr">
        <is>
          <t>Extension fees</t>
        </is>
      </c>
      <c r="Q53" s="7" t="n">
        <v>200000</v>
      </c>
    </row>
    <row r="54">
      <c r="A54" s="4" t="inlineStr">
        <is>
          <t>Future Years [Member]</t>
        </is>
      </c>
    </row>
    <row r="55">
      <c r="A55" s="3" t="inlineStr">
        <is>
          <t>Loss Contingencies [Line Items]</t>
        </is>
      </c>
    </row>
    <row r="56">
      <c r="A56" s="4" t="inlineStr">
        <is>
          <t>Minimum annual maintenance fees</t>
        </is>
      </c>
      <c r="X56" s="7" t="n">
        <v>60000</v>
      </c>
    </row>
    <row r="57">
      <c r="A57" s="4" t="inlineStr">
        <is>
          <t>Carlsbad Lease [Member]</t>
        </is>
      </c>
    </row>
    <row r="58">
      <c r="A58" s="3" t="inlineStr">
        <is>
          <t>Loss Contingencies [Line Items]</t>
        </is>
      </c>
    </row>
    <row r="59">
      <c r="A59" s="4" t="inlineStr">
        <is>
          <t>Rentable area | ft²</t>
        </is>
      </c>
      <c r="T59" s="6" t="n">
        <v>8841</v>
      </c>
    </row>
    <row r="60">
      <c r="A60" s="4" t="inlineStr">
        <is>
          <t>Lease commencement date</t>
        </is>
      </c>
      <c r="T60" s="4" t="inlineStr">
        <is>
          <t>Aug. 1,
		2019</t>
        </is>
      </c>
    </row>
    <row r="61">
      <c r="A61" s="4" t="inlineStr">
        <is>
          <t>Lease expiration date</t>
        </is>
      </c>
      <c r="T61" s="4" t="inlineStr">
        <is>
          <t>Oct. 31,
		2022</t>
        </is>
      </c>
    </row>
    <row r="62">
      <c r="A62" s="4" t="inlineStr">
        <is>
          <t>Base rent</t>
        </is>
      </c>
      <c r="AA62" s="7" t="n">
        <v>18386</v>
      </c>
    </row>
    <row r="63">
      <c r="A63" s="4" t="inlineStr">
        <is>
          <t>Base rent increase rate</t>
        </is>
      </c>
      <c r="AA63" s="4" t="inlineStr">
        <is>
          <t>3.00%</t>
        </is>
      </c>
    </row>
    <row r="64">
      <c r="A64" s="4" t="inlineStr">
        <is>
          <t>Security deposit</t>
        </is>
      </c>
      <c r="AA64" s="7" t="n">
        <v>17850</v>
      </c>
    </row>
    <row r="65">
      <c r="A65" s="4" t="inlineStr">
        <is>
          <t>Carlsbad Lease [Member] | First Twenty-Four Months [Member]</t>
        </is>
      </c>
    </row>
    <row r="66">
      <c r="A66" s="3" t="inlineStr">
        <is>
          <t>Loss Contingencies [Line Items]</t>
        </is>
      </c>
    </row>
    <row r="67">
      <c r="A67" s="4" t="inlineStr">
        <is>
          <t>Rentable area | ft²</t>
        </is>
      </c>
      <c r="AA67" s="6" t="n">
        <v>7000</v>
      </c>
    </row>
    <row r="68">
      <c r="A68" s="4" t="inlineStr">
        <is>
          <t>Alameda Leases [Member]</t>
        </is>
      </c>
    </row>
    <row r="69">
      <c r="A69" s="3" t="inlineStr">
        <is>
          <t>Loss Contingencies [Line Items]</t>
        </is>
      </c>
    </row>
    <row r="70">
      <c r="A70" s="4" t="inlineStr">
        <is>
          <t>Base rent</t>
        </is>
      </c>
      <c r="B70" s="7" t="n">
        <v>14592</v>
      </c>
      <c r="AC70" s="7" t="n">
        <v>72636</v>
      </c>
    </row>
    <row r="71">
      <c r="A71" s="4" t="inlineStr">
        <is>
          <t>Base rent increase rate</t>
        </is>
      </c>
      <c r="B71" s="4" t="inlineStr">
        <is>
          <t>3.00%</t>
        </is>
      </c>
      <c r="AC71" s="4" t="inlineStr">
        <is>
          <t>3.00%</t>
        </is>
      </c>
    </row>
    <row r="72">
      <c r="A72" s="4" t="inlineStr">
        <is>
          <t>Security deposit</t>
        </is>
      </c>
      <c r="B72" s="7" t="n">
        <v>16000</v>
      </c>
      <c r="AC72" s="7" t="n">
        <v>424000</v>
      </c>
    </row>
    <row r="73">
      <c r="A73" s="4" t="inlineStr">
        <is>
          <t>Number of buildings for lease</t>
        </is>
      </c>
      <c r="V73" s="4" t="inlineStr">
        <is>
          <t>two
buildings</t>
        </is>
      </c>
    </row>
    <row r="74">
      <c r="A74" s="4" t="inlineStr">
        <is>
          <t>Security deposit reduction in value</t>
        </is>
      </c>
      <c r="AD74" s="7" t="n">
        <v>78000</v>
      </c>
    </row>
    <row r="75">
      <c r="A75" s="4" t="inlineStr">
        <is>
          <t>Termination fees</t>
        </is>
      </c>
      <c r="B75" s="6" t="n">
        <v>130000</v>
      </c>
    </row>
    <row r="76">
      <c r="A76" s="4" t="inlineStr">
        <is>
          <t>Reduction of contractual obligations</t>
        </is>
      </c>
      <c r="B76" s="7" t="n">
        <v>780000</v>
      </c>
    </row>
    <row r="77">
      <c r="A77" s="4" t="inlineStr">
        <is>
          <t>Thousand Ten Atlantic Premises [Member]</t>
        </is>
      </c>
    </row>
    <row r="78">
      <c r="A78" s="3" t="inlineStr">
        <is>
          <t>Loss Contingencies [Line Items]</t>
        </is>
      </c>
    </row>
    <row r="79">
      <c r="A79" s="4" t="inlineStr">
        <is>
          <t>Rentable area | ft²</t>
        </is>
      </c>
      <c r="B79" s="6" t="n">
        <v>2432</v>
      </c>
      <c r="V79" s="6" t="n">
        <v>22303</v>
      </c>
    </row>
    <row r="80">
      <c r="A80" s="4" t="inlineStr">
        <is>
          <t>Lease commencement date</t>
        </is>
      </c>
      <c r="B80" s="4" t="inlineStr">
        <is>
          <t>Oct. 1,
		2020</t>
        </is>
      </c>
    </row>
    <row r="81">
      <c r="A81" s="4" t="inlineStr">
        <is>
          <t>Lease expiration date</t>
        </is>
      </c>
      <c r="B81" s="4" t="inlineStr">
        <is>
          <t>Jan. 31,
		2023</t>
        </is>
      </c>
    </row>
    <row r="82">
      <c r="A82" s="4" t="inlineStr">
        <is>
          <t>Thousand Twenty Atlantic Premises [Member]</t>
        </is>
      </c>
    </row>
    <row r="83">
      <c r="A83" s="3" t="inlineStr">
        <is>
          <t>Loss Contingencies [Line Items]</t>
        </is>
      </c>
    </row>
    <row r="84">
      <c r="A84" s="4" t="inlineStr">
        <is>
          <t>Rentable area | ft²</t>
        </is>
      </c>
      <c r="V84" s="6" t="n">
        <v>8492</v>
      </c>
    </row>
    <row r="85">
      <c r="A85" s="4" t="inlineStr">
        <is>
          <t>Industrial Microbes Sublease [Member]</t>
        </is>
      </c>
    </row>
    <row r="86">
      <c r="A86" s="3" t="inlineStr">
        <is>
          <t>Loss Contingencies [Line Items]</t>
        </is>
      </c>
    </row>
    <row r="87">
      <c r="A87" s="4" t="inlineStr">
        <is>
          <t>Security deposit</t>
        </is>
      </c>
      <c r="B87" s="7" t="n">
        <v>56000</v>
      </c>
    </row>
    <row r="88">
      <c r="A88" s="4" t="inlineStr">
        <is>
          <t>Termination fees</t>
        </is>
      </c>
      <c r="B88" s="7" t="n">
        <v>30000</v>
      </c>
    </row>
    <row r="89">
      <c r="A89" s="4" t="inlineStr">
        <is>
          <t>Rental income received</t>
        </is>
      </c>
      <c r="W89" s="7" t="n">
        <v>119000</v>
      </c>
    </row>
    <row r="90">
      <c r="A90" s="4" t="inlineStr">
        <is>
          <t>Proceeds from Construction in Progress</t>
        </is>
      </c>
    </row>
    <row r="91">
      <c r="A91" s="3" t="inlineStr">
        <is>
          <t>Loss Contingencies [Line Items]</t>
        </is>
      </c>
    </row>
    <row r="92">
      <c r="A92" s="4" t="inlineStr">
        <is>
          <t>Construction allowances of leasehold improvements</t>
        </is>
      </c>
      <c r="I92" s="7" t="n">
        <v>1100000</v>
      </c>
    </row>
    <row r="93">
      <c r="A93" s="4" t="inlineStr">
        <is>
          <t>Proceeds from Construction in Progress | NIS [Member]</t>
        </is>
      </c>
    </row>
    <row r="94">
      <c r="A94" s="3" t="inlineStr">
        <is>
          <t>Loss Contingencies [Line Items]</t>
        </is>
      </c>
    </row>
    <row r="95">
      <c r="A95" s="4" t="inlineStr">
        <is>
          <t>Base rent</t>
        </is>
      </c>
      <c r="X95" s="6" t="n">
        <v>39776</v>
      </c>
    </row>
    <row r="96">
      <c r="A96" s="4" t="inlineStr">
        <is>
          <t>Construction allowances of leasehold improvements | ₪</t>
        </is>
      </c>
      <c r="J96" s="14" t="n">
        <v>4000000</v>
      </c>
    </row>
    <row r="97">
      <c r="A97" s="4" t="inlineStr">
        <is>
          <t>Proceeds from Construction in Progress | December 31, 2018 Exchange Rate [Member]</t>
        </is>
      </c>
    </row>
    <row r="98">
      <c r="A98" s="3" t="inlineStr">
        <is>
          <t>Loss Contingencies [Line Items]</t>
        </is>
      </c>
    </row>
    <row r="99">
      <c r="A99" s="4" t="inlineStr">
        <is>
          <t>Base rent</t>
        </is>
      </c>
      <c r="X99" s="7" t="n">
        <v>12200</v>
      </c>
    </row>
    <row r="100">
      <c r="A100" s="4" t="inlineStr">
        <is>
          <t>Proceeds from Construction in Progress | Cell Cure [Member]</t>
        </is>
      </c>
    </row>
    <row r="101">
      <c r="A101" s="3" t="inlineStr">
        <is>
          <t>Loss Contingencies [Line Items]</t>
        </is>
      </c>
    </row>
    <row r="102">
      <c r="A102" s="4" t="inlineStr">
        <is>
          <t>Rentable area | ft²</t>
        </is>
      </c>
      <c r="X102" s="6" t="n">
        <v>7842</v>
      </c>
    </row>
    <row r="103">
      <c r="A103" s="4" t="inlineStr">
        <is>
          <t>Lease expiration date</t>
        </is>
      </c>
      <c r="K103" s="4" t="inlineStr">
        <is>
          <t>Dec. 31,
		2025</t>
        </is>
      </c>
      <c r="X103" s="4" t="inlineStr">
        <is>
          <t>Dec. 31,
		2025</t>
        </is>
      </c>
    </row>
    <row r="104">
      <c r="A104" s="4" t="inlineStr">
        <is>
          <t>Lease area | m²</t>
        </is>
      </c>
      <c r="X104" s="11" t="n">
        <v>728.5</v>
      </c>
    </row>
    <row r="105">
      <c r="A105" s="4" t="inlineStr">
        <is>
          <t>Lease, renewal term</t>
        </is>
      </c>
      <c r="X105" s="4" t="inlineStr">
        <is>
          <t>5 years</t>
        </is>
      </c>
    </row>
    <row r="106">
      <c r="A106" s="4" t="inlineStr">
        <is>
          <t>January 2018 Lease [Member]</t>
        </is>
      </c>
    </row>
    <row r="107">
      <c r="A107" s="3" t="inlineStr">
        <is>
          <t>Loss Contingencies [Line Items]</t>
        </is>
      </c>
    </row>
    <row r="108">
      <c r="A108" s="4" t="inlineStr">
        <is>
          <t>Construction allowances of leasehold improvements</t>
        </is>
      </c>
      <c r="Z108" s="7" t="n">
        <v>1100000</v>
      </c>
    </row>
    <row r="109">
      <c r="A109" s="4" t="inlineStr">
        <is>
          <t>Deposit</t>
        </is>
      </c>
      <c r="Z109" s="7" t="n">
        <v>4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Safe harbour contribution, maximum contribution percentage</t>
        </is>
      </c>
      <c r="B4" s="4" t="inlineStr">
        <is>
          <t>5.00%</t>
        </is>
      </c>
    </row>
    <row r="5">
      <c r="A5" s="4" t="inlineStr">
        <is>
          <t>Expenses related to safe harbor contribution</t>
        </is>
      </c>
      <c r="B5" s="7" t="n">
        <v>149000</v>
      </c>
      <c r="C5" s="7" t="n">
        <v>28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Segment Information (Details Narrative)</t>
        </is>
      </c>
      <c r="B1" s="2" t="inlineStr">
        <is>
          <t>12 Months Ended</t>
        </is>
      </c>
    </row>
    <row r="2">
      <c r="B2" s="2" t="inlineStr">
        <is>
          <t>Dec. 31, 2020Subsidiary</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Geographic Area Information (Details) - USD ($) $ in Thousands</t>
        </is>
      </c>
      <c r="C1" s="2" t="inlineStr">
        <is>
          <t>12 Months Ended</t>
        </is>
      </c>
    </row>
    <row r="2">
      <c r="C2" s="2" t="inlineStr">
        <is>
          <t>Dec. 31, 2020</t>
        </is>
      </c>
      <c r="D2" s="2" t="inlineStr">
        <is>
          <t>Dec. 31, 2019</t>
        </is>
      </c>
    </row>
    <row r="3">
      <c r="A3" s="3" t="inlineStr">
        <is>
          <t>SEC Schedule, 12-29, Real Estate Companies, Investment in Mortgage Loans on Real Estate [Line Items]</t>
        </is>
      </c>
    </row>
    <row r="4">
      <c r="A4" s="4" t="inlineStr">
        <is>
          <t>Total revenues</t>
        </is>
      </c>
      <c r="C4" s="7" t="n">
        <v>1826</v>
      </c>
      <c r="D4" s="7" t="n">
        <v>3515</v>
      </c>
    </row>
    <row r="5">
      <c r="A5" s="4" t="inlineStr">
        <is>
          <t>Long-lived assets</t>
        </is>
      </c>
      <c r="C5" s="6" t="n">
        <v>5630</v>
      </c>
      <c r="D5" s="6" t="n">
        <v>8175</v>
      </c>
    </row>
    <row r="6">
      <c r="A6" s="4" t="inlineStr">
        <is>
          <t>UNITED STATES</t>
        </is>
      </c>
    </row>
    <row r="7">
      <c r="A7" s="3" t="inlineStr">
        <is>
          <t>SEC Schedule, 12-29, Real Estate Companies, Investment in Mortgage Loans on Real Estate [Line Items]</t>
        </is>
      </c>
    </row>
    <row r="8">
      <c r="A8" s="4" t="inlineStr">
        <is>
          <t>Total revenues</t>
        </is>
      </c>
      <c r="C8" s="6" t="n">
        <v>1160</v>
      </c>
      <c r="D8" s="6" t="n">
        <v>2092</v>
      </c>
    </row>
    <row r="9">
      <c r="A9" s="4" t="inlineStr">
        <is>
          <t>Foreign [Member]</t>
        </is>
      </c>
    </row>
    <row r="10">
      <c r="A10" s="3" t="inlineStr">
        <is>
          <t>SEC Schedule, 12-29, Real Estate Companies, Investment in Mortgage Loans on Real Estate [Line Items]</t>
        </is>
      </c>
    </row>
    <row r="11">
      <c r="A11" s="4" t="inlineStr">
        <is>
          <t>Total revenues</t>
        </is>
      </c>
      <c r="B11" s="4" t="inlineStr">
        <is>
          <t>[1]</t>
        </is>
      </c>
      <c r="C11" s="6" t="n">
        <v>666</v>
      </c>
      <c r="D11" s="6" t="n">
        <v>1423</v>
      </c>
    </row>
    <row r="12">
      <c r="A12" s="4" t="inlineStr">
        <is>
          <t>Long-lived assets</t>
        </is>
      </c>
      <c r="B12" s="4" t="inlineStr">
        <is>
          <t>[2]</t>
        </is>
      </c>
      <c r="C12" s="6" t="n">
        <v>4595</v>
      </c>
      <c r="D12" s="6" t="n">
        <v>4521</v>
      </c>
    </row>
    <row r="13">
      <c r="A13" s="4" t="inlineStr">
        <is>
          <t>Domestic [Member]</t>
        </is>
      </c>
    </row>
    <row r="14">
      <c r="A14" s="3" t="inlineStr">
        <is>
          <t>SEC Schedule, 12-29, Real Estate Companies, Investment in Mortgage Loans on Real Estate [Line Items]</t>
        </is>
      </c>
    </row>
    <row r="15">
      <c r="A15" s="4" t="inlineStr">
        <is>
          <t>Long-lived assets</t>
        </is>
      </c>
      <c r="C15" s="7" t="n">
        <v>1035</v>
      </c>
      <c r="D15" s="7" t="n">
        <v>3654</v>
      </c>
    </row>
    <row r="16"/>
    <row r="17">
      <c r="A17" s="4" t="inlineStr">
        <is>
          <t>[1]</t>
        </is>
      </c>
      <c r="B17" s="4" t="inlineStr">
        <is>
          <t>Foreign
    revenues are primarily generated from grants in Israel.</t>
        </is>
      </c>
    </row>
    <row r="18">
      <c r="A18" s="4" t="inlineStr">
        <is>
          <t>[2]</t>
        </is>
      </c>
      <c r="B18" s="4" t="inlineStr">
        <is>
          <t>Assets
    in foreign countries principally include laboratory equipment and leasehold improvements in Israel.</t>
        </is>
      </c>
    </row>
  </sheetData>
  <mergeCells count="5">
    <mergeCell ref="A1:B2"/>
    <mergeCell ref="C1:D1"/>
    <mergeCell ref="A16:C16"/>
    <mergeCell ref="B17:C17"/>
    <mergeCell ref="B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Disaggregated by Source (Details) - USD ($) $ in Thousands</t>
        </is>
      </c>
      <c r="B1" s="2" t="inlineStr">
        <is>
          <t>12 Months Ended</t>
        </is>
      </c>
    </row>
    <row r="2">
      <c r="B2" s="2" t="inlineStr">
        <is>
          <t>Dec. 31, 2020</t>
        </is>
      </c>
      <c r="C2" s="2" t="inlineStr">
        <is>
          <t>Dec. 31, 2019</t>
        </is>
      </c>
    </row>
    <row r="3">
      <c r="A3" s="3" t="inlineStr">
        <is>
          <t>SEC Schedule, 12-17, Insurance Companies, Reinsurance [Line Items]</t>
        </is>
      </c>
    </row>
    <row r="4">
      <c r="A4" s="4" t="inlineStr">
        <is>
          <t>Revenues</t>
        </is>
      </c>
      <c r="B4" s="7" t="n">
        <v>1826</v>
      </c>
      <c r="C4" s="7" t="n">
        <v>3515</v>
      </c>
    </row>
    <row r="5">
      <c r="A5" s="4" t="inlineStr">
        <is>
          <t>Grant [Member]</t>
        </is>
      </c>
    </row>
    <row r="6">
      <c r="A6" s="3" t="inlineStr">
        <is>
          <t>SEC Schedule, 12-17, Insurance Companies, Reinsurance [Line Items]</t>
        </is>
      </c>
    </row>
    <row r="7">
      <c r="A7" s="4" t="inlineStr">
        <is>
          <t>Revenues</t>
        </is>
      </c>
      <c r="B7" s="6" t="n">
        <v>1053</v>
      </c>
      <c r="C7" s="6" t="n">
        <v>2037</v>
      </c>
    </row>
    <row r="8">
      <c r="A8" s="4" t="inlineStr">
        <is>
          <t>Royalties From Product Sales and License Fees [Member]</t>
        </is>
      </c>
    </row>
    <row r="9">
      <c r="A9" s="3" t="inlineStr">
        <is>
          <t>SEC Schedule, 12-17, Insurance Companies, Reinsurance [Line Items]</t>
        </is>
      </c>
    </row>
    <row r="10">
      <c r="A10" s="4" t="inlineStr">
        <is>
          <t>Revenues</t>
        </is>
      </c>
      <c r="B10" s="6" t="n">
        <v>773</v>
      </c>
      <c r="C10" s="6" t="n">
        <v>1221</v>
      </c>
    </row>
    <row r="11">
      <c r="A11" s="4" t="inlineStr">
        <is>
          <t>Sale of Research Products and Services [Member]</t>
        </is>
      </c>
    </row>
    <row r="12">
      <c r="A12" s="3" t="inlineStr">
        <is>
          <t>SEC Schedule, 12-17, Insurance Companies, Reinsurance [Line Items]</t>
        </is>
      </c>
    </row>
    <row r="13">
      <c r="A13" s="4" t="inlineStr">
        <is>
          <t>Revenues</t>
        </is>
      </c>
      <c r="B13" s="4" t="inlineStr">
        <is>
          <t xml:space="preserve"> </t>
        </is>
      </c>
      <c r="C13" s="7" t="n">
        <v>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0</t>
        </is>
      </c>
    </row>
    <row r="3">
      <c r="A3" s="3" t="inlineStr">
        <is>
          <t>Organization, Consolidation and Presentation of Financial Statements [Abstract]</t>
        </is>
      </c>
    </row>
    <row r="4">
      <c r="A4" s="4" t="inlineStr">
        <is>
          <t>Organization, Basis of Presentation and Liquidity</t>
        </is>
      </c>
      <c r="B4" s="4" t="inlineStr">
        <is>
          <t xml:space="preserve">1.
Organization, Basis of Presentation and Liquidity General
– Lineage
has three
● OpRegen ®
● OPC1
● VAC2 In
addition to seeking to create value for shareholders by developing product candidates and other technologies through our clinical
development programs, we also seek to create value from our technologies through partnering and strategic transactions. We founded
two companies that later became publicly traded companies: OncoCyte Corporation (“OncoCyte”) and AgeX Therapeutics,
Inc. (“AgeX”). During
the year ended December 31, 2020, we received approximately $ 12.6 24.6 We
no longer hold any common stock in AgeX. The value of our OncoCyte holdings as of March 5, 2021, was approximately $ 4.2 Though
our principal focus is on advancing our three cell therapy programs currently in clinical development, we may seek to create additional
value through corporate transactions, as we have in the past, or by initiating new programs using our protocols or with new protocols
and cell lines. Asterias
Merger On
November 7, 2018, Lineage, Asterias Biotherapeutics, Inc. (“Asterias”) and Patrick Merger Sub, Inc., a wholly owned
subsidiary of Lineage, entered into an Agreement and Plan of Merger (the “Merger Agreement”) whereby Lineage agreed
to acquire all of the outstanding common stock of Asterias in a stock-for-stock transaction (the “Asterias Merger”). On
March 7, 2019, the shareholders of each of Lineage and Asterias approved the Merger Agreement. Prior to the Asterias Merger, Lineage
owned approximately 38% On
March 8, 2019, the Asterias Merger closed with Asterias surviving as a wholly owned subsidiary of Lineage. The former stockholders
of Asterias (other than Lineage) received 0.71 24,695,898 58,085 32.4 The
Asterias Merger has been accounted for using the acquisition method of accounting in accordance with Accounting Standards Codification
(“ASC”) Topic 805, Business Combinations See
Note 3 for a full discussion of the Asterias Merger. Investment
in OncoCyte Lineage
has significant equity holdings in OncoCyte, which Lineage founded and, in the past, was a majority-owned consolidated subsidiary
until February 17, 2017, when Lineage deconsolidated OncoCyte’s financial statements. OncoCyte is focused on developing
and commercializing laboratory-developed tests to serve unmet medical needs across the cancer care continuum. As of December 31,
2020, Lineage owned approximately 3.6 5.4%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debt or other equity instruments. Actual results could differ materially from those
estimates. Principles
of consolidation Lineage’s
consolidated financial statements include the accounts of its subsidiaries. The following table reflects Lineage’s ownership,
directly or through one or more subsidiaries, of the outstanding shares of its operating subsidiaries as of December 31, 2020. Schedule of Lineage's Ownership of Outstanding Shares of its Subsidiaries
Subsidiary Field of Business Lineage Ownership Country
Asterias BioTherapeutics, Inc. Cell therapy clinical development programs in spinal cord injury and oncology 100 % USA
Cell Cure Neurosciences Ltd (“Cell Cure”) Development and manufacturing of Lineage’s cell replacement platform technology 99 % (1) Israel
ES Cell International Pte. Ltd. (“ESI”) Stem cell products for research, including clinical grade cell lines produced under cGMP 100 % Singapore
OrthoCyte Corporation (“OrthoCyte”) Developing bone grafting products for orthopedic diseases and injuries 99.8 % USA
(1) Includes
shares owned by Lineage and ESI All
material intercompany accounts and transactions have been eliminated in consolidation. As of December 31, 2020,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Since
inception, Lineage has incurred significant operating losses and has funded its operations primarily through sale of common stock
of AgeX and OncoCyte, both former subsidiaries, sale of common stock of Hadasit Bio-Holdings (“HBL”), receipt of research
grants, royalties from product sales, license revenues, sales of research products and issuance of equity securities. On
May 1, 2020, Lineage entered into a Controlled Equity Offering SM 25.0
million through the sale of common shares
(“ATM Shares”) from time to time in at-the-market transactions under the Sales Agreement. As of December 31, 2020,
Lineage raised $ 5.1 million in gross proceeds under
the Sales Agreement (which excludes $ 0.3 19.9 million in gross proceeds under
the Sales Agreement (which includes $ 0.3 25
million of ATM Shares. At
December 31, 2020, Lineage had an accumulated deficit of approximately $ 294.1 36.2 95.1 41.6 On
March 8, 2019, Asterias became Lineage’s wholly owned subsidiary, and Lineage began consolidating Asterias’ operations
and results with its operations and results (see Note 3). Lineage has made extensive reductions in headcount and reduced non-clinical
related spend, in each case, as compared to Asterias’ operations before the Asterias Merger.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s ability to raise additional funds may be adversely impacted by deteriorating global
economic conditions and the disruptions to and volatility in the credit and financial markets in the United States and worldwide
resulting from the ongoing COVID-19 pandemic. Lineage may be required to delay, postpone, or cancel clinical trials or limit the
number of clinical trial sites, unless it is able to obtain adequate financing. In addition, Lineage has incurred significant
costs in connection with the acquisition of Asterias and with integrating its operations. Lineage may incur additional costs to
maintain employee morale and to retain key employees. Lineage cannot assure that adequate financing will be available on favorable
terms, if at all. Sales of additional equity securities by Lineage or its subsidiaries and affiliates could result in the dilution
of the interests of current sharehold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ources of Revenues (Details)</t>
        </is>
      </c>
      <c r="B1" s="2" t="inlineStr">
        <is>
          <t>12 Months Ended</t>
        </is>
      </c>
    </row>
    <row r="2">
      <c r="B2" s="2" t="inlineStr">
        <is>
          <t>Dec. 31, 2020</t>
        </is>
      </c>
      <c r="C2" s="2" t="inlineStr">
        <is>
          <t>Dec. 31, 2019</t>
        </is>
      </c>
    </row>
    <row r="3">
      <c r="A3" s="4" t="inlineStr">
        <is>
          <t>NIH Grant Income [Member]</t>
        </is>
      </c>
    </row>
    <row r="4">
      <c r="A4" s="3" t="inlineStr">
        <is>
          <t>Policyholder Account Balance [Line Items]</t>
        </is>
      </c>
    </row>
    <row r="5">
      <c r="A5" s="4" t="inlineStr">
        <is>
          <t>Percentage of total revenues</t>
        </is>
      </c>
      <c r="B5" s="4" t="inlineStr">
        <is>
          <t>21.20%</t>
        </is>
      </c>
      <c r="C5" s="4" t="inlineStr">
        <is>
          <t>17.50%</t>
        </is>
      </c>
    </row>
    <row r="6">
      <c r="A6" s="4" t="inlineStr">
        <is>
          <t>IIA Grant Income (Cell Cure Neurosciences, Ltd, Israel) [Member]</t>
        </is>
      </c>
    </row>
    <row r="7">
      <c r="A7" s="3" t="inlineStr">
        <is>
          <t>Policyholder Account Balance [Line Items]</t>
        </is>
      </c>
    </row>
    <row r="8">
      <c r="A8" s="4" t="inlineStr">
        <is>
          <t>Percentage of total revenues</t>
        </is>
      </c>
      <c r="B8" s="4" t="inlineStr">
        <is>
          <t>36.50%</t>
        </is>
      </c>
      <c r="C8" s="4" t="inlineStr">
        <is>
          <t>40.50%</t>
        </is>
      </c>
    </row>
    <row r="9">
      <c r="A9" s="4" t="inlineStr">
        <is>
          <t>Royalties, Licenses, Subscriptions, Advertising and Other [Member]</t>
        </is>
      </c>
    </row>
    <row r="10">
      <c r="A10" s="3" t="inlineStr">
        <is>
          <t>Policyholder Account Balance [Line Items]</t>
        </is>
      </c>
    </row>
    <row r="11">
      <c r="A11" s="4" t="inlineStr">
        <is>
          <t>Percentage of total revenues</t>
        </is>
      </c>
      <c r="B11" s="4" t="inlineStr">
        <is>
          <t>42.30%</t>
        </is>
      </c>
      <c r="C11" s="4" t="inlineStr">
        <is>
          <t>34.70%</t>
        </is>
      </c>
    </row>
    <row r="12">
      <c r="A12" s="4" t="inlineStr">
        <is>
          <t>Sale of Research Products [Member]</t>
        </is>
      </c>
    </row>
    <row r="13">
      <c r="A13" s="3" t="inlineStr">
        <is>
          <t>Policyholder Account Balance [Line Items]</t>
        </is>
      </c>
    </row>
    <row r="14">
      <c r="A14" s="4" t="inlineStr">
        <is>
          <t>Percentage of total revenues</t>
        </is>
      </c>
      <c r="B14" s="4" t="inlineStr">
        <is>
          <t xml:space="preserve"> </t>
        </is>
      </c>
      <c r="C14" s="4" t="inlineStr">
        <is>
          <t>7.3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nterprise-Wide Disclosures (Details Narrative) - USD ($) $ in Thousands</t>
        </is>
      </c>
      <c r="B1" s="2" t="inlineStr">
        <is>
          <t>Dec. 31, 2020</t>
        </is>
      </c>
      <c r="C1" s="2" t="inlineStr">
        <is>
          <t>Dec. 31, 2019</t>
        </is>
      </c>
    </row>
    <row r="2">
      <c r="A2" s="3" t="inlineStr">
        <is>
          <t>SEC Schedule, 12-17, Insurance Companies, Reinsurance [Line Items]</t>
        </is>
      </c>
    </row>
    <row r="3">
      <c r="A3" s="4" t="inlineStr">
        <is>
          <t>Prepaid Expense and Other Assets, Current</t>
        </is>
      </c>
      <c r="B3" s="7" t="n">
        <v>2433</v>
      </c>
      <c r="C3" s="7" t="n">
        <v>2863</v>
      </c>
    </row>
    <row r="4">
      <c r="A4" s="4" t="inlineStr">
        <is>
          <t>ATM Shares Member</t>
        </is>
      </c>
    </row>
    <row r="5">
      <c r="A5" s="3" t="inlineStr">
        <is>
          <t>SEC Schedule, 12-17, Insurance Companies, Reinsurance [Line Items]</t>
        </is>
      </c>
    </row>
    <row r="6">
      <c r="A6" s="4" t="inlineStr">
        <is>
          <t>Prepaid Expense and Other Assets, Current</t>
        </is>
      </c>
      <c r="B6" s="6" t="n">
        <v>300</v>
      </c>
    </row>
    <row r="7">
      <c r="A7" s="4" t="inlineStr">
        <is>
          <t>Royalties From Product Sales and License Fees [Member]</t>
        </is>
      </c>
    </row>
    <row r="8">
      <c r="A8" s="3" t="inlineStr">
        <is>
          <t>SEC Schedule, 12-17, Insurance Companies, Reinsurance [Line Items]</t>
        </is>
      </c>
    </row>
    <row r="9">
      <c r="A9" s="4" t="inlineStr">
        <is>
          <t>Prepaid Expense and Other Assets, Current</t>
        </is>
      </c>
      <c r="B9" s="7" t="n">
        <v>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Selec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 net</t>
        </is>
      </c>
      <c r="B4" s="7" t="n">
        <v>355</v>
      </c>
      <c r="C4" s="7" t="n">
        <v>571</v>
      </c>
      <c r="D4" s="7" t="n">
        <v>386</v>
      </c>
      <c r="E4" s="7" t="n">
        <v>514</v>
      </c>
      <c r="F4" s="7" t="n">
        <v>1241</v>
      </c>
      <c r="G4" s="7" t="n">
        <v>567</v>
      </c>
      <c r="H4" s="7" t="n">
        <v>779</v>
      </c>
      <c r="I4" s="7" t="n">
        <v>928</v>
      </c>
      <c r="J4" s="7" t="n">
        <v>1826</v>
      </c>
      <c r="K4" s="7" t="n">
        <v>3515</v>
      </c>
    </row>
    <row r="5">
      <c r="A5" s="4" t="inlineStr">
        <is>
          <t>Operating expenses</t>
        </is>
      </c>
      <c r="B5" s="6" t="n">
        <v>6123</v>
      </c>
      <c r="C5" s="6" t="n">
        <v>7194</v>
      </c>
      <c r="D5" s="6" t="n">
        <v>6713</v>
      </c>
      <c r="E5" s="6" t="n">
        <v>7858</v>
      </c>
      <c r="F5" s="6" t="n">
        <v>7990</v>
      </c>
      <c r="G5" s="6" t="n">
        <v>8875</v>
      </c>
      <c r="H5" s="6" t="n">
        <v>11493</v>
      </c>
      <c r="I5" s="6" t="n">
        <v>13621</v>
      </c>
      <c r="J5" s="6" t="n">
        <v>27888</v>
      </c>
      <c r="K5" s="6" t="n">
        <v>41979</v>
      </c>
    </row>
    <row r="6">
      <c r="A6" s="4" t="inlineStr">
        <is>
          <t>Loss from operations</t>
        </is>
      </c>
      <c r="B6" s="6" t="n">
        <v>-5882</v>
      </c>
      <c r="C6" s="6" t="n">
        <v>-6725</v>
      </c>
      <c r="D6" s="6" t="n">
        <v>-6402</v>
      </c>
      <c r="E6" s="6" t="n">
        <v>-7438</v>
      </c>
      <c r="F6" s="6" t="n">
        <v>-6872</v>
      </c>
      <c r="G6" s="6" t="n">
        <v>-8422</v>
      </c>
      <c r="H6" s="6" t="n">
        <v>-10821</v>
      </c>
      <c r="I6" s="6" t="n">
        <v>-12761</v>
      </c>
      <c r="J6" s="6" t="n">
        <v>-26447</v>
      </c>
      <c r="K6" s="6" t="n">
        <v>-38876</v>
      </c>
    </row>
    <row r="7">
      <c r="A7" s="4" t="inlineStr">
        <is>
          <t>Net income (loss) attributable to Lineage</t>
        </is>
      </c>
      <c r="B7" s="7" t="n">
        <v>2032</v>
      </c>
      <c r="C7" s="7" t="n">
        <v>-7760</v>
      </c>
      <c r="D7" s="7" t="n">
        <v>-6522</v>
      </c>
      <c r="E7" s="7" t="n">
        <v>-8399</v>
      </c>
      <c r="F7" s="7" t="n">
        <v>-4482</v>
      </c>
      <c r="G7" s="7" t="n">
        <v>-16505</v>
      </c>
      <c r="H7" s="7" t="n">
        <v>-30032</v>
      </c>
      <c r="I7" s="7" t="n">
        <v>39310</v>
      </c>
      <c r="J7" s="7" t="n">
        <v>-20649</v>
      </c>
      <c r="K7" s="7" t="n">
        <v>-11709</v>
      </c>
    </row>
    <row r="8">
      <c r="A8" s="4" t="inlineStr">
        <is>
          <t>Basic net income (loss) per share</t>
        </is>
      </c>
      <c r="B8" s="8" t="n">
        <v>0.01</v>
      </c>
      <c r="C8" s="8" t="n">
        <v>-0.05</v>
      </c>
      <c r="D8" s="8" t="n">
        <v>-0.04</v>
      </c>
      <c r="E8" s="8" t="n">
        <v>-0.06</v>
      </c>
      <c r="F8" s="8" t="n">
        <v>-0.03</v>
      </c>
      <c r="G8" s="8" t="n">
        <v>-0.11</v>
      </c>
      <c r="H8" s="8" t="n">
        <v>-0.2</v>
      </c>
      <c r="I8" s="8" t="n">
        <v>0.3</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 $ in Thousands</t>
        </is>
      </c>
      <c r="B1" s="2" t="inlineStr">
        <is>
          <t>Mar. 05, 2021</t>
        </is>
      </c>
      <c r="C1" s="2" t="inlineStr">
        <is>
          <t>Mar. 05, 2021</t>
        </is>
      </c>
      <c r="D1" s="2" t="inlineStr">
        <is>
          <t>Feb. 28, 2021</t>
        </is>
      </c>
      <c r="E1" s="2" t="inlineStr">
        <is>
          <t>Mar. 05, 2021</t>
        </is>
      </c>
      <c r="F1" s="2" t="inlineStr">
        <is>
          <t>Feb. 28, 2021</t>
        </is>
      </c>
      <c r="G1" s="2" t="inlineStr">
        <is>
          <t>Dec. 31, 2020</t>
        </is>
      </c>
      <c r="H1" s="2" t="inlineStr">
        <is>
          <t>Dec. 31, 2019</t>
        </is>
      </c>
    </row>
    <row r="2">
      <c r="A2" s="3" t="inlineStr">
        <is>
          <t>Subsequent Event [Line Items]</t>
        </is>
      </c>
    </row>
    <row r="3">
      <c r="A3" s="4" t="inlineStr">
        <is>
          <t>Number of stock sold</t>
        </is>
      </c>
      <c r="B3" s="6" t="n">
        <v>25000000</v>
      </c>
      <c r="G3" s="6" t="n">
        <v>3094322</v>
      </c>
    </row>
    <row r="4">
      <c r="A4" s="4" t="inlineStr">
        <is>
          <t>Proceeds from sale of common stock</t>
        </is>
      </c>
      <c r="G4" s="7" t="n">
        <v>5127</v>
      </c>
      <c r="H4" s="7" t="n">
        <v>103</v>
      </c>
    </row>
    <row r="5">
      <c r="A5" s="4" t="inlineStr">
        <is>
          <t>Subsequent Event [Member]</t>
        </is>
      </c>
    </row>
    <row r="6">
      <c r="A6" s="3" t="inlineStr">
        <is>
          <t>Subsequent Event [Line Items]</t>
        </is>
      </c>
    </row>
    <row r="7">
      <c r="A7" s="4" t="inlineStr">
        <is>
          <t>Number of stock sold</t>
        </is>
      </c>
      <c r="F7" s="6" t="n">
        <v>2500000</v>
      </c>
    </row>
    <row r="8">
      <c r="A8" s="4" t="inlineStr">
        <is>
          <t>Proceeds from sale of common stock</t>
        </is>
      </c>
      <c r="F8" s="7" t="n">
        <v>10100</v>
      </c>
    </row>
    <row r="9">
      <c r="A9" s="4" t="inlineStr">
        <is>
          <t>Shares owned after sales, shares</t>
        </is>
      </c>
      <c r="C9" s="6" t="n">
        <v>1122401</v>
      </c>
    </row>
    <row r="10">
      <c r="A10" s="4" t="inlineStr">
        <is>
          <t>Shares owned after sales</t>
        </is>
      </c>
      <c r="C10" s="7" t="n">
        <v>4200</v>
      </c>
    </row>
    <row r="11">
      <c r="A11" s="4" t="inlineStr">
        <is>
          <t>Subsequent Event [Member] | Research and Option Agreement [Member] | Gyroscope Therapeutics Limited [Member]</t>
        </is>
      </c>
    </row>
    <row r="12">
      <c r="A12" s="3" t="inlineStr">
        <is>
          <t>Subsequent Event [Line Items]</t>
        </is>
      </c>
    </row>
    <row r="13">
      <c r="A13" s="4" t="inlineStr">
        <is>
          <t>Agreed signature fee amount</t>
        </is>
      </c>
      <c r="D13" s="7" t="n">
        <v>500</v>
      </c>
    </row>
    <row r="14">
      <c r="A14" s="4" t="inlineStr">
        <is>
          <t>Subsequent Event [Member] | ATM Share [Member]</t>
        </is>
      </c>
    </row>
    <row r="15">
      <c r="A15" s="3" t="inlineStr">
        <is>
          <t>Subsequent Event [Line Items]</t>
        </is>
      </c>
    </row>
    <row r="16">
      <c r="A16" s="4" t="inlineStr">
        <is>
          <t>Number of stock sold</t>
        </is>
      </c>
      <c r="E16" s="6" t="n">
        <v>7941122</v>
      </c>
    </row>
    <row r="17">
      <c r="A17" s="4" t="inlineStr">
        <is>
          <t>Gross proceeds from shares sold</t>
        </is>
      </c>
      <c r="E17" s="7" t="n">
        <v>19900</v>
      </c>
    </row>
    <row r="18">
      <c r="A18" s="4" t="inlineStr">
        <is>
          <t>Proceeds from Issuance or Sale of Equity</t>
        </is>
      </c>
      <c r="B18" s="7" t="n">
        <v>25000</v>
      </c>
      <c r="E18" s="6" t="n">
        <v>19300</v>
      </c>
    </row>
    <row r="19">
      <c r="A19" s="4" t="inlineStr">
        <is>
          <t>Proceeds from issuance or sales of equity</t>
        </is>
      </c>
      <c r="E19" s="7"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usiness
Combinations Marketable
Equity Securities Investments – Debt and Equity Securities Financial Instruments–Overall: Recognition and Measurement of Financial
Assets and Financial Liabilities, . The
OncoCyte and AgeX shares have readily determinable fair values quoted on the NYSE American under trading symbols “OCX”
and “AGE”. The HBL shares have a readily determinable fair value quoted on the Tel Aviv Stock Exchange (“TASE”)
under trading symbol “HDST” where share prices are denominated in New Israeli Shekels (NIS). Prior
to September 11, 2019, Lineage accounted for its OncoCyte shares held at fair value, using the equity method of accounting. On
September 11, 2019, Lineage’s ownership percentage decreased from 24% 16% 4.0 20% Revenue
Recognition ASU 2014-09, Revenues from Contracts with Customers (Topic 606), Lineage’s
largest source of revenue is currently related to government grants.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 or services to the government entities
funding the grant. Lineage has, and will continue to, account for grants received to perform research and development services
in accordance with ASC 730-20, Research and Development Arrangements Deferred
grant revenues represent grant funds received from the governmental funding agencies for which the allowable expenses have not
yet been incurred as of the balance sheet date reported. As of December 31, 2020, deferred grant revenue was $ 193,000 Basic
and diluted net income (loss) per share attributable to common shareholders For
the years ended December 31, 2020 and 2019, respectively, Lineage reported a net loss attributable to common shareholders, and
therefore, all potentially dilutive common shares were considered antidilutive for those periods. 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0 2019
Stock options 16,215 15,060
Lineage Warrants (1)
1,090 1,090
Restricted stock units 93 166
(1) Although
the Lineage Warrants are classified as liabilities, these warrants are considered for dilutive earnings per share calculations
in accordance with ASC 260, Earnings Per Share Restricted
Cash Statement of Cash Flows (Topic 230): Restricted Cash Lineage
has several certificates of deposit as required under our facility leases and credit card program. Lineage is restricted from
using this cash for working capital purposes. At December 31, 2020, Lineage maintains $ 420,000 100,000 78,000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December
31, 2020 December
31, 2019
Cash and cash equivalents $ 32,585 $ 9,497
Restricted cash included in deposits and other long-term assets (see Note 14) 520 599
Restricted cash included in prepaid expenses and other current assets
(see Note 14) 78 -
Total cash, cash equivalents, and restricted cash as shown in the condensed
consolidated statements of cash flows $ 33,183 $ 10,096 Lease
accounting and impact of adoption of the new lease standard Leases
Codification Improvements
to Topic 842, Leases Leases (Topic 842): Targeted improvements, Lineage
management determines if an arrangement is a lease at inception. Leases are classified as either financing or operating, with
classification affecting the pattern of expense recognition in the consolidated statements of operations. When determining whether
a lease is a finance lease or an operating lease, ASC 842 does not specifically define criteria to determine “major part
of remaining economic life of the underlying asset” and “substantially all of the fair value of the underlying asset.”
For lease classification determination, Lineage continues to use: (i) greater than or equal to 75% to determine whether the lease
term is a major part of the remaining economic life of the underlying asset; ROU
assets represent Lineage’s right to use an underlying asset during the lease term and lease liabilities represent Lineage’s
obligation to make lease payments arising from the lease. Operating lease ROU assets and liabilities are recognized at commencement
date based on the present value of lease payments over the lease term. As most of Lineage’s leases do not provide an implicit
rate, Lineage uses its incremental borrowing rate based on the information available at commencement date in determining the present
value of lease payments. Lineage uses the implicit rate when readily determinable. The operating lease ROU asset also includes
any lease payments made and excludes lease incentives. Lineage’s lease terms may include options to extend or terminate
the lease when it is reasonably certain that Lineage will exercise that option. Lease expense for lease payments is recognized
on a straight-line basis over the lease term. Operating
leases are included as right-of-use assets in property and equipment (see Note 6), and ROU lease liabilities, current and long-term,
in the condensed consolidated balance sheets. Financing leases are included in property and equipment, and in financing lease
liabilities, current and long-term, in Lineage’s condensed consolidated balance sheets. In
connection with the adoption on ASC 842 on January 1, 2019, Lineage derecognized net book value of leasehold improvements and
corresponding lease liabilities of $ 1.9 2.0 0.1 The
adoption of ASC 842 had a material impact in Lineage’s consolidated balance sheets, with the most significant impact resulting
from the recognition of ROU assets and lease liabilities for operating leases with remaining terms greater than twelve months
on the adoption date. Lineage’s accounting for financing leases (previously referred to as “capital leases”)
remained substantially unchanged (see Note 14). Goodwill
and IPR&amp;D Intangibles – Goodwill and Other Going
concern assessment Cash
and cash equivalents 28.8 6.6 Concentrations
of credit risk and significant sources of supply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Property
and equipment, net 3 10 Long-lived
intangible assets 5 10 Impairment
of long-lived assets Accounting
for warrants Accounting
for Certain Financial Instruments with Characteristics of both Liabilities and Equity Accounting for Derivative Financial Instruments Indexed to, and Potentially Settled in, a Company’s Own Stock Transactions
with noncontrolling interests of subsidiaries 810-10-45-23,
Consolidation Other Presentation Matters, Research
and development expenses General
and administrative expenses Foreign
currency translation adjustments and other comprehensive income or loss 3.0 2.1 Foreign
currency transaction gains and losses Foreign Currency Matters. Income
taxes Income Taxes Stock-based
compensation Compensation
– Stock Compensation Although
the fair value of employee stock options is determined in accordance with FASB guidance, changes in the assumptions can materially
affect the estimated value and therefore the amount of compensation expense recognized in the consolidated financial statements. Royalties
from product sales and license fees Grant
revenues Research and Development Arrangements Deferred
grant revenues represent grant funds received from the governmental funding agencies for which the allowable expenses have not
yet been incurred as of the balance sheet date reported. Revenue
Recognition by Source and Geography The
following table presents Lineage’s consolidated revenues disaggregated by source (in thousands). Schedule of Disaggregated Revenues
Year Ended December 31,
2020 2019
REVENUES:
Grant revenue $ 1,053 $ 2,037
Royalties from product sales and license fees 773 1,221
Sale of research products and services - 257
Total revenues $ 1,826 $ 3,515 The
following table presents consolidated revenues, disaggregated by geography, based on the billing addresses of customers, or in
the case of grant revenues, based on where the governmental entities that fund the grant are located (in thousands). Schedule of Revenues Disaggregated
by Geography
Year Ended December 31,
2020 2019
REVENUES:
United States $ 1,160 $ 2,092
Foreign (1) 666 1,423
Total revenues $ 1,826 $ 3,515
(1) Foreign
revenues are primarily generated from grants in Israel. Recently
Adopted Accounting Pronouncements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21:24Z</dcterms:created>
  <dcterms:modified xmlns:dcterms="http://purl.org/dc/terms/" xmlns:xsi="http://www.w3.org/2001/XMLSchema-instance" xsi:type="dcterms:W3CDTF">2021-03-11T16:21:24Z</dcterms:modified>
</cp:coreProperties>
</file>